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F" sheetId="8" state="visible" r:id="rId8"/>
    <sheet xmlns:r="http://schemas.openxmlformats.org/officeDocument/2006/relationships" name="LIQUIDITY AND GOING CONCERN" sheetId="9" state="visible" r:id="rId9"/>
    <sheet xmlns:r="http://schemas.openxmlformats.org/officeDocument/2006/relationships" name="BUSINESS COMBINATIONS AND DISPO" sheetId="10" state="visible" r:id="rId10"/>
    <sheet xmlns:r="http://schemas.openxmlformats.org/officeDocument/2006/relationships" name="OTHER FINANCIAL INFORMATION"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STOCKHOLDERS_ EQUITY" sheetId="14" state="visible" r:id="rId14"/>
    <sheet xmlns:r="http://schemas.openxmlformats.org/officeDocument/2006/relationships" name="STOCK OPTIONS AND WARRANTS" sheetId="15" state="visible" r:id="rId15"/>
    <sheet xmlns:r="http://schemas.openxmlformats.org/officeDocument/2006/relationships" name="INCOME TAXES" sheetId="16" state="visible" r:id="rId16"/>
    <sheet xmlns:r="http://schemas.openxmlformats.org/officeDocument/2006/relationships" name="CONTINGENCIES" sheetId="17" state="visible" r:id="rId17"/>
    <sheet xmlns:r="http://schemas.openxmlformats.org/officeDocument/2006/relationships" name="NET LOSS PER SHARE" sheetId="18" state="visible" r:id="rId18"/>
    <sheet xmlns:r="http://schemas.openxmlformats.org/officeDocument/2006/relationships" name="FINANCIAL INSTRUMENTS AND SIGNI" sheetId="19" state="visible" r:id="rId19"/>
    <sheet xmlns:r="http://schemas.openxmlformats.org/officeDocument/2006/relationships" name="SEGMENTS AND GEOGRAPHIC CONCENT" sheetId="20" state="visible" r:id="rId20"/>
    <sheet xmlns:r="http://schemas.openxmlformats.org/officeDocument/2006/relationships" name="SUBSEQUENT EVENTS" sheetId="21" state="visible" r:id="rId21"/>
    <sheet xmlns:r="http://schemas.openxmlformats.org/officeDocument/2006/relationships" name="BASIS OF PRESENTATION AND SIG_2" sheetId="22" state="visible" r:id="rId22"/>
    <sheet xmlns:r="http://schemas.openxmlformats.org/officeDocument/2006/relationships" name="BUSINESS COMBINATIONS AND DIS_2" sheetId="23" state="visible" r:id="rId23"/>
    <sheet xmlns:r="http://schemas.openxmlformats.org/officeDocument/2006/relationships" name="OTHER FINANCIAL INFORMATION (Ta"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STOCKHOLDERS_ EQUITY (Tables)" sheetId="27" state="visible" r:id="rId27"/>
    <sheet xmlns:r="http://schemas.openxmlformats.org/officeDocument/2006/relationships" name="STOCK OPTIONS AND WARRANTS (Tab" sheetId="28" state="visible" r:id="rId28"/>
    <sheet xmlns:r="http://schemas.openxmlformats.org/officeDocument/2006/relationships" name="NET LOSS PER SHARE (Tables)" sheetId="29" state="visible" r:id="rId29"/>
    <sheet xmlns:r="http://schemas.openxmlformats.org/officeDocument/2006/relationships" name="FINANCIAL INSTRUMENTS AND SIG_2" sheetId="30" state="visible" r:id="rId30"/>
    <sheet xmlns:r="http://schemas.openxmlformats.org/officeDocument/2006/relationships" name="SEGMENTS AND GEOGRAPHIC CONCE_2" sheetId="31" state="visible" r:id="rId31"/>
    <sheet xmlns:r="http://schemas.openxmlformats.org/officeDocument/2006/relationships" name="BASIS OF PRESENTATION AND SIG_3" sheetId="32" state="visible" r:id="rId32"/>
    <sheet xmlns:r="http://schemas.openxmlformats.org/officeDocument/2006/relationships" name="LIQUIDITY AND GOING CONCERN (De" sheetId="33" state="visible" r:id="rId33"/>
    <sheet xmlns:r="http://schemas.openxmlformats.org/officeDocument/2006/relationships" name="SCHEDULE OF CONTINGENT SHARE IS" sheetId="34" state="visible" r:id="rId34"/>
    <sheet xmlns:r="http://schemas.openxmlformats.org/officeDocument/2006/relationships" name="SCHEDULE OF NET REVENUE AND NET" sheetId="35" state="visible" r:id="rId35"/>
    <sheet xmlns:r="http://schemas.openxmlformats.org/officeDocument/2006/relationships" name="SCHEDULE OF NET REVENUE AND N_2" sheetId="36" state="visible" r:id="rId36"/>
    <sheet xmlns:r="http://schemas.openxmlformats.org/officeDocument/2006/relationships" name="SCHEDULE OF UNAUDITED PRO FORMA" sheetId="37" state="visible" r:id="rId37"/>
    <sheet xmlns:r="http://schemas.openxmlformats.org/officeDocument/2006/relationships" name="SUMMARY OF EARNOUT OBLIGATIONS " sheetId="38" state="visible" r:id="rId38"/>
    <sheet xmlns:r="http://schemas.openxmlformats.org/officeDocument/2006/relationships" name="BUSINESS COMBINATIONS AND DIS_3" sheetId="39" state="visible" r:id="rId39"/>
    <sheet xmlns:r="http://schemas.openxmlformats.org/officeDocument/2006/relationships" name="SCHEDULE OF INVENTORIES (Detail" sheetId="40" state="visible" r:id="rId40"/>
    <sheet xmlns:r="http://schemas.openxmlformats.org/officeDocument/2006/relationships" name="SCHEDULE OF OTHER ACCRUED LIABI" sheetId="41" state="visible" r:id="rId41"/>
    <sheet xmlns:r="http://schemas.openxmlformats.org/officeDocument/2006/relationships" name="SCHEDULE OF DEPRECIATION AND AM" sheetId="42" state="visible" r:id="rId42"/>
    <sheet xmlns:r="http://schemas.openxmlformats.org/officeDocument/2006/relationships" name="SUMMARY OF ACTIVITY AFFECTING T" sheetId="43" state="visible" r:id="rId43"/>
    <sheet xmlns:r="http://schemas.openxmlformats.org/officeDocument/2006/relationships" name="OTHER FINANCIAL INFORMATION (De" sheetId="44" state="visible" r:id="rId44"/>
    <sheet xmlns:r="http://schemas.openxmlformats.org/officeDocument/2006/relationships" name="SUMMARY OF SELLING PRICE AND RE" sheetId="45" state="visible" r:id="rId45"/>
    <sheet xmlns:r="http://schemas.openxmlformats.org/officeDocument/2006/relationships" name="SUMMARY OF FUTURE MINIMUM LEASE" sheetId="46" state="visible" r:id="rId46"/>
    <sheet xmlns:r="http://schemas.openxmlformats.org/officeDocument/2006/relationships" name="SUMMARY OF FUTURE MINIMUM LEA_2" sheetId="47" state="visible" r:id="rId47"/>
    <sheet xmlns:r="http://schemas.openxmlformats.org/officeDocument/2006/relationships" name="LEASES (Details Narrative)" sheetId="48" state="visible" r:id="rId48"/>
    <sheet xmlns:r="http://schemas.openxmlformats.org/officeDocument/2006/relationships" name="SUMMARY OF DEBT (Details)" sheetId="49" state="visible" r:id="rId49"/>
    <sheet xmlns:r="http://schemas.openxmlformats.org/officeDocument/2006/relationships" name="SUMMARY OF DEBT (Details) (Pare" sheetId="50" state="visible" r:id="rId50"/>
    <sheet xmlns:r="http://schemas.openxmlformats.org/officeDocument/2006/relationships" name="SUMMARY FUTURE DEBT MATURITIES " sheetId="51" state="visible" r:id="rId51"/>
    <sheet xmlns:r="http://schemas.openxmlformats.org/officeDocument/2006/relationships" name="DEBT (Details Narrative)" sheetId="52" state="visible" r:id="rId52"/>
    <sheet xmlns:r="http://schemas.openxmlformats.org/officeDocument/2006/relationships" name="SCHEDULE OF CHANGES IN STOCKHOL" sheetId="53" state="visible" r:id="rId53"/>
    <sheet xmlns:r="http://schemas.openxmlformats.org/officeDocument/2006/relationships" name="SUMMARY OF COMMON STOCK PURSUAN" sheetId="54" state="visible" r:id="rId54"/>
    <sheet xmlns:r="http://schemas.openxmlformats.org/officeDocument/2006/relationships" name="STOCKHOLDERS_ EQUITY (Details N" sheetId="55" state="visible" r:id="rId55"/>
    <sheet xmlns:r="http://schemas.openxmlformats.org/officeDocument/2006/relationships" name="SCHEDULE OF STOCK OPTION ACTIVI" sheetId="56" state="visible" r:id="rId56"/>
    <sheet xmlns:r="http://schemas.openxmlformats.org/officeDocument/2006/relationships" name="SCHEDULE OF STOCK OPTION ACTI_2" sheetId="57" state="visible" r:id="rId57"/>
    <sheet xmlns:r="http://schemas.openxmlformats.org/officeDocument/2006/relationships" name="SCHEDULE OF RESTRICTED STOCK AW" sheetId="58" state="visible" r:id="rId58"/>
    <sheet xmlns:r="http://schemas.openxmlformats.org/officeDocument/2006/relationships" name="SCHEDULE OF RESTRICTED STOCK _2" sheetId="59" state="visible" r:id="rId59"/>
    <sheet xmlns:r="http://schemas.openxmlformats.org/officeDocument/2006/relationships" name="SCHEDULE OF STOCK-BASED COMPENS" sheetId="60" state="visible" r:id="rId60"/>
    <sheet xmlns:r="http://schemas.openxmlformats.org/officeDocument/2006/relationships" name="STOCK OPTIONS AND WARRANTS (Det" sheetId="61" state="visible" r:id="rId61"/>
    <sheet xmlns:r="http://schemas.openxmlformats.org/officeDocument/2006/relationships" name="INCOME TAXES (Details Narrative" sheetId="62" state="visible" r:id="rId62"/>
    <sheet xmlns:r="http://schemas.openxmlformats.org/officeDocument/2006/relationships" name="CONTINGENCIES (Details Narrativ" sheetId="63" state="visible" r:id="rId63"/>
    <sheet xmlns:r="http://schemas.openxmlformats.org/officeDocument/2006/relationships" name="SCHEDULE OF LOSS PER SHARE (Det" sheetId="64" state="visible" r:id="rId64"/>
    <sheet xmlns:r="http://schemas.openxmlformats.org/officeDocument/2006/relationships" name="SCHEDULE OF FAIR VALUE OF ASSET" sheetId="65" state="visible" r:id="rId65"/>
    <sheet xmlns:r="http://schemas.openxmlformats.org/officeDocument/2006/relationships" name="FINANCIAL INSTRUMENTS AND SIG_3" sheetId="66" state="visible" r:id="rId66"/>
    <sheet xmlns:r="http://schemas.openxmlformats.org/officeDocument/2006/relationships" name="SUMMARY OF SEGMENT REPORTING (D" sheetId="67" state="visible" r:id="rId67"/>
    <sheet xmlns:r="http://schemas.openxmlformats.org/officeDocument/2006/relationships" name="SCHEDULE OF NET REVENUE BY GEOG" sheetId="68" state="visible" r:id="rId68"/>
    <sheet xmlns:r="http://schemas.openxmlformats.org/officeDocument/2006/relationships" name="SCHEDULE OF NET REVENUE BY GE_2" sheetId="69" state="visible" r:id="rId69"/>
    <sheet xmlns:r="http://schemas.openxmlformats.org/officeDocument/2006/relationships" name="SEGMENTS AND GEOGRAPHIC CONCE_3"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58" customWidth="1" min="2" max="2"/>
    <col width="14" customWidth="1" min="3" max="3"/>
  </cols>
  <sheetData>
    <row r="1">
      <c r="A1" s="1" t="inlineStr">
        <is>
          <t>Cover - shares</t>
        </is>
      </c>
      <c r="B1" s="2" t="inlineStr">
        <is>
          <t>9 Months Ended</t>
        </is>
      </c>
    </row>
    <row r="2">
      <c r="B2" s="2" t="inlineStr">
        <is>
          <t>Sep. 30, 2020</t>
        </is>
      </c>
      <c r="C2" s="2" t="inlineStr">
        <is>
          <t>Nov. 0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0</t>
        </is>
      </c>
    </row>
    <row r="9">
      <c r="A9" s="4" t="inlineStr">
        <is>
          <t>Document Fiscal Period Focus</t>
        </is>
      </c>
      <c r="B9" s="4" t="inlineStr">
        <is>
          <t>Q3</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1-38014</t>
        </is>
      </c>
    </row>
    <row r="13">
      <c r="A13" s="4" t="inlineStr">
        <is>
          <t>Entity Registrant Name</t>
        </is>
      </c>
      <c r="B13" s="4" t="inlineStr">
        <is>
          <t>NewAge,
    Inc.</t>
        </is>
      </c>
    </row>
    <row r="14">
      <c r="A14" s="4" t="inlineStr">
        <is>
          <t>Entity Central Index Key</t>
        </is>
      </c>
      <c r="B14" s="4" t="inlineStr">
        <is>
          <t>0001579823</t>
        </is>
      </c>
    </row>
    <row r="15">
      <c r="A15" s="4" t="inlineStr">
        <is>
          <t>Entity Tax Identification Number</t>
        </is>
      </c>
      <c r="B15" s="4" t="inlineStr">
        <is>
          <t>27-2432263</t>
        </is>
      </c>
    </row>
    <row r="16">
      <c r="A16" s="4" t="inlineStr">
        <is>
          <t>Entity Incorporation, State or Country Code</t>
        </is>
      </c>
      <c r="B16" s="4" t="inlineStr">
        <is>
          <t>WA</t>
        </is>
      </c>
    </row>
    <row r="17">
      <c r="A17" s="4" t="inlineStr">
        <is>
          <t>Entity Address, Address Line One</t>
        </is>
      </c>
      <c r="B17" s="4" t="inlineStr">
        <is>
          <t>2420
                                         17th Street</t>
        </is>
      </c>
    </row>
    <row r="18">
      <c r="A18" s="4" t="inlineStr">
        <is>
          <t>Entity Address, Address Line Two</t>
        </is>
      </c>
      <c r="B18" s="4" t="inlineStr">
        <is>
          <t>Suite 220</t>
        </is>
      </c>
    </row>
    <row r="19">
      <c r="A19" s="4" t="inlineStr">
        <is>
          <t>Entity Address, City or Town</t>
        </is>
      </c>
      <c r="B19" s="4" t="inlineStr">
        <is>
          <t>Denver</t>
        </is>
      </c>
    </row>
    <row r="20">
      <c r="A20" s="4" t="inlineStr">
        <is>
          <t>Entity Address, State or Province</t>
        </is>
      </c>
      <c r="B20" s="4" t="inlineStr">
        <is>
          <t>CO</t>
        </is>
      </c>
    </row>
    <row r="21">
      <c r="A21" s="4" t="inlineStr">
        <is>
          <t>Entity Address, Postal Zip Code</t>
        </is>
      </c>
      <c r="B21" s="4" t="inlineStr">
        <is>
          <t>80202</t>
        </is>
      </c>
    </row>
    <row r="22">
      <c r="A22" s="4" t="inlineStr">
        <is>
          <t>City Area Code</t>
        </is>
      </c>
      <c r="B22" s="4" t="inlineStr">
        <is>
          <t>(303)</t>
        </is>
      </c>
    </row>
    <row r="23">
      <c r="A23" s="4" t="inlineStr">
        <is>
          <t>Local Phone Number</t>
        </is>
      </c>
      <c r="B23" s="4" t="inlineStr">
        <is>
          <t>566-3030</t>
        </is>
      </c>
    </row>
    <row r="24">
      <c r="A24" s="4" t="inlineStr">
        <is>
          <t>Title of 12(b) Security</t>
        </is>
      </c>
      <c r="B24" s="4" t="inlineStr">
        <is>
          <t>Common
    stock, par value $0.001 per share</t>
        </is>
      </c>
    </row>
    <row r="25">
      <c r="A25" s="4" t="inlineStr">
        <is>
          <t>Trading Symbol</t>
        </is>
      </c>
      <c r="B25" s="4" t="inlineStr">
        <is>
          <t>NBEV</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98521402</v>
      </c>
    </row>
    <row r="34">
      <c r="A34" s="4" t="inlineStr">
        <is>
          <t>Entity Information, Former Legal or Registered Name</t>
        </is>
      </c>
      <c r="B34" s="4" t="inlineStr">
        <is>
          <t xml:space="preserve"> Not
Applicabl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SPOSITIONS</t>
        </is>
      </c>
      <c r="B1" s="2" t="inlineStr">
        <is>
          <t>9 Months Ended</t>
        </is>
      </c>
    </row>
    <row r="2">
      <c r="B2" s="2" t="inlineStr">
        <is>
          <t>Sep. 30, 2020</t>
        </is>
      </c>
    </row>
    <row r="3">
      <c r="A3" s="3" t="inlineStr">
        <is>
          <t>Business Combinations [Abstract]</t>
        </is>
      </c>
    </row>
    <row r="4">
      <c r="A4" s="4" t="inlineStr">
        <is>
          <t>BUSINESS COMBINATIONS AND DISPOSITIONS</t>
        </is>
      </c>
      <c r="B4" s="4" t="inlineStr">
        <is>
          <t xml:space="preserve">NOTE
3 — BUSINESS COMBINATIONS AND DISPOSITIONS Ariix
Merger Agreement On September 30, 2020, the Company entered
into an Amended and Restated Agreement and Plan of Merger (the “Amended Merger Agreement”), by and among the Company,
Ariel Merger Sub, LLC (“Merger Sub”), Ariel Merger Sub 2, LLC (“Merger Sub 2”), Ariix, LLC (“Ariix”),
certain members of Ariix (the “Sellers”) and the principal shareholder of Ariix who serves as sellers agent (the “Sellers’
Agent”), pursuant to which the Company agreed to acquire Ariix, which owns five brands in the e-commerce and direct selling
channels (the “Acquisition”). The Amended Merger Agreement requires completion of an audit of Ariix’s financial
statements for its last two fiscal years and contains customary representations, warranties, covenants and indemnities by
the parties to such agreement and is subject to customary closing conditions, including, among other things, (i) the receipt of
regulatory approvals, including applicable antitrust approvals, (ii) the accuracy of the respective parties’ representations
and warranties, and (iii) material compliance by the parties with their respective covenants and obligations. In addition, the
Amended Merger Agreement contains certain termination rights, including by the Company or the Sellers’ Agent in the event
the closing has not occurred by November 30, 2020 (the “Outside Date”). Pursuant to the Amended Merger Agreement,
on the closing date (the “Closing Date”), Ariix will merge with Merger Sub, with Ariix as the surviving entity and
will be a wholly-owned subsidiary of the Company. Subsequently, Ariix will merge with and into Merger Sub 2, which will
remain as a wholly-owned subsidiary of the Company. On
the Closing Date, the Company will be required to pay the Sellers $ 20.0
million in cash and issue 19.0
million shares of Common Stock. On the
six-month anniversary of the Closing Date, the Company will be required to either pay $ 10.0
million in cash or issue shares of Common
Stock with a value of $10.0 million. Upon receipt of stockholder approval, the Company will also be required to issue up to 37.1
million shares of Common Stock as follows
(in thousands): SCHEDULE OF CONTINGENT SHARE ISSUANCES
Timing of Contingent Share Issuances
30 days after stockholder approval:
Sellers Agent 7,000
Ariix employee severance consideration 1,667
Closing Date Anniversary:
12 Months 25,500
14 Months 2,900
Total 37,067 If
the Company fails to obtain stockholder approval for the issuance of up to 37.1 million shares at up to three stockholder meetings
held for the purpose of obtaining such approval, the Company will be required to pay up to $ 163.3 141.0 12.3 10.0 BWR
Business Combination The
Company completed a business combination with Brands Within Reach, LLC (“BWR”) in July 2019 that was accounted for
using the acquisition method of accounting under ASC 805, Business Combinations Fair Value Measurement 1.5 107,602 453,000 NewAge,
Inc. Notes
to Unaudited Condensed Consolidated Financial Statements For
the three and nine months ended September 30, 2020, the accompanying condensed consolidated statements of operations include net
revenue and net losses related to the post-acquisition results of operations of BWR, as follows (in thousands): SCHEDULE OF NET REVENUE AND NET LOSS RELATED TO BUSINESS COMBINATIONS
2020 2019 2020 2019
Three
Months Ended Nine
Months Ended
September
30, September
30,
2020 2019 2020 2019
Net
revenue (1) $ 1,507 $ 2,432 $ 6,417 $ 2,432
Net
loss (1) $ (844) (2) $ (855) $ (3,490) (2 ) $ (855)
(1) Net revenue and net loss exclude the operating
results of all U.S. retail brands that were sold in a combined transaction with the BWR subsidiary on September
24, 2020 as discussed below.
(2) Net
loss excludes the loss on disposal of $ 3.4
million from the sale in a combined
transaction of the BWR subsidiary and substantially all U.S. retail brands as discussed below. Unaudited
Pro Forma Disclosures The
following table summarizes on an unaudited pro forma basis, the Company’s results of operations for the three and nine months
ended September 30, 2019 giving effect to the BWR business combination as if it had occurred on January 1, 2019 (in thousands,
except loss per share amount): SCHEDULE OF UNAUDITED PRO FORMA DISCLOSURES
Three Nine
Months Months
Net revenue $ 70,189 $ 203,007
Net loss $ (10,823 ) $ (25,426 )
Net loss per share- basic and diluted $ (0.14) $ (0.33)
Weighted average number of shares of common stock outstanding- basic and diluted 78,184 76,658 The
pro forma financial results shown above reflect the historical operating results of the Company, including the unaudited pro forma
results of BWR as if this business combination and the related equity issuances had occurred at the beginning of the first full
calendar year preceding the acquisition date. The calculations of pro forma net revenue and pro forma net loss give effect to
the pre-acquisition operating results of BWR based on (i) the historical net revenue and net income (loss), and (ii) incremental
depreciation and amortization based on the fair value of property, equipment and identifiable intangible assets acquired and the
related estimated useful lives. The pro forma information presented above does not purport to represent what the actual results
of operations would have been for the periods indicated, nor does it purport to represent the Company’s future results of
operations. Disposition of BWR and U.S. Retail Brands On September 24, 2020 (the “BWR
Closing Date”), the Company entered into a Membership Interest Purchase Agreement (the “Purchase Agreement”)
with Zachert Private Equity GmbH (the “Buyer”), pursuant to which the Company sold its (i) BWR subsidiary, including
the rights to distribute the Nestea, Volvic, Evian, Illy Coffee, Kusmi Tea, Saint Geron and Found brands
, (ii) substantially all U.S. retail brands owned by the Brands Division, including XingTea, Búcha® Live Kombucha,
Aspen Pure and Coco-Libre brands, and (iii) certain machinery, equipment and other assets necessary for the distribution of
such brands. All of these assets and the related results of operations are included in the NewAge segment and are collectively
referred to herein as the “Divested Businesses”. The remaining brands within the Brands Division that were not
included in this transaction will be phased out before the end of 2020. All remaining assets in the Brands Division were adjusted
to fair value as of September 30, 2020. As
consideration for the transaction, the Company received net cash in the amount of $ 0.6
million
and an unsecured nonrecourse promissory note in the aggregate amount of approximately $ 3.3
million
that related to inventory of BWR that was pre-paid by the Company, bears no interest, and matures nine months from the
BWR Closing Date (the “Nonrecourse Note”). The Nonrecourse Note was issued by the Buyer through its newly acquired
subsidiary BWR, is payable solely by BWR, and bears no interest. As of the BWR Closing Date, the Company determined
that there was no fair value associated with Nonrecourse Note, since the Buyer did not guarantee the note and there is
no collateral. Accordingly, the Company will recognize future gains to the extent that cash is collected on the Nonrecourse
Note. Under the terms of the Purchase Agreement,
on the third anniversary of the BWR Closing Date, the Company has the right to purchase 10 2.5
0.9 NewAge,
Inc. Notes
to Unaudited Condensed Consolidated Financial Statements In
connection with the disposition, the Company entered into a Distributor Agreement with BWR, pursuant to which BWR appointed the
Company as its exclusive distributor of certain beverage products in Colorado and Wyoming. In addition, the Company and BWR entered
into a Transition Services Agreement, under which the Company agreed to provide certain transitional services to BWR until December
31, 2020, unless such services are terminated earlier in accordance with the agreement. The
Company recognized a loss on the disposition of the Divested Businesses of $ 3.4
million as follows (in thousands): SCHEDULE OF LOSS ON DISPOSITION OF DIVESTED BUSINESSES
Carrying value of consideration received:
Cash received $ 590
Nonrecourse Note, face amount of $3.3 million, due June 2021 -
Total fair value of consideration received 590
Carrying value of assets conveyed:
Cash (209 )
Accounts receivable (1,900 )
Inventories (3,891 )
Identifiable intangible assets (657 )
Right-of-use and other assets (761 )
Property and equipment (125 )
Liabilities assumed:
Accounts payable and accrued liabilities 2,549
Accrued compensation and other current liabilities 723
Operating lease liabilities 606
Fair value of consideration conveyed to Buyer (3,665 )
Commissions and other selling expenses (371 )
Loss on disposition $ (3,446 ) In connection with the transaction, the
Buyer issued to the Company an unsecured promissory note payable by BWR in
2.5
10 2.5
2.5
691,953
1.25
Accordingly,
$1.25 million of the Guaranty Note is reflected as a reduction of stockholders’ equity and $1.25 million is included under
the caption “Deposits and other” in the accompanying unaudited condensed consolidated balance sheet as of September
30, 2020. Business
Combination Liabilities On
December 21, 2018, the Company entered into a business combination with Morinda Holdings, Inc. (“Morinda”). The purchase
consideration included the issuance of 43,804
shares of Series D Preferred Stock (the
“Preferred Stock”) providing for the potential payment of up to $ 15.0
million (the “Milestone Dividend”)
if the Adjusted EBITDA of Morinda was at least $ 20.0
million for the year ended December 31,
2019. If
the Adjusted EBITDA of Morinda was less than $20.0 million, the Milestone Dividend was reduced whereby no Milestone Dividend was
payable if actual Adjusted EBITDA was $17.0 million or lower. Adjusted EBITDA of Morinda for the year ended December 31, 2019
was less than $17.0 million and, accordingly, no Milestone Dividend was payable to the holders of the Preferred Stock. The Preferred Stock also provided for dividends at a
rate of 1.5% per annum of the Milestone Dividend amount. The Preferred Stock terminated on April
15, 2020 , and the Company paid accumulated
cash dividends of approximately $ 0.3
million in May 2020. In July 2020, the
Company paid the former Morinda stockholders the remainder of the Excess Working Capital (“EWC”) obligation of $ 5.5 SUMMARY OF EARNOUT OBLIGATIONS
2020 2019
Payables to former Morinda stockholders:
EWC, due July 2020, net of discount $ - $ 5,283
Earnout under Series D preferred stock - 225
Total $ - $ 5,508 NewAge,
Inc. Notes
to Unaudited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9 Months Ended</t>
        </is>
      </c>
    </row>
    <row r="2">
      <c r="B2" s="2" t="inlineStr">
        <is>
          <t>Sep. 30, 2020</t>
        </is>
      </c>
    </row>
    <row r="3">
      <c r="A3" s="3" t="inlineStr">
        <is>
          <t>Organization, Consolidation and Presentation of Financial Statements [Abstract]</t>
        </is>
      </c>
    </row>
    <row r="4">
      <c r="A4" s="4" t="inlineStr">
        <is>
          <t>OTHER FINANCIAL INFORMATION</t>
        </is>
      </c>
      <c r="B4" s="4" t="inlineStr">
        <is>
          <t xml:space="preserve">NOTE
4 — OTHER FINANCIAL INFORMATION Inventories
Inventories
consisted of the following as of September 30, 2020 and December 31, 2019 (in thousands): SCHEDULE
OF INVENTORIES
2020 2019
Raw materials $ 10,194 $ 12,848
Work-in-process 1,932 872
Finished goods, net 18,441 22,998
Total inventories $ 30,567 $ 36,718 Other
Accrued Liabilities As
of September 30, 2020 and December 31, 2019, other accrued liabilities consisted of the following (in thousands): SCHEDULE
OF OTHER ACCRUED LIABILITIES
2020 2019
Accrued commissions $ 7,951 $ 8,914
Accrued compensation and benefits 6,645 5,868
Accrued marketing events 7,376 4,568
Deferred revenue 2,334 1,358
Income taxes payable 1,005 15,227
Current portion of operating lease liabilities 5,827 5,673
Other accrued liabilities 8,945 7,843
Total accrued liabilities $ 40,083 $ 49,451 Depreciation
and Amortization Expense Depreciation
expense related to property and equipment and amortization expense related to identifiable intangible assets, including amounts
included in cost of goods sold, are as follows (in thousands): SCHEDULE
OF DEPRECIATION AND AMORTIZATION EXPENSE
2020 2019 2020 2019
Three Months Ended Nine Months Ended
September 30, September 30,
2020 2019 2020 2019
Depreciation $ 967 $ 972 $ 2,926 $ 2,815
Amortization 888 1,363 2,681 3,961
Total $ 1,855 $ 2,335 $ 5,607 $ 6,776 Restructuring
In
April and August 2020, the Company initiated restructuring plans that are designed to achieve selling, general and administrative
cost reductions. These restructuring plans are primarily focused on reductions in marketing and other personnel. For the three
and nine months ended September 30, 2020, the Company implemented headcount reductions of approximately 50 and 150 employees,
respectively. These 150 employees whose employment was terminated accounted for estimated annualized compensation and benefit
costs of $ 9.6 million.
In connection with the termination of employees, the Company incurred severance costs of $ 1.7
million and $ 2.6
million for the three and nine months
ended September 30, 2020 and 2019, respectively. These expenses are included in selling, general and administrative expenses in
the accompanying unaudited condensed consolidated statements of operations. For the three months ended September 30, 2020, approximately
$ 1.0
million and $ 0.7
million of the severance costs related
to the Noni by NewAge segment and the NewAge segment, respectively. For the nine months ended September 30, 2020, approximately
$ 1.8
million and $ 0.7
million of the severance costs related
to the Noni by NewAge segment and the NewAge segment, respectively. The unpaid portion of severance costs amounted to $ 1.1
million and is included in accrued liabilities
as of September 30, 2020. Presented below is a summary of activity affecting the accrued liability for severance benefits for
the three and nine months ended September 30, 2020 (in thousands): SUMMARY
OF ACTIVITY AFFECTING THE ACCRUED LIABILITY FOR SEVERANCE BENEFITS
Three Nine
Months Months
Accrued liability, beginning of period $ - $ -
Severance expense incurred 1,658 2,543
Cash payments (527 ) (1,412 )
Accrued liability,
September 30, 2020 $ 1,131 $ 1,131 No assurance can be provided that the
restructuring plan will be successful in achieving the annualized cost reductions. NewAge,
Inc. Notes
to Unaudited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NOTE
5 — LEASES Sale
Leaseback On
March 22, 2019, the Company entered into an agreement with a major Japanese real estate company resulting in the sale for approximately
$ 57.1 million
of the land and building in Tokyo that serves as the corporate headquarters of the Company’s Japanese subsidiary. Concurrently
with the sale, the Company entered into a lease of this property for a term of 27
years with the option to terminate the
lease any time after seven years. The monthly lease cost is ¥ 20.0
million (approximately $ 189 ,000
based on the exchange rate as of September 30, 2020) for the initial seven-year period of the lease term. Presented below is a
summary of the selling price and resulting gain on sale calculation for the nine months ended September 30, 2019 (in thousands): SUMMARY OF SELLING PRICE AND RESULTING GAIN ON SALE
Gross selling price $ 57,129
Less commissions and other expenses (1,941 )
Less repair obligations (1,675 )
Net selling price 53,513
Cost of land and building sold (29,431 )
Total gain on sale 24,082
Portion of gain related to above-market rent concession (17,640 )
Recognized gain on sale $ 6,442 The
Company determined that $ 17.6 24.1 6.4 The
$ 17.6 3.5 20 31.9 17.6 14.3 Operating
Leases The
Company leases various office and warehouse facilities, vehicles and equipment under non-cancellable operating lease agreements
that expire between October 2020 and March 2039. The Company has made accounting policy elections (i) to not apply the recognition
requirements for short-term leases and (ii) for facility leases, when there are lease and non-lease components, such as common
area maintenance charges, to account for the lease and non-lease components as a single lease component. 2.5 2.8 7.6 8.1 12.0 12.5 5.6 NewAge,
Inc. Notes
to Unaudited Condensed Consolidated Financial Statements Future
Lease Payments As
of September 30, 2020, future payments under operating lease agreements are as follows (in thousands): SUMMARY
OF FUTURE MINIMUM LEASE PAYMENTS
Year
Ending December 31,
Remainder
of 2020 $ 1,710
2021 7,498
2022 5,891
20 5,304
2024 4,943
Thereafter 29,627
Total operating lease payments 54,973
Less imputed interest (15,447 ) (1)
Present value of operating lease payments $ 39,526
(1) Calculated
based on the term of the respective leases using discount rates ranging from 2.0 10.0 Impairment
of ROU Asset In
June 2019, the Company began attempting to sublease a portion of its right-of-use (“ROU”) assets previously
used for warehouse space that are no longer needed for current operations. As a result, an impairment evaluation was completed
that resulted in recognition of an impairment charge of $ 1.5
million for the nine months ended September
30, 2019. This evaluation was based on the expected time to obtain a suitable subtenant and current market rates for similar commercial
properties. As of December 31, 2019, an updated impairment evaluation was performed that resulted in an additional impairment
charge of $ 0.8 million.
Due to longer than expected timing to obtain a subtenant, an updated impairment evaluation was completed in June 2020
that resulted in recognition of an additional impairment charge of $ 0.4
million for the nine months ended September
30, 2020. As of September 30, 2020, the Company had recognized cumulative impairment charges of $ 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NOTE
6 — DEBT Summary
of Debt As
of September 30, 2020 and December 31, 2019, debt consisted of the following (in thousands): SUMMARY
OF DEBT
2020 2019
EWB Credit Facility:
Term loan, net of discount
of $ 524
and $ 448
as of September 30, 2020 and December 31, 2019, respectively $ 13,100 $ 14,302
Rev - 9,700
PPP Loan payable, interest at 1.0 unsecured due April 2022 6,868 -
Installment notes payable 5 8
Total 19,973 24,010
Less current maturities (1,504 ) (11,208 )
Long-term debt, less current maturities $ 18,469 $ 12,802 NewAge,
Inc. Notes
to Unaudited Condensed Consolidated Financial Statements Future
Debt Maturities As
of September 30, 2020, the scheduled future maturities of long-term debt, exclusive of discount accretion, were as follows: SUMMARY
FUTURE DEBT MATURITIES
Year
Ending December 31,
Remainder
of 2020 $ 376
2021 1,503
2022 8,368
2023 10,250
Total $ 20,497 EWB
Credit Facility On
March 29, 2019, the Company entered into EWB Credit Facility with EWB. The EWB
Credit Facility matures on March 29, 2023 (i) a term loan in the aggregate principal amount of $ 15.0 25.0 10.0 The obligations
of the Company under the EWB Credit Facility are secured by substantially all assets of the Company and guaranteed by certain
subsidiaries of the Company Borrowings
outstanding under the EWB Credit Facility initially provided for interest at the prime rate plus 0.50 4.75 5.25 0.5 2.0 3.25 5.25 125 The
EWB Credit Facility requires compliance with certain financial and restrictive covenants and includes customary events of default.
Key financial covenants include maintenance of minimum Adjusted EBITDA and a maximum Total Leverage Ratio (all as defined and
set forth in the EWB Credit Facility). On March 13, 2020, the Company entered into the third amendment (the “Third Amendment”)
to the EWB Credit Facility. In addition to the change in interest rate discussed above, the Third Amendment modified the Credit Facility
as follows:
● In
March 2020, the Company made an initial deposit of $ 15.1
million
in restricted cash accounts designated by EWB. The future requirement to maintain restricted cash will be reduced by the amount
of principal payments under the EWB Term Loan after the amendment date. As
of September 30, 2020, the restricted cash deposit amounted to $ 14.1
million.
● For
any future amounts borrowed under the EWB Revolver, the Company is required to increase restricted cash deposits by the corresponding
amount of the borrowings.
● Less
stringent requirements are applicable for future compliance with the minimum Adjusted EBITDA covenant, the maximum
Total Leverage Ratio, and the Fixed Charge Coverage Ratio (each as defined and set forth in the EWB Credit Facility).
Additionally, compliance with the maximum Total Leverage Ratio and the Fixed Charge Coverage Ratio have
been delayed until June 30, 2021 .
● The
existing provision related to “equity cures” that may be employed to maintain compliance with financial covenants
was increased from $5.0 million to $15.0 million for the year ending December 31, 2020, and to $10.0 million per year for
each calendar year thereafter
● The
Company was required to obtain equity infusions for at least $15.0 million for the nine months ended September 30, 2020. As
discussed in Note 7, the Company received gross proceeds of $25.8 million for the nine months ended September 30, 2020.
● The
Company was required to obtain equity infusions for gross proceeds of $30.0 million for the year ending December 31, 2020. NewAge,
Inc. Notes
to Unaudited Condensed Consolidated Financial Statements On
July 6, 2020, the Company entered into the fourth amendment (the “Fourth Amendment”) to the EWB Credit Facility. The
Fourth Amendment reduced the amount of restricted cash in China with a corresponding increase in restricted cash in the United
States. The Fourth Amendment also permitted the Company to purchase up to $ 1.2
million of shares of its Common Stock
with a corresponding increase in the requirement of cash equity infusions from $ 30.0
million to approximately $ 31.2
million for the year ending December 31,
2020. Accordingly, equity infusions for gross proceeds of $31.2 million are now required for the year ending December 31, 2020.
After deducting gross proceeds of $ 25.8
million received for the nine months ended
September 30, 2020, additional equity infusions that result in gross proceeds of $ 5.4
million must be received by December 31,
2020. The Company evaluated the terms of the Third Amendment and the Fourth Amendment and determined they should be accounted
for as modifications, whereby additional debt discount and issuance costs of approximately $ 0.2
million were incurred. As of September
30, 2020, the Company was not in compliance with the minimum Adjusted EBITDA covenant under the EWB Credit Facility. As discussed
in Note 14, the Company entered into an amendment and waiver to the EWB Credit Facility on November 5, 2020, pursuant to
which EWB provided a waiver and agreed to eliminate the requirement to comply with the minimum Adjusted EBITDA financial covenant
in future periods. PPP
Loan On
April 14, 2020, the Company entered into the PPP Loan pursuant to the Paycheck Protection Program under the CARES Act with EWB
in an aggregate principal amount of approximately $ 6.9
million. The PPP Loan bears interest at
a fixed rate of 1.0 %
per annum, with the first six months of interest deferred, has a term of two years, and is unsecured and guaranteed by the U.S.
Small Business Administration (“SBA”). The Company intends to apply to the lender for forgiveness of the PPP Loan,
with the amount which may be forgiven equal to the sum of payroll costs, covered rent and mortgage obligations, and covered utility
payments incurred by the Company during the permitted period beginning on April 10, 2020, calculated in accordance with the terms
of the CARES Act. The Company’s eligibility for the PPP Loan, expenditures that qualify toward forgiveness, and the final
balance of the PPP Loan that may be forgiven are subject to audit and final approval by the SBA. To the extent that all or part
of the PPP Loan is not forgiven, the
Company will be required to pay interest at 1.0% whereby all accrued interest and principal will be payable on
the maturity date in April 2022. The terms of the PPP Loan provide for customary events of default including, among other
things, payment defaults, breach of representations and warranties, and insolvency events. The PPP Loan may be accelerated upon
the occurrence of an event of default, including if the SBA subsequently reaches an audit determination that the Company does
not meet the eligibility criteria. The
PPP Loan is being accounted for under ASC 470, Debt NewAge,
Inc. Notes
to Unaudited Condensed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NOTE
7 — STOCKHOLDERS’ EQUITY Changes
in Stockholders’ Equity Changes
in stockholders’ equity for the three months ended September 30, 2020 and 2019 were as follows (in thousands): SCHEDULE
OF CHANGES IN STOCKHOLDERS' EQUITY
Shares Amount Amount Amount Amount Amount Amount
Note Accumulated
Additional Receivable Other
Common Stock Paid-in For Stock Comprehensive Accumulated
Shares Amount Capital Subscription Income (Loss) Deficit Total
Three Months Ended September 30, 2020
Balances, June 30, 2020 98,442 $ 98 $ 231,201 $ - $ (141 ) $ (133,643 ) $ 97,515
Issuance of Common Stock:
ATM Agreement, net of offering costs - - (70 ) - - - (70 )
In exchange for note receivable 692 1 1,249 (1,250 ) - - -
Exercise of stock options 15 - 30 - - - 30
Vesting of restricted stock awards 121 - - - - - -
Business combination with BWR -
Purchase and retirement of stock (780 ) (1 ) (1,192 ) - - - (1,193 )
Stock-based compensation expense - - 957 - - - 957
Other comprehensive income - - - - 1,275 - 1,275
Net loss - - - - - (14,133 ) (14,133 )
Balances, September 30, 2020 98,490 $ 98 $ 232,175 $ (1,250 ) $ 1,134 $ (147,776 ) $ 84,381
Three Months Ended September 30, 2019
Balances, June 30, 2019 77,624 $ 77 $ 192,034 $ - $ 1,622 $ (35,933 ) $ 157,800
Issuance of Common Stock:
ATM Agreement, net of offering costs 542 1 2,093 - - - 2,094
Business combination with BWR 108 - 453 - - - 453
Stock-based compensation expense - - 1,525 - - - 1,525
Other comprehensive loss - - - - (1,138 ) - (1,138 )
Net loss - - - - - (10,687 ) (10,687 )
Balances, September 30, 2019 78,274 $ 78 $ 196,105 $ - $ 484 $ (46,620 ) $ 150,047 Stock Purchase On July 6, 2020, the Company purchased
from the Company’s Chief Executive Officer a total of 780,000 At
the Market Offering Agreement On
April 30, 2019, the Company entered into an At the Market Offering Agreement (“ATM Agreement”) with Roth Capital Partners,
LLC (the “Agent”), pursuant to which the Company may offer and sell from time to time up to an aggregate of $ 100 ATM Agreement was amended and restated to eliminate the previous termination date
of April 30, 2020 NewAge,
Inc. Notes
to Unaudited Condensed Consolidated Financial Statements The
Company has no obligation to sell any of the Placement Shares under the ATM Agreement. The Company intends to use the net proceeds
from the offering for general corporate purposes, including working capital. Under the terms of the ATM Agreement, the Company
agreed to pay the Agent a commission equal to 3.0%
of the gross proceeds from the gross sales
price of the Placement Shares up to $ 30
million, and 2.5%
of the gross proceeds from the gross sales
price of the Placement Shares in excess of $ 30
million. In addition, the Company has
agreed to pay certain expenses incurred by the Agent in connection with the offering. Through September 30, 2020, an aggregate
of approximately 22.1
million shares of Common Stock were sold
for gross proceeds of approximately $ 46.5
million. For the nine months ended September
30, 2020, an aggregate of 16.1
million shares were sold for gross proceeds
of $ 25.8
million. Total commissions and fees of
$ 0.9
million were deducted from the gross proceeds
for the nine months ended September 30, 2020. Presented below is a summary of Common Stock issued pursuant to the ATM Agreement
for the three and nine months ended September 30, 2020 and 2019 (in thousands, except per share amounts): SUMMARY
OF COMMON STOCK PURSUANT TO AGREEMENT
Number Gross
Proceeds Offering
Costs Net
Description Of
Shares Per
Share Amount Commissions Other Proceeds
Nine Months Ended September 30, 2020:
Three months ended March 31, 2020 4,939 $ 1.73 $ 8,545 $ (257 ) $ (3 ) $ 8,285
Three months ended June 30, 2020 11,191 $ 1.54 17,270 (436 ) (91 ) 16,743
Three months ended September 30, 2020 - $ - - - (70 ) (70 )
Total 16,130 $ 1.60 $ 25,815 $ (693 ) $ (164 ) $ 24,958
Nine Months Ended September 30, 2019:
Three months ended March 31, 2019 - $ - $ - $ - $ - $ -
Three months ended June 30, 2019 2,225 $ 5.27 11,733 (352 ) (240 ) 11,141
Three months ended September 30, 2019 542 $ 4.09 2,215 (66 ) (55 ) 2,094
Total 2,767 $ 5.04 $ 13,948 $ (418 ) $ (295 ) $ 13,2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9 Months Ended</t>
        </is>
      </c>
    </row>
    <row r="2">
      <c r="B2" s="2" t="inlineStr">
        <is>
          <t>Sep. 30, 2020</t>
        </is>
      </c>
    </row>
    <row r="3">
      <c r="A3" s="3" t="inlineStr">
        <is>
          <t>Share-based Payment Arrangement [Abstract]</t>
        </is>
      </c>
    </row>
    <row r="4">
      <c r="A4" s="4" t="inlineStr">
        <is>
          <t>STOCK OPTIONS AND WARRANTS</t>
        </is>
      </c>
      <c r="B4" s="4" t="inlineStr">
        <is>
          <t xml:space="preserve">NOTE
8 — STOCK OPTIONS AND WARRANTS Stock
Option Activity The
following table sets forth stock option activity under the Company’s stock option plans for the nine months ended September
30, 2020 (shares in thousands): SCHEDULE
OF STOCK OPTION ACTIVITY
Shares Price
(1) Term
(2)
Outstanding, December 31, 2019 3,551 $ 2.65 8.7
Grants 458 $ 1.78
Modifications 347 (3) $ 2.09
Forfeited (1,001 ) $ 2.49
Exercised (18 ) $ 1.83
Outstanding, September 30, 2020 3,337 (4) $ 2.52 7.3
Vested, September 30, 2020 1,377 (4) $ 2.36 5.4
(1) Represents
the weighted average exercise price.
(2) Represents
the weighted average remaining contractual term until the stock options expire.
(3) In connection with the restructuring activities
discussed in Note 4, the Company agreed to extend the exercise period for options that would have otherwise expired unexercised.
The Company accounted for these changes as improbable to probable modifications of the original awards, whereby compensation
cost was remeasured on the date of the modification and expense was recognized immediately, or over the vesting period if
applicable.
(4) As
of September 30, 2020, the closing price of the Company’s Common Stock was $ 1.73 NewAge,
Inc. Notes
to Unaudited Condensed Consolidated Financial Statements Using
the BSM option-pricing model, the weighted-average grant date fair value per share was $ 1.42 3.26 0.14 3.40 Restricted
Stock Activity The
following table sets forth share activity related to grants of restricted stock under the Company’s stock option
plans for the nine months ended September 30, 2020 (in thousands): SCHEDULE OF RESTRICTED STOCK AWARD ACTIVITY
Type
of Awards
Equity Liability
(1)
Unvested
shares, December 31, 2019 2,123 37
Unvested
awards granted to Board members 339 (2) -
Other
unvested awards granted 556 (3) -
Forfeitures (913 ) (2 )
Vested
shares (330 ) -
Unvested
shares, September 30, 2020 1,775 35
Intrinsic
value, September 30, 2020 $ 3,070 (4) $ 60 (4)
(1) Certain
awards granted to employees in China are not permitted to be settled in shares, which requires classification as a liability
in the Company’s condensed consolidated balance sheets. This liability is adjusted based on the closing price of the
Company’s Common Stock at the end of each reporting period until these awards vest. As of September 30, 2020 and December
31, 2019, the cumulative amount of compensation expense recognized is based on the progress toward vesting and the total fair
value of the respective awards on those dates.
(2) Represents
grants of unvested awards to members of the Board of Directors whereby the shares of Common Stock will vest
one year after the grant date. The fair value of the shares was recorded based on the closing price for the Company’s
Common Stock of $ 1.77
per share on the
grant date.
(3) Represents
restricted stock awards that generally vest over three years with fair value determined based on the closing price of the
Company’s Common Stock on the respective grant dates.
(4) The
intrinsic value is based on the closing price of the Company’s Common Stock of $ 1.73 NewAge,
Inc. Notes
to Unaudited Condensed Consolidated Financial Statements Stock-Based
Compensation Expense Substantially
all stock-based compensation expense is included in general and administrative expenses in the accompanying condensed consolidated
statements of operations. The table below summarizes stock-based compensation expense related to stock options and restricted
stock awards for the three and nine months ended September 30, 2020 and 2019, and the unrecognized compensation expense as of
September 30, 2020 and 2019 (in thousands): SCHEDULE OF STOCK-BASED COMPENSATION EXPENSE
Stock-based Compensation Expense (Recovery)
Three Months Ended Nine Months Ended Unrecognized Expense
September 30, September 30, as of September 30,
2020 2019 2020 2019 2020 2019
Plan-based stock options awards $ 374 $ 1,102 $ 1,470 $ 2,040 $ 2,815 $ 3,729
Plan-based restricted stock awards:
Equity-classified 583 597 1,923 2,870 2,453 2,348
Liability-classified 9 (708 ) 22 304 38 125
Non-plan equity-classified restricted stock awards - - - 64 - -
Total $ 966 $ 991 $ 3,415 $ 5,278 $ 5,306 $ 6,202 As
of September 30, 2020, unrecognized stock-based compensation expense is expected to be recognized on a straight-line basis over
a weighted-average period of approximately 1.6 1.6 1.2 Warrants As
of September 30, 2020 and 2019, the Company had warrants outstanding for 0.3 million shares of Common Stock with
a weighted average exercise price of $ 4 .80 0.1 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NOTE
9 — INCOME TAXES The
Company’s provision for income taxes for the three months ended September 30, 2020 and 2019 resulted in income tax expense
of $ 0.6 million
and $ 6.7 million,
respectively. The effective tax rate as a percentage of pre-tax losses for the three months ended September 30, 2020 and 2019
was negative 5 %
and negative 166 %,
respectively, compared to the U.S. federal statutory rate of 21 %.
The negative effective tax rate for the three months ended September 30, 2020 was primarily due to foreign income tax expense
on profitable foreign operations and the impact of the domestic valuation allowance offsetting domestic income tax benefits. The
difference between the negative effective tax rate of 166 %
for the three months ended September 30, 2019 and the U.S. federal statutory rate was primarily attributable to the establishment
of a valuation allowance applied to the Company’s domestic net deferred tax assets. The
Company’s provision for income taxes for the nine months ended September 30, 2020 and 2019 resulted in income tax expense
of $ 1.9 million
and $ 12.8 million,
respectively. The effective tax rate as a percentage of pre-tax losses for the nine months ended September 30, 2020 and 2019 was
negative 6 %
and negative 114 %,
respectively, compared to the U.S. federal statutory rate of 21 %.
The negative effective tax rate for the nine months ended September 30, 2020 was primarily due to foreign income tax expense on
profitable foreign operations and the impact of the domestic valuation allowance offsetting domestic income tax benefits. The
difference between the negative effective tax rate of 114 %
for the nine months ended September 30, 2019 and the U.S. federal statutory rate was primarily attributable to the establishment
of a valuation allowance. Interim
income taxes are based on an estimated annualized effective tax rate applied to the respective quarterly periods, adjusted for
discrete tax items in the period in which they occur. Although the Company believes its tax estimates are reasonable, the Company
can make no assurance that the final tax outcome of these matters will not be different from that which it has reflected in its
historical income tax provisions and accruals. Such differences could have a material impact on the Company’s income tax
provision and operating results in the period in which the Company makes such determination. NewAge,
Inc. Notes
to Unaudited Condensed Consolidated Financial Statements The
total outstanding balance for liabilities related to unrecognized tax benefits was $ 1.5
million as of September 30, 2020 and December
31, 2019. These amounts are included in accrued employee benefits and other long-term liabilities in the accompanying unaudited
condensed consolidated balance sheets. The Company does not anticipate that unrecognized tax benefits will significantly increase
or decrease within the next twelve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 xml:space="preserve">NOTE
10 — CONTINGENCIES Litigation,
Claims and Assessments The
Company’s operations are subject to numerous governmental rules and regulations in each of the countries it does business.
These rules and regulations include a complex array of tax and customs regulations as well as restrictions on product ingredients
and claims, the commissions paid to the Company’s independent product consultants (“IPCs”), labeling and packaging
of products, conducting business as a direct-selling business, and other facets of manufacturing and selling products. In some
instances, the rules and regulations may not be fully defined under the law or are otherwise unclear in their application. Additionally,
laws and regulations can change from time to time, as can their interpretation by the courts, administrative bodies, and the tax
and customs authorities in each country. The Company actively seeks to be in compliance, in all material respects, with the laws
of each of the countries in which it does business and expects its IPCs to do the same. The Company’s operations are often
subject to review by local country tax and customs authorities and inquiries from other governmental agencies. No assurance can
be given that the Company’s compliance with governmental rules and regulations will not be challenged by the authorities
or that such challenges will not result in assessments or required changes in the Company’s business that could have a material
impact on its business, consolidated financial statements and cash flow. The
Company has various legal and other contingencies in several countries. Such exposure could be material depending upon
the ultimate resolution of each situation. As of September 30, 2020 and December 31, 2019, accrued liabilities include
a current liability determined under ASC 450, Contingencies 1.9
million and $ 0.9
million, respectively. From
time to time, the Company may be a party to litigation and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defense and settlement costs, diversion of management resources, and other
factors. COVID-19
Pandemic In December 2019, a novel strain of coronavirus
known as COVID-19 was reported to have surfaced in China, and by March 2020 the spread of the virus resulted in a world-wide pandemic.
By March 2020, the U.S. economy had been largely shut down by mass quarantines and government mandated stay-in-place orders (the
“Orders”) to halt the spread of the virus. While some of these Orders were relaxed or lifted in different jurisdictions
at various times during the three and nine months ended September 30, 2020, the overall impact of COVID-19 continues to
have an adverse impact on business activities across the world. The Orders required some of the Company’s employees to work
from home when possible, and other employees were entirely prevented from performing their job duties at times. The world-wide
response to the pandemic has resulted in a significant downturn in economic activity and there is no assurance that government
stimulus programs will successfully restore the economy to the levels that existed before the pandemic. If an economic recession
or depression is sustained, it could have a material adverse effect on the Company’s business as consumer demand for its
products could decrease. Foreign
jurisdictions accounted for approximately 62% of the Company’s net revenue for the three months ended September 30, 2020.
The impact of COVID-19 was a significant contributing factor for the three months ended September 30, 2020 that resulted in decreases
in net revenue in foreign countries as a group. NewAge,
Inc. Notes
to Unaudited Condensed Consolidated Financial Statements In
most jurisdictions, the Orders have been relaxed or lifted but considerable uncertainty remains about whether the Orders will
need to be reinstated as the spread of COVID-19 continues. While the current disruption to the Company’s business is expected
to be temporary, the long-term financial impact on the Company’s business cannot be reasonably estimated at this time. Employment
Agreements On
May 8, 2020, the Company entered into employment agreements with three executive officers, Brent Willis, Gregory Gould, and David
Vanderveen. The employment agreements provide for aggregate annual base compensation of $ 650 ,000,
$ 500 ,000,
and $ 550 ,000
plus target annual performance bonuses of 100 %,
50 %,
and 50 %
of annual base compensation for Mr. Willis, Mr. Gould, and Mr. Vanderveen, respectively. The agreements expire on January 1, 2023
and provide for annual renewal periods thereafter. If the employment agreements are terminated by the Company for Cause (as defined
in the employment agreements) or an officer resigns without Good Reason (as defined in the employment agreements), becomes
disabled, or dies before the expiration date, the Company is required to pay base salary through the termination date plus reimbursement
of business expenses and unused vacation. If the Company terminates the employment agreements with Messrs. Willis or Gould without
Cause or they resign for Good Reason, the Company will be required to make severance payments of 18 months and 12 months of base
compensation and health insurance benefits, for Mr. Willis and Mr. Gould, respectively, plus the target performance bonus that
would have been otherwise payable for the year in which termination occurs. On
September 4, 2020, the Company and David Vanderveen entered into a Confidential Settlement Agreement and Release (the “Settlement
Agreement”) in connection with his resignation from the Company, which was deemed effective as of August 1, 2020. Under
the Settlement Agreement, Mr. Vanderveen’s employment agreement discussed above was cancelled and he agreed to release any
and all claims he may have against the Company in exchange for receiving (i) $ 0.4 0.3 41,250 42,900 1.77 September
4, 2021 22,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NOTE
11 — NET LOSS PER SHARE Net
loss per share is computed by dividing net loss by the weighted average number of common shares outstanding during the period.
The calculation of diluted net loss per share includes dilutive stock options, unvested restricted stock awards, and other Common
Stock equivalents computed using the treasury stock method, in order to compute the weighted average number of shares outstanding.
For the three and nine months ended September 30, 2020 and 2019, basic and diluted net loss per share were the same since all
Common Stock equivalents were anti-dilutive. As of September 30, 2020 and 2019, the following potential Common Stock equivalents
were excluded from the computation of diluted net loss per share since the impact of inclusion was anti-dilutive (in thousands): SCHEDULE
OF LOSS PER SHARE
2020 2019
Equity incentive plan awards:
Stock
options 3,337 2,646
Restricted stock
awards 1,810 1,161
Common stock
purchase warrants 311 200
Total 5,458 4,007 NewAge,
Inc. Notes
to Unaudited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SIGNIFICANT CONCENTRATIONS</t>
        </is>
      </c>
      <c r="B1" s="2" t="inlineStr">
        <is>
          <t>9 Months Ended</t>
        </is>
      </c>
    </row>
    <row r="2">
      <c r="B2" s="2" t="inlineStr">
        <is>
          <t>Sep. 30, 2020</t>
        </is>
      </c>
    </row>
    <row r="3">
      <c r="A3" s="3" t="inlineStr">
        <is>
          <t>Investments, All Other Investments [Abstract]</t>
        </is>
      </c>
    </row>
    <row r="4">
      <c r="A4" s="4" t="inlineStr">
        <is>
          <t>FINANCIAL INSTRUMENTS AND SIGNIFICANT CONCENTRATIONS</t>
        </is>
      </c>
      <c r="B4" s="4" t="inlineStr">
        <is>
          <t xml:space="preserve">NOTE
12 — FINANCIAL INSTRUMENTS AND SIGNIFICANT CONCENTRATION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measurement: Level
1—Quoted prices in active markets for identical assets or liabilities accessible to the reporting entity at the measurement
date Level
2—Other than quoted prices included in Level 1 that are observable for the asset and liability, either directly or indirectly
through market collaboration, for substantially the full term of the asset or liability Level
3—Unobservable inputs for the asset or liability used to measure fair value to the extent that observable inputs are not
available, thereby allowing for situations in which there is little, if any, market activity for the asset or liability at measurement
date As
of September 30, 2020 and December 31, 2019, the fair value of the Company’s cash and cash equivalents, restricted cash,
accounts receivable, accounts payable, and accrued liabilities approximated their carrying values due to the short-term nature
of these instruments. Cash equivalents consist of short-term certificates of deposit that are classified as Level 2. The recorded
amounts for the business combination obligations in Note 3 and the debt obligations in Note 6 also approximated fair value due
to the short-term maturities of the business combination liabilities, and the variable nature of the interest rates under the
EWB Credit Facility. The notes receivable from BWR discussed in Note 3 were recorded at estimated fair value as of September 24,
2020. Due to the U.S. government guarantee and the otherwise unique terms of the PPP Loan discussed in Note 6, it was not possible
to determine fair value of this debt instrument. Recurring
Fair Value Measurements Recurring
measurements of the fair value of assets and liabilities as of September 30, 2020 and December 31, 2019 were as follows: SCHEDULE
OF FAIR VALUE OF ASSETS AND LIABILITIES
As of September 30, 2020 As of December 31, 2019
Level 1 Level 2 Level 3 Total Level 1 Level 2 Level 3 Total
Interest rate swap liability $ - $ 355 $ - $ 355 $ - $ 99 $ - $ 99
Embedded derivative liability - - 136 136 - - - -
Earnout under Series D preferred stock - - - - - - 225 225
Total $ $ 355 $ 136 $ 491 $ $ 99 $ 225 $ 324 The interest rate swap agreement provides
for a total notional amount of $10.0 million at a fixed interest rate of approximately 5.4% through May 1, 2023, in exchange for
a floating rate indexed to the prime rate plus 0.50%, and is classified within Level 2 of the fair value hierarchy. The Company’s
policy is to recognize asset or liability transfers among Level 1, Level 2 and Level 3 as of the actual date of the events or
change in circumstances that caused the transfer. During the nine months ended September 30, 2020 and 2019, the Company had no
transfers of its assets or liabilities between levels of the fair value hierarchy. NewAge,
Inc. Notes
to Unaudited Condensed Consolidated Financial Statements Significant
Concentrations A
significant portion of the Noni by NewAge business is conducted in foreign markets, exposing the Company to the risks of trade
or foreign exchange restrictions, increased tariffs, foreign currency fluctuations and similar risks associated with foreign operations.
As set forth in Note 13, for the three and nine months ended September 30, 2020 and 2019, a significant portion of the Company’s
consolidated net revenue was generated outside the United States, primarily in the Asia Pacific market. Most of the Noni by NewAge’s
products have a component of the Noni plant, Morinda Citrifolia (“Noni”) as a common element. Tahitian Noni ®
Financial
instruments that subject the Company to concentrations of credit risk consist primarily of cash, cash equivalents, restricted
cash, and accounts receivable. The Company maintains its cash, cash equivalents and restricted cash at high-quality financial
institutions. Cash deposits, including those held in foreign branches of global banks, may exceed the amount of insurance provided
on such deposits. As of September 30, 2020, the Company had cash, cash equivalents and restricted cash with two financial institutions
in the United States with balances of $ 11.4 3.9 6.8 6.0 22.2 1.4 6.6 3.6 Generally, credit risk with respect to
accounts receivable is diversified due to the number of entities comprising the Company’s customer base and their dispersion
across different geographies and industries. The Company performs ongoing credit evaluations on certain customers and generally
does not require collateral on accounts receivable. The Company maintains allowances for potential bad deb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26885</v>
      </c>
      <c r="C3" s="6" t="n">
        <v>60842</v>
      </c>
    </row>
    <row r="4">
      <c r="A4" s="4" t="inlineStr">
        <is>
          <t>Accounts receivable, net of allowance of $361 and $535, respectively</t>
        </is>
      </c>
      <c r="B4" s="5" t="n">
        <v>10334</v>
      </c>
      <c r="C4" s="5" t="n">
        <v>11012</v>
      </c>
    </row>
    <row r="5">
      <c r="A5" s="4" t="inlineStr">
        <is>
          <t>Inventories</t>
        </is>
      </c>
      <c r="B5" s="5" t="n">
        <v>30567</v>
      </c>
      <c r="C5" s="5" t="n">
        <v>36718</v>
      </c>
    </row>
    <row r="6">
      <c r="A6" s="4" t="inlineStr">
        <is>
          <t>Prepaid expenses and other</t>
        </is>
      </c>
      <c r="B6" s="5" t="n">
        <v>5686</v>
      </c>
      <c r="C6" s="5" t="n">
        <v>4384</v>
      </c>
    </row>
    <row r="7">
      <c r="A7" s="4" t="inlineStr">
        <is>
          <t>Total current assets</t>
        </is>
      </c>
      <c r="B7" s="5" t="n">
        <v>73472</v>
      </c>
      <c r="C7" s="5" t="n">
        <v>112956</v>
      </c>
    </row>
    <row r="8">
      <c r="A8" s="3" t="inlineStr">
        <is>
          <t>Long-term assets:</t>
        </is>
      </c>
    </row>
    <row r="9">
      <c r="A9" s="4" t="inlineStr">
        <is>
          <t>Identifiable intangible assets, net</t>
        </is>
      </c>
      <c r="B9" s="5" t="n">
        <v>40104</v>
      </c>
      <c r="C9" s="5" t="n">
        <v>43443</v>
      </c>
    </row>
    <row r="10">
      <c r="A10" s="4" t="inlineStr">
        <is>
          <t>Right-of-use lease assets</t>
        </is>
      </c>
      <c r="B10" s="5" t="n">
        <v>36585</v>
      </c>
      <c r="C10" s="5" t="n">
        <v>38458</v>
      </c>
    </row>
    <row r="11">
      <c r="A11" s="4" t="inlineStr">
        <is>
          <t>Property and equipment, net</t>
        </is>
      </c>
      <c r="B11" s="5" t="n">
        <v>27571</v>
      </c>
      <c r="C11" s="5" t="n">
        <v>28443</v>
      </c>
    </row>
    <row r="12">
      <c r="A12" s="4" t="inlineStr">
        <is>
          <t>Restricted cash, net of current portion</t>
        </is>
      </c>
      <c r="B12" s="5" t="n">
        <v>16846</v>
      </c>
      <c r="C12" s="5" t="n">
        <v>3729</v>
      </c>
    </row>
    <row r="13">
      <c r="A13" s="4" t="inlineStr">
        <is>
          <t>Goodwill</t>
        </is>
      </c>
      <c r="B13" s="5" t="n">
        <v>10284</v>
      </c>
      <c r="C13" s="5" t="n">
        <v>10284</v>
      </c>
    </row>
    <row r="14">
      <c r="A14" s="4" t="inlineStr">
        <is>
          <t>Deferred income taxes</t>
        </is>
      </c>
      <c r="B14" s="5" t="n">
        <v>9735</v>
      </c>
      <c r="C14" s="5" t="n">
        <v>9128</v>
      </c>
    </row>
    <row r="15">
      <c r="A15" s="4" t="inlineStr">
        <is>
          <t>Deposits and other</t>
        </is>
      </c>
      <c r="B15" s="5" t="n">
        <v>5161</v>
      </c>
      <c r="C15" s="5" t="n">
        <v>4689</v>
      </c>
    </row>
    <row r="16">
      <c r="A16" s="4" t="inlineStr">
        <is>
          <t>Total assets</t>
        </is>
      </c>
      <c r="B16" s="5" t="n">
        <v>219758</v>
      </c>
      <c r="C16" s="5" t="n">
        <v>251130</v>
      </c>
    </row>
    <row r="17">
      <c r="A17" s="3" t="inlineStr">
        <is>
          <t>Current liabilities:</t>
        </is>
      </c>
    </row>
    <row r="18">
      <c r="A18" s="4" t="inlineStr">
        <is>
          <t>Accounts payable</t>
        </is>
      </c>
      <c r="B18" s="5" t="n">
        <v>10598</v>
      </c>
      <c r="C18" s="5" t="n">
        <v>13259</v>
      </c>
    </row>
    <row r="19">
      <c r="A19" s="4" t="inlineStr">
        <is>
          <t>Accrued liabilities</t>
        </is>
      </c>
      <c r="B19" s="5" t="n">
        <v>40083</v>
      </c>
      <c r="C19" s="5" t="n">
        <v>49451</v>
      </c>
    </row>
    <row r="20">
      <c r="A20" s="4" t="inlineStr">
        <is>
          <t>Current portion of business combination liabilities</t>
        </is>
      </c>
      <c r="B20" s="4" t="inlineStr">
        <is>
          <t xml:space="preserve"> </t>
        </is>
      </c>
      <c r="C20" s="5" t="n">
        <v>5508</v>
      </c>
    </row>
    <row r="21">
      <c r="A21" s="4" t="inlineStr">
        <is>
          <t>Current maturities of long-term debt</t>
        </is>
      </c>
      <c r="B21" s="5" t="n">
        <v>1504</v>
      </c>
      <c r="C21" s="5" t="n">
        <v>11208</v>
      </c>
    </row>
    <row r="22">
      <c r="A22" s="4" t="inlineStr">
        <is>
          <t>Total current liabilities</t>
        </is>
      </c>
      <c r="B22" s="5" t="n">
        <v>52185</v>
      </c>
      <c r="C22" s="5" t="n">
        <v>79426</v>
      </c>
    </row>
    <row r="23">
      <c r="A23" s="3" t="inlineStr">
        <is>
          <t>Long-term liabilities:</t>
        </is>
      </c>
    </row>
    <row r="24">
      <c r="A24" s="4" t="inlineStr">
        <is>
          <t>Long-term debt, net of current maturities</t>
        </is>
      </c>
      <c r="B24" s="5" t="n">
        <v>18469</v>
      </c>
      <c r="C24" s="5" t="n">
        <v>12802</v>
      </c>
    </row>
    <row r="25">
      <c r="A25" s="3" t="inlineStr">
        <is>
          <t>Operating lease liabilities, net of current portion:</t>
        </is>
      </c>
    </row>
    <row r="26">
      <c r="A26" s="4" t="inlineStr">
        <is>
          <t>Lease liability</t>
        </is>
      </c>
      <c r="B26" s="5" t="n">
        <v>33699</v>
      </c>
      <c r="C26" s="5" t="n">
        <v>35513</v>
      </c>
    </row>
    <row r="27">
      <c r="A27" s="4" t="inlineStr">
        <is>
          <t>Deferred lease financing obligation</t>
        </is>
      </c>
      <c r="B27" s="5" t="n">
        <v>16049</v>
      </c>
      <c r="C27" s="5" t="n">
        <v>16541</v>
      </c>
    </row>
    <row r="28">
      <c r="A28" s="4" t="inlineStr">
        <is>
          <t>Deferred income taxes</t>
        </is>
      </c>
      <c r="B28" s="5" t="n">
        <v>5484</v>
      </c>
      <c r="C28" s="5" t="n">
        <v>5441</v>
      </c>
    </row>
    <row r="29">
      <c r="A29" s="4" t="inlineStr">
        <is>
          <t>Accrued employee benefits and other</t>
        </is>
      </c>
      <c r="B29" s="5" t="n">
        <v>9491</v>
      </c>
      <c r="C29" s="5" t="n">
        <v>9132</v>
      </c>
    </row>
    <row r="30">
      <c r="A30" s="4" t="inlineStr">
        <is>
          <t>Total liabilities</t>
        </is>
      </c>
      <c r="B30" s="5" t="n">
        <v>135377</v>
      </c>
      <c r="C30" s="5" t="n">
        <v>158855</v>
      </c>
    </row>
    <row r="31">
      <c r="A31" s="4" t="inlineStr">
        <is>
          <t>Contingencies (Note 10)</t>
        </is>
      </c>
      <c r="B31" s="4" t="inlineStr">
        <is>
          <t xml:space="preserve"> </t>
        </is>
      </c>
      <c r="C31" s="4" t="inlineStr">
        <is>
          <t xml:space="preserve"> </t>
        </is>
      </c>
    </row>
    <row r="32">
      <c r="A32" s="3" t="inlineStr">
        <is>
          <t>Stockholders’ equity:</t>
        </is>
      </c>
    </row>
    <row r="33">
      <c r="A33" s="4" t="inlineStr">
        <is>
          <t>Common Stock; $0.001 par value. Authorized 200,000 shares; issued and outstanding 98,490 and 81,873 shares as of September 30, 2020 and December 31, 2019, respectively</t>
        </is>
      </c>
      <c r="B33" s="5" t="n">
        <v>98</v>
      </c>
      <c r="C33" s="5" t="n">
        <v>82</v>
      </c>
    </row>
    <row r="34">
      <c r="A34" s="4" t="inlineStr">
        <is>
          <t>Additional paid-in capital</t>
        </is>
      </c>
      <c r="B34" s="5" t="n">
        <v>232175</v>
      </c>
      <c r="C34" s="5" t="n">
        <v>203862</v>
      </c>
    </row>
    <row r="35">
      <c r="A35" s="4" t="inlineStr">
        <is>
          <t>Note receivable for stock subscription</t>
        </is>
      </c>
      <c r="B35" s="5" t="n">
        <v>-1250</v>
      </c>
      <c r="C35" s="4" t="inlineStr">
        <is>
          <t xml:space="preserve"> </t>
        </is>
      </c>
    </row>
    <row r="36">
      <c r="A36" s="4" t="inlineStr">
        <is>
          <t>Accumulated other comprehensive income</t>
        </is>
      </c>
      <c r="B36" s="5" t="n">
        <v>1134</v>
      </c>
      <c r="C36" s="5" t="n">
        <v>802</v>
      </c>
    </row>
    <row r="37">
      <c r="A37" s="4" t="inlineStr">
        <is>
          <t>Accumulated deficit</t>
        </is>
      </c>
      <c r="B37" s="5" t="n">
        <v>-147776</v>
      </c>
      <c r="C37" s="5" t="n">
        <v>-112471</v>
      </c>
    </row>
    <row r="38">
      <c r="A38" s="4" t="inlineStr">
        <is>
          <t>Total stockholders’ equity</t>
        </is>
      </c>
      <c r="B38" s="5" t="n">
        <v>84381</v>
      </c>
      <c r="C38" s="5" t="n">
        <v>92275</v>
      </c>
    </row>
    <row r="39">
      <c r="A39" s="4" t="inlineStr">
        <is>
          <t>Total liabilities and stockholders’ equity</t>
        </is>
      </c>
      <c r="B39" s="6" t="n">
        <v>219758</v>
      </c>
      <c r="C39" s="6" t="n">
        <v>2511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 AND GEOGRAPHIC CONCENTRATIONS</t>
        </is>
      </c>
      <c r="B1" s="2" t="inlineStr">
        <is>
          <t>9 Months Ended</t>
        </is>
      </c>
    </row>
    <row r="2">
      <c r="B2" s="2" t="inlineStr">
        <is>
          <t>Sep. 30, 2020</t>
        </is>
      </c>
    </row>
    <row r="3">
      <c r="A3" s="3" t="inlineStr">
        <is>
          <t>Segment Reporting [Abstract]</t>
        </is>
      </c>
    </row>
    <row r="4">
      <c r="A4" s="4" t="inlineStr">
        <is>
          <t>SEGMENTS AND GEOGRAPHIC CONCENTRATIONS</t>
        </is>
      </c>
      <c r="B4" s="4" t="inlineStr">
        <is>
          <t xml:space="preserve">NOTE
13 — SEGMENTS AND GEOGRAPHIC CONCENTRATIONS Reportable
Segments The
Company follows segment reporting in accordance with ASC Topic 280, Segment Reporting The
Noni by NewAge segment is engaged in the development, manufacturing, and marketing of Tahitian Noni® Juice, MAX and other
noni beverages as well as other nutritional, cosmetic and personal care products. The Noni by NewAge segment has manufacturing
operations in Tahiti, Germany, Japan, the United States, and China. The Noni by NewAge segment’s products are sold and distributed
in more than 60 countries using IPCs through its direct to consumer selling network and ecommerce business model. As of September 30, 2020, the NewAge
segment is a direct-store-distribution (“DSD”) business servicing Colorado and Wyoming. Until September 24,
2020 when the Company disposed of the Divested Businesses discussed in Note 3, the NewAge segment also marketed and sold a portfolio
of healthy beverage brands including XingTea, Búcha® Live Kombucha, Coco-Libre, Evian, Nestea, Illy Coffee and Volvic.
These products were distributed through a hybrid of routes to market throughout the United States and in a few countries around
the world. The NewAge segment brands were sold in all channels of distribution including hypermarkets, supermarkets, pharmacies,
convenience, gas and other outlets. In connection with the disposition of the Divested Businesses, the Company entered into a
Distributor Agreement, pursuant to which BWR appointed the Company as its exclusive distributor of certain beverage products in
Colorado and Wyoming. NewAge,
Inc. Notes
to Unaudited Condensed Consolidated Financial Statements Net
revenue by reporting segment for the three and nine months ended September 30, 2020 and 2019, was as follows (in thousands): SUMMARY
OF SEGMENT REPORTING
Three
Months Ended Nine
Months Ended
September
30, September
30,
Segment 2020 2019 2020 2019
Noni by NewAge $ 46,585 $ 54,843 $ 143,556 $ 155,125
NewAge 16,134 14,985 45,493 39,358
Net revenue $ 62,719 $ 69,828 $ 189,049 $ 194,483 Gross
profit (loss) by reporting segment for the three and nine months ended September 30, 2020 and 2019, was as follows (in
thousands):
Three Months Ended Nine Months Ended
September 30, September 30,
Segment 2020 2019 2020 2019
Noni by NewAge $ 35,465 $ 43,288 $ 110,974 $ 121,462
NewAge 2,030 (2,992 ) 6,123 (941 )
Gross profit $ 37,495 $ 40,296 $ 117,097 $ 120,521 Assets
by reporting segment as of September 30, 2020 and December 31, 2019, were as follows (in thousands):
Segment 2020 2019
Noni by NewAge $ 178,911 $ 201,600
NewAge 40,847 49,530
Total assets $ 219,758 $ 251,130 Depreciation
and amortization expense by reporting segment, including amounts charged to cost of goods sold for the three and nine months ended
September 30, 2020 and 2019, was as follows (in thousands):
Three Months Ended Nine Months Ended
September 30, September 30,
Segment 2020 2019 2020 2019
Noni by NewAge $ 1,713 $ 1,686 $ 5,157 $ 5,052
NewAge 142 649 450 1,724
Total depreciation and amortization $ 1,855 $ 2,335 $ 5,607 $ 6,776 Capital
expenditures for property and equipment and identifiable intangible assets by reporting segment for the three and nine months
ended September 30, 2020 and 2019, were as follows (in thousands):
Three Months Ended Nine Months Ended
September 30, September 30,
Segment 2020 2019 2020 2019
Noni by NewAge $ 128 $ 571 $ 1,881 $ 1,127
NewAge - 736 227 1,449
Total capital expenditures $ 128 $ 1,307 $ 2,108 $ 2,576 NewAge,
Inc. Notes
to Unaudited Condensed Consolidated Financial Statements Geographic
Concentrations The
Company attributes net revenue to geographic regions based on the location of its customers’ contracting entity. The following
table presents net revenue by geographic region for the three and nine months ended September 30, 2020 and 2019 (in thousands): SCHEDULE
OF NET REVENUE BY GEOGRAPHIC REGION
Three Months Ended Nine Months Ended
September 30, September 30,
2020 2019 2020 2019
United States of America $ 23,638 $ 21,186 (1) $ 65,554 $ 57,754 (2)
Japan 21,268 22,167 (1) 63,075 65,599 (2)
China 10,169 17,320 36,325 43,882
Other countries 7,644 9,155 (1) 24,095 27,248 (2)
Net revenue $ 62,719 $ 69,828 $ 189,049 $ 194,483
(1) For
the three months ended September 30, 2019, the previously reported amounts have been corrected to decrease net revenue
attributable to Japan and other countries of $ 1.6
(2) For
the nine months ended September 30, 2019, the previously reported amounts have been corrected to decrease net revenue
attributable to Japan and other countries of $ 4.7 As
of September 30, 2020 and December 31, 2019, the net carrying value of property and equipment located outside of the United States
amounted to approximately $ 22.7 2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4 — SUBSEQUENT EVENTS Waiver Under EWB Credit Facility As of September 30, 2020, the Company was
not in compliance with the minimum adjusted EBITDA covenant under the EWB Credit Facility discussed in Note 6. On November
5, 2020, the Company entered into a Fifth Amendment and Waiver (the “Fifth Amendment”) to the EWB Credit Facility.
Under the Fifth Amendment, EWB waived non-compliance by the Company due to its inability to achieve Adjusted EBITDA (as defined
in the EWB Credit Facility) of at least $ 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SIGNFICANT ACCOUNTING POLICIES (Policies)</t>
        </is>
      </c>
      <c r="B1" s="2" t="inlineStr">
        <is>
          <t>9 Months Ended</t>
        </is>
      </c>
    </row>
    <row r="2">
      <c r="B2" s="2" t="inlineStr">
        <is>
          <t>Sep. 30, 2020</t>
        </is>
      </c>
    </row>
    <row r="3">
      <c r="A3" s="3" t="inlineStr">
        <is>
          <t>Accounting Policies [Abstract]</t>
        </is>
      </c>
    </row>
    <row r="4">
      <c r="A4" s="4" t="inlineStr">
        <is>
          <t>Segments</t>
        </is>
      </c>
      <c r="B4" s="4" t="inlineStr">
        <is>
          <t xml:space="preserve">Segments The
Company’s chief operating decision maker (the “CODM”), who is the Company’s Chief Executive Officer, allocates
resources and assesses performance based on financial information of the Company. The CODM reviews financial information presented
for each reportable segment for purposes of making operating decisions and assessing financial performance. The Company’s
CODM assesses performance and allocates resources based on the financial information of two </t>
        </is>
      </c>
    </row>
    <row r="5">
      <c r="A5" s="4" t="inlineStr">
        <is>
          <t>Basis of Presentation</t>
        </is>
      </c>
      <c r="B5" s="4" t="inlineStr">
        <is>
          <t xml:space="preserve">Basis
of Presentation The
unaudited condensed consolidated financial statements, which include the accounts of the Company and its wholly-owned subsidiaries,
are prepared in conformity with generally accepted accounting principles in the United States of America (“U.S. GAAP”).
All intercompany balances and transactions have been eliminated. The accompanying unaudited condensed consolidated financial statements
have been prepared by the Company pursuant to the rules and regulations of the Securities and Exchange Commission (“SEC”)
regarding interim financial reporting. Accordingly, certain information and footnote disclosures required by U.S. GAAP for complete
financial statements have been condensed or omitted in accordance with such rules and regulations. In the opinion of management,
all adjustments (consisting of normal recurring adjustments) considered necessary for a fair presentation of the unaudited condensed
consolidated financial statements have been included. These unaudited condensed consolidated financial statements for the three
and nine months ended September 30, 2020 should be read in conjunction with the Company’s audited consolidated financial statements
for the fiscal year ended December 31, 2019, included in the Company’s 2019 Annual Report on Form 10-K filed with the SEC
on March 16, 2020 and as amended on April 28, 2020 (the “2019 Form 10-K”). The
accompanying condensed consolidated balance sheet and related disclosures as of December 31, 2019 have been derived from the Company’s
audited financial statements. The Company’s financial condition as of September 30, 2020 and operating results for the three
and nine months ended September 30, 2020 are not necessarily indicative of the financial condition and results of operations that
may be expected for any future interim period or for the year ending December 31, 2020. </t>
        </is>
      </c>
    </row>
    <row r="6">
      <c r="A6" s="4" t="inlineStr">
        <is>
          <t>Use of Estimates</t>
        </is>
      </c>
      <c r="B6" s="4" t="inlineStr">
        <is>
          <t xml:space="preserve">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impairment
of goodwill and long-lived assets; valuation assumptions for earnout obligations and assets acquired in business combinations;
valuation assumptions for stock options, warrants and equity instruments issued for goods or services; estimated useful lives
for identifiable intangible assets and property and equipment; allowances for sales returns, chargebacks and inventory obsolescence;
deferred income taxes and the related valuation allowances; and the evaluation and measurement of contingencies. Additionally,
the full impact of COVID-19 is unknown and cannot be reasonably estimated. However, the Company has made appropriate accounting
estimates based on the facts and circumstances available as of the reporting date. To the extent there are material differences
between the Company’s estimates and the actual results, the Company’s future consolidated results of operation will
be affected. NewAge,
Inc. Notes
to Unaudited Condensed Consolidated Financial Statements </t>
        </is>
      </c>
    </row>
    <row r="7">
      <c r="A7" s="4" t="inlineStr">
        <is>
          <t>Recent Accounting Pronouncements</t>
        </is>
      </c>
      <c r="B7" s="4" t="inlineStr">
        <is>
          <t xml:space="preserve">Recent
Accounting Pronouncements The
following accounting standards were adopted during the nine months ended September 30, 2020: In
June 2016, the Financial Accounting Standards Board (“FASB”) issued Accounting Standards Update (“ASU”)
2016-13, Financial Instruments - Credit Losses (Topic 326): Measurement of Credit Losses on Financial Instruments. Codification Improvements to Topic 326, Financial Instruments – Credit Losses. In
August 2018, the FASB issued ASU 2018-13, Fair Value Measurements (Topic 820): Disclosure Framework—Changes to the Disclosure
Requirements for Fair Value Measurement. No
other recently issued accounting pronouncements are expected to have a material impact on the Company’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BUSINESS COMBINATIONS AND DISPOSITIONS (Tables)</t>
        </is>
      </c>
      <c r="B1" s="2" t="inlineStr">
        <is>
          <t>9 Months Ended</t>
        </is>
      </c>
    </row>
    <row r="2">
      <c r="B2" s="2" t="inlineStr">
        <is>
          <t>Sep. 30, 2020</t>
        </is>
      </c>
    </row>
    <row r="3">
      <c r="A3" s="3" t="inlineStr">
        <is>
          <t>Business Combinations [Abstract]</t>
        </is>
      </c>
    </row>
    <row r="4">
      <c r="A4" s="4" t="inlineStr">
        <is>
          <t>SCHEDULE OF CONTINGENT SHARE ISSUANCES</t>
        </is>
      </c>
      <c r="B4" s="4" t="inlineStr">
        <is>
          <t xml:space="preserve"> SCHEDULE OF CONTINGENT SHARE ISSUANCES
Timing of Contingent Share Issuances
30 days after stockholder approval:
Sellers Agent 7,000
Ariix employee severance consideration 1,667
Closing Date Anniversary:
12 Months 25,500
14 Months 2,900
Total 37,067 </t>
        </is>
      </c>
    </row>
    <row r="5">
      <c r="A5" s="4" t="inlineStr">
        <is>
          <t>SCHEDULE OF NET REVENUE AND NET LOSS RELATED TO BUSINESS COMBINATIONS</t>
        </is>
      </c>
      <c r="B5" s="4" t="inlineStr">
        <is>
          <t>For
the three and nine months ended September 30, 2020, the accompanying condensed consolidated statements of operations include net
revenue and net losses related to the post-acquisition results of operations of BWR, as follows (in thousands): SCHEDULE OF NET REVENUE AND NET LOSS RELATED TO BUSINESS COMBINATIONS
2020 2019 2020 2019
Three
Months Ended Nine
Months Ended
September
30, September
30,
2020 2019 2020 2019
Net
revenue (1) $ 1,507 $ 2,432 $ 6,417 $ 2,432
Net
loss (1) $ (844) (2) $ (855) $ (3,490) (2 ) $ (855)
(1) Net revenue and net loss exclude the operating
results of all U.S. retail brands that were sold in a combined transaction with the BWR subsidiary on September
24, 2020 as discussed below.
(2) Net
loss excludes the loss on disposal of $ 3.4
million from the sale in a combined
transaction of the BWR subsidiary and substantially all U.S. retail brands as discussed below.</t>
        </is>
      </c>
    </row>
    <row r="6">
      <c r="A6" s="4" t="inlineStr">
        <is>
          <t>SCHEDULE OF UNAUDITED PRO FORMA DISCLOSURES</t>
        </is>
      </c>
      <c r="B6" s="4" t="inlineStr">
        <is>
          <t>The
following table summarizes on an unaudited pro forma basis, the Company’s results of operations for the three and nine months
ended September 30, 2019 giving effect to the BWR business combination as if it had occurred on January 1, 2019 (in thousands,
except loss per share amount): SCHEDULE OF UNAUDITED PRO FORMA DISCLOSURES
Three Nine
Months Months
Net revenue $ 70,189 $ 203,007
Net loss $ (10,823 ) $ (25,426 )
Net loss per share- basic and diluted $ (0.14) $ (0.33)
Weighted average number of shares of common stock outstanding- basic and diluted 78,184 76,658</t>
        </is>
      </c>
    </row>
    <row r="7">
      <c r="A7" s="4" t="inlineStr">
        <is>
          <t>SUMMARY OF EARNOUT OBLIGATIONS</t>
        </is>
      </c>
      <c r="B7" s="4" t="inlineStr">
        <is>
          <t xml:space="preserve">SCHEDULE OF LOSS ON DISPOSITION OF DIVESTED BUSINESSES
Carrying value of consideration received:
Cash received $ 590
Nonrecourse Note, face amount of $3.3 million, due June 2021 -
Total fair value of consideration received 590
Carrying value of assets conveyed:
Cash (209 )
Accounts receivable (1,900 )
Inventories (3,891 )
Identifiable intangible assets (657 )
Right-of-use and other assets (761 )
Property and equipment (125 )
Liabilities assumed:
Accounts payable and accrued liabilities 2,549
Accrued compensation and other current liabilities 723
Operating lease liabilities 606
Fair value of consideration conveyed to Buyer (3,665 )
Commissions and other selling expenses (371 )
Loss on disposition $ (3,446 ) In connection with the transaction, the
Buyer issued to the Company an unsecured promissory note payable by BWR in
2.5
10 2.5
2.5
691,953
1.25
Accordingly,
$1.25 million of the Guaranty Note is reflected as a reduction of stockholders’ equity and $1.25 million is included under
the caption “Deposits and other” in the accompanying unaudited condensed consolidated balance sheet as of September
30, 2020. Business
Combination Liabilities On
December 21, 2018, the Company entered into a business combination with Morinda Holdings, Inc. (“Morinda”). The purchase
consideration included the issuance of 43,804
shares of Series D Preferred Stock (the
“Preferred Stock”) providing for the potential payment of up to $ 15.0
million (the “Milestone Dividend”)
if the Adjusted EBITDA of Morinda was at least $ 20.0
million for the year ended December 31,
2019. If
the Adjusted EBITDA of Morinda was less than $20.0 million, the Milestone Dividend was reduced whereby no Milestone Dividend was
payable if actual Adjusted EBITDA was $17.0 million or lower. Adjusted EBITDA of Morinda for the year ended December 31, 2019
was less than $17.0 million and, accordingly, no Milestone Dividend was payable to the holders of the Preferred Stock. The Preferred Stock also provided for dividends at a
rate of 1.5% per annum of the Milestone Dividend amount. The Preferred Stock terminated on April
15, 2020 , and the Company paid accumulated
cash dividends of approximately $ 0.3
million in May 2020. In July 2020, the
Company paid the former Morinda stockholders the remainder of the Excess Working Capital (“EWC”) obligation of $ 5.5 SUMMARY OF EARNOUT OBLIGATIONS
2020 2019
Payables to former Morinda stockholders:
EWC, due July 2020, net of discount $ - $ 5,283
Earnout under Series D preferred stock - 225
Total $ - $ 5,508 </t>
        </is>
      </c>
    </row>
    <row r="8">
      <c r="A8" s="4" t="inlineStr">
        <is>
          <t>SUMMARY OF EARNOUT OBLIGATIONS</t>
        </is>
      </c>
      <c r="B8" s="4" t="inlineStr">
        <is>
          <t xml:space="preserve"> SUMMARY OF EARNOUT OBLIGATIONS
2020 2019
Payables to former Morinda stockholders:
EWC, due July 2020, net of discount $ - $ 5,283
Earnout under Series D preferred stock - 225
Total $ - $ 5,5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INVENTORIES</t>
        </is>
      </c>
      <c r="B4" s="4" t="inlineStr">
        <is>
          <t xml:space="preserve">Inventories
consisted of the following as of September 30, 2020 and December 31, 2019 (in thousands): SCHEDULE
OF INVENTORIES
2020 2019
Raw materials $ 10,194 $ 12,848
Work-in-process 1,932 872
Finished goods, net 18,441 22,998
Total inventories $ 30,567 $ 36,718 </t>
        </is>
      </c>
    </row>
    <row r="5">
      <c r="A5" s="4" t="inlineStr">
        <is>
          <t>SCHEDULE OF OTHER ACCRUED LIABILITIES</t>
        </is>
      </c>
      <c r="B5" s="4" t="inlineStr">
        <is>
          <t xml:space="preserve">As
of September 30, 2020 and December 31, 2019, other accrued liabilities consisted of the following (in thousands): SCHEDULE
OF OTHER ACCRUED LIABILITIES
2020 2019
Accrued commissions $ 7,951 $ 8,914
Accrued compensation and benefits 6,645 5,868
Accrued marketing events 7,376 4,568
Deferred revenue 2,334 1,358
Income taxes payable 1,005 15,227
Current portion of operating lease liabilities 5,827 5,673
Other accrued liabilities 8,945 7,843
Total accrued liabilities $ 40,083 $ 49,451 </t>
        </is>
      </c>
    </row>
    <row r="6">
      <c r="A6" s="4" t="inlineStr">
        <is>
          <t>SCHEDULE OF DEPRECIATION AND AMORTIZATION EXPENSE</t>
        </is>
      </c>
      <c r="B6" s="4" t="inlineStr">
        <is>
          <t xml:space="preserve">Depreciation
expense related to property and equipment and amortization expense related to identifiable intangible assets, including amounts
included in cost of goods sold, are as follows (in thousands): SCHEDULE
OF DEPRECIATION AND AMORTIZATION EXPENSE
2020 2019 2020 2019
Three Months Ended Nine Months Ended
September 30, September 30,
2020 2019 2020 2019
Depreciation $ 967 $ 972 $ 2,926 $ 2,815
Amortization 888 1,363 2,681 3,961
Total $ 1,855 $ 2,335 $ 5,607 $ 6,776 </t>
        </is>
      </c>
    </row>
    <row r="7">
      <c r="A7" s="4" t="inlineStr">
        <is>
          <t>SUMMARY OF ACTIVITY AFFECTING THE ACCRUED LIABILITY FOR SEVERANCE BENEFITS</t>
        </is>
      </c>
      <c r="B7" s="4" t="inlineStr">
        <is>
          <t xml:space="preserve"> SUMMARY
OF ACTIVITY AFFECTING THE ACCRUED LIABILITY FOR SEVERANCE BENEFITS
Three Nine
Months Months
Accrued liability, beginning of period $ - $ -
Severance expense incurred 1,658 2,543
Cash payments (527 ) (1,412 )
Accrued liability,
September 30, 2020 $ 1,131 $ 1,1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SELLING PRICE AND RESULTING GAIN ON SALE</t>
        </is>
      </c>
      <c r="B4" s="4" t="inlineStr">
        <is>
          <t xml:space="preserve"> SUMMARY OF SELLING PRICE AND RESULTING GAIN ON SALE
Gross selling price $ 57,129
Less commissions and other expenses (1,941 )
Less repair obligations (1,675 )
Net selling price 53,513
Cost of land and building sold (29,431 )
Total gain on sale 24,082
Portion of gain related to above-market rent concession (17,640 )
Recognized gain on sale $ 6,442 </t>
        </is>
      </c>
    </row>
    <row r="5">
      <c r="A5" s="4" t="inlineStr">
        <is>
          <t>SUMMARY OF FUTURE MINIMUM LEASE PAYMENTS</t>
        </is>
      </c>
      <c r="B5" s="4" t="inlineStr">
        <is>
          <t>As
of September 30, 2020, future payments under operating lease agreements are as follows (in thousands): SUMMARY
OF FUTURE MINIMUM LEASE PAYMENTS
Year
Ending December 31,
Remainder
of 2020 $ 1,710
2021 7,498
2022 5,891
20 5,304
2024 4,943
Thereafter 29,627
Total operating lease payments 54,973
Less imputed interest (15,447 ) (1)
Present value of operating lease payments $ 39,526
(1) Calculated
based on the term of the respective leases using discount rates ranging from 2.0 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UMMARY OF DEBT</t>
        </is>
      </c>
      <c r="B4" s="4" t="inlineStr">
        <is>
          <t xml:space="preserve">As
of September 30, 2020 and December 31, 2019, debt consisted of the following (in thousands): SUMMARY
OF DEBT
2020 2019
EWB Credit Facility:
Term loan, net of discount
of $ 524
and $ 448
as of September 30, 2020 and December 31, 2019, respectively $ 13,100 $ 14,302
Rev - 9,700
PPP Loan payable, interest at 1.0 unsecured due April 2022 6,868 -
Installment notes payable 5 8
Total 19,973 24,010
Less current maturities (1,504 ) (11,208 )
Long-term debt, less current maturities $ 18,469 $ 12,802 </t>
        </is>
      </c>
    </row>
    <row r="5">
      <c r="A5" s="4" t="inlineStr">
        <is>
          <t>SUMMARY FUTURE DEBT MATURITIES</t>
        </is>
      </c>
      <c r="B5" s="4" t="inlineStr">
        <is>
          <t xml:space="preserve">As
of September 30, 2020, the scheduled future maturities of long-term debt, exclusive of discount accretion, were as follows: SUMMARY
FUTURE DEBT MATURITIES
Year
Ending December 31,
Remainder
of 2020 $ 376
2021 1,503
2022 8,368
2023 10,250
Total $ 20,4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CHANGES IN STOCKHOLDERS' EQUITY</t>
        </is>
      </c>
      <c r="B4" s="4" t="inlineStr">
        <is>
          <t xml:space="preserve">Changes
in stockholders’ equity for the three months ended September 30, 2020 and 2019 were as follows (in thousands): SCHEDULE
OF CHANGES IN STOCKHOLDERS' EQUITY
Shares Amount Amount Amount Amount Amount Amount
Note Accumulated
Additional Receivable Other
Common Stock Paid-in For Stock Comprehensive Accumulated
Shares Amount Capital Subscription Income (Loss) Deficit Total
Three Months Ended September 30, 2020
Balances, June 30, 2020 98,442 $ 98 $ 231,201 $ - $ (141 ) $ (133,643 ) $ 97,515
Issuance of Common Stock:
ATM Agreement, net of offering costs - - (70 ) - - - (70 )
In exchange for note receivable 692 1 1,249 (1,250 ) - - -
Exercise of stock options 15 - 30 - - - 30
Vesting of restricted stock awards 121 - - - - - -
Business combination with BWR -
Purchase and retirement of stock (780 ) (1 ) (1,192 ) - - - (1,193 )
Stock-based compensation expense - - 957 - - - 957
Other comprehensive income - - - - 1,275 - 1,275
Net loss - - - - - (14,133 ) (14,133 )
Balances, September 30, 2020 98,490 $ 98 $ 232,175 $ (1,250 ) $ 1,134 $ (147,776 ) $ 84,381
Three Months Ended September 30, 2019
Balances, June 30, 2019 77,624 $ 77 $ 192,034 $ - $ 1,622 $ (35,933 ) $ 157,800
Issuance of Common Stock:
ATM Agreement, net of offering costs 542 1 2,093 - - - 2,094
Business combination with BWR 108 - 453 - - - 453
Stock-based compensation expense - - 1,525 - - - 1,525
Other comprehensive loss - - - - (1,138 ) - (1,138 )
Net loss - - - - - (10,687 ) (10,687 )
Balances, September 30, 2019 78,274 $ 78 $ 196,105 $ - $ 484 $ (46,620 ) $ 150,047 </t>
        </is>
      </c>
    </row>
    <row r="5">
      <c r="A5" s="4" t="inlineStr">
        <is>
          <t>SUMMARY OF COMMON STOCK PURSUANT TO AGREEMENT</t>
        </is>
      </c>
      <c r="B5" s="4" t="inlineStr">
        <is>
          <t xml:space="preserve">SUMMARY
OF COMMON STOCK PURSUANT TO AGREEMENT
Number Gross
Proceeds Offering
Costs Net
Description Of
Shares Per
Share Amount Commissions Other Proceeds
Nine Months Ended September 30, 2020:
Three months ended March 31, 2020 4,939 $ 1.73 $ 8,545 $ (257 ) $ (3 ) $ 8,285
Three months ended June 30, 2020 11,191 $ 1.54 17,270 (436 ) (91 ) 16,743
Three months ended September 30, 2020 - $ - - - (70 ) (70 )
Total 16,130 $ 1.60 $ 25,815 $ (693 ) $ (164 ) $ 24,958
Nine Months Ended September 30, 2019:
Three months ended March 31, 2019 - $ - $ - $ - $ - $ -
Three months ended June 30, 2019 2,225 $ 5.27 11,733 (352 ) (240 ) 11,141
Three months ended September 30, 2019 542 $ 4.09 2,215 (66 ) (55 ) 2,094
Total 2,767 $ 5.04 $ 13,948 $ (418 ) $ (295 ) $ 13,2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 OPTIONS AND WARRANTS (Tables)</t>
        </is>
      </c>
      <c r="B1" s="2" t="inlineStr">
        <is>
          <t>9 Months Ended</t>
        </is>
      </c>
    </row>
    <row r="2">
      <c r="B2" s="2" t="inlineStr">
        <is>
          <t>Sep. 30, 2020</t>
        </is>
      </c>
    </row>
    <row r="3">
      <c r="A3" s="3" t="inlineStr">
        <is>
          <t>Share-based Payment Arrangement [Abstract]</t>
        </is>
      </c>
    </row>
    <row r="4">
      <c r="A4" s="4" t="inlineStr">
        <is>
          <t>SCHEDULE OF STOCK OPTION ACTIVITY</t>
        </is>
      </c>
      <c r="B4" s="4" t="inlineStr">
        <is>
          <t>The
following table sets forth stock option activity under the Company’s stock option plans for the nine months ended September
30, 2020 (shares in thousands): SCHEDULE
OF STOCK OPTION ACTIVITY
Shares Price
(1) Term
(2)
Outstanding, December 31, 2019 3,551 $ 2.65 8.7
Grants 458 $ 1.78
Modifications 347 (3) $ 2.09
Forfeited (1,001 ) $ 2.49
Exercised (18 ) $ 1.83
Outstanding, September 30, 2020 3,337 (4) $ 2.52 7.3
Vested, September 30, 2020 1,377 (4) $ 2.36 5.4
(1) Represents
the weighted average exercise price.
(2) Represents
the weighted average remaining contractual term until the stock options expire.
(3) In connection with the restructuring activities
discussed in Note 4, the Company agreed to extend the exercise period for options that would have otherwise expired unexercised.
The Company accounted for these changes as improbable to probable modifications of the original awards, whereby compensation
cost was remeasured on the date of the modification and expense was recognized immediately, or over the vesting period if
applicable.
(4) As
of September 30, 2020, the closing price of the Company’s Common Stock was $ 1.73</t>
        </is>
      </c>
    </row>
    <row r="5">
      <c r="A5" s="4" t="inlineStr">
        <is>
          <t>SCHEDULE OF RESTRICTED STOCK AWARD ACTIVITY</t>
        </is>
      </c>
      <c r="B5" s="4" t="inlineStr">
        <is>
          <t>The
following table sets forth share activity related to grants of restricted stock under the Company’s stock option
plans for the nine months ended September 30, 2020 (in thousands): SCHEDULE OF RESTRICTED STOCK AWARD ACTIVITY
Type
of Awards
Equity Liability
(1)
Unvested
shares, December 31, 2019 2,123 37
Unvested
awards granted to Board members 339 (2) -
Other
unvested awards granted 556 (3) -
Forfeitures (913 ) (2 )
Vested
shares (330 ) -
Unvested
shares, September 30, 2020 1,775 35
Intrinsic
value, September 30, 2020 $ 3,070 (4) $ 60 (4)
(1) Certain
awards granted to employees in China are not permitted to be settled in shares, which requires classification as a liability
in the Company’s condensed consolidated balance sheets. This liability is adjusted based on the closing price of the
Company’s Common Stock at the end of each reporting period until these awards vest. As of September 30, 2020 and December
31, 2019, the cumulative amount of compensation expense recognized is based on the progress toward vesting and the total fair
value of the respective awards on those dates.
(2) Represents
grants of unvested awards to members of the Board of Directors whereby the shares of Common Stock will vest
one year after the grant date. The fair value of the shares was recorded based on the closing price for the Company’s
Common Stock of $ 1.77
per share on the
grant date.
(3) Represents
restricted stock awards that generally vest over three years with fair value determined based on the closing price of the
Company’s Common Stock on the respective grant dates.
(4) The
intrinsic value is based on the closing price of the Company’s Common Stock of $ 1.73</t>
        </is>
      </c>
    </row>
    <row r="6">
      <c r="A6" s="4" t="inlineStr">
        <is>
          <t>SCHEDULE OF STOCK-BASED COMPENSATION EXPENSE</t>
        </is>
      </c>
      <c r="B6" s="4" t="inlineStr">
        <is>
          <t xml:space="preserve">Substantially
all stock-based compensation expense is included in general and administrative expenses in the accompanying condensed consolidated
statements of operations. The table below summarizes stock-based compensation expense related to stock options and restricted
stock awards for the three and nine months ended September 30, 2020 and 2019, and the unrecognized compensation expense as of
September 30, 2020 and 2019 (in thousands): SCHEDULE OF STOCK-BASED COMPENSATION EXPENSE
Stock-based Compensation Expense (Recovery)
Three Months Ended Nine Months Ended Unrecognized Expense
September 30, September 30, as of September 30,
2020 2019 2020 2019 2020 2019
Plan-based stock options awards $ 374 $ 1,102 $ 1,470 $ 2,040 $ 2,815 $ 3,729
Plan-based restricted stock awards:
Equity-classified 583 597 1,923 2,870 2,453 2,348
Liability-classified 9 (708 ) 22 304 38 125
Non-plan equity-classified restricted stock awards - - - 64 - -
Total $ 966 $ 991 $ 3,415 $ 5,278 $ 5,306 $ 6,2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LOSS PER SHARE</t>
        </is>
      </c>
      <c r="B4" s="4" t="inlineStr">
        <is>
          <t xml:space="preserve">SCHEDULE
OF LOSS PER SHARE
2020 2019
Equity incentive plan awards:
Stock
options 3,337 2,646
Restricted stock
awards 1,810 1,161
Common stock
purchase warrants 311 200
Total 5,458 4,0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0</t>
        </is>
      </c>
      <c r="C1" s="2" t="inlineStr">
        <is>
          <t>Dec. 31, 2019</t>
        </is>
      </c>
    </row>
    <row r="2">
      <c r="A2" s="3" t="inlineStr">
        <is>
          <t>Statement of Financial Position [Abstract]</t>
        </is>
      </c>
    </row>
    <row r="3">
      <c r="A3" s="4" t="inlineStr">
        <is>
          <t>Accounts receivable, net of allowance</t>
        </is>
      </c>
      <c r="B3" s="6" t="n">
        <v>361</v>
      </c>
      <c r="C3" s="6" t="n">
        <v>535</v>
      </c>
    </row>
    <row r="4">
      <c r="A4" s="4" t="inlineStr">
        <is>
          <t>Common Stock, par value</t>
        </is>
      </c>
      <c r="B4" s="7" t="n">
        <v>0.001</v>
      </c>
      <c r="C4" s="7" t="n">
        <v>0.001</v>
      </c>
    </row>
    <row r="5">
      <c r="A5" s="4" t="inlineStr">
        <is>
          <t>Common Stock, shares authorized</t>
        </is>
      </c>
      <c r="B5" s="5" t="n">
        <v>200000000</v>
      </c>
      <c r="C5" s="5" t="n">
        <v>200000000</v>
      </c>
    </row>
    <row r="6">
      <c r="A6" s="4" t="inlineStr">
        <is>
          <t>Common Stock, shares issued</t>
        </is>
      </c>
      <c r="B6" s="5" t="n">
        <v>98490000</v>
      </c>
      <c r="C6" s="5" t="n">
        <v>81873000</v>
      </c>
    </row>
    <row r="7">
      <c r="A7" s="4" t="inlineStr">
        <is>
          <t>Common Stock, shares outstanding</t>
        </is>
      </c>
      <c r="B7" s="5" t="n">
        <v>98490000</v>
      </c>
      <c r="C7" s="5" t="n">
        <v>8187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AND SIGNIFICANT CONCENTRATIONS (Tables)</t>
        </is>
      </c>
      <c r="B1" s="2" t="inlineStr">
        <is>
          <t>9 Months Ended</t>
        </is>
      </c>
    </row>
    <row r="2">
      <c r="B2" s="2" t="inlineStr">
        <is>
          <t>Sep. 30, 2020</t>
        </is>
      </c>
    </row>
    <row r="3">
      <c r="A3" s="3" t="inlineStr">
        <is>
          <t>Investments, All Other Investments [Abstract]</t>
        </is>
      </c>
    </row>
    <row r="4">
      <c r="A4" s="4" t="inlineStr">
        <is>
          <t>SCHEDULE OF FAIR VALUE OF ASSETS AND LIABILITIES</t>
        </is>
      </c>
      <c r="B4" s="4" t="inlineStr">
        <is>
          <t xml:space="preserve">Recurring
measurements of the fair value of assets and liabilities as of September 30, 2020 and December 31, 2019 were as follows: SCHEDULE
OF FAIR VALUE OF ASSETS AND LIABILITIES
As of September 30, 2020 As of December 31, 2019
Level 1 Level 2 Level 3 Total Level 1 Level 2 Level 3 Total
Interest rate swap liability $ - $ 355 $ - $ 355 $ - $ 99 $ - $ 99
Embedded derivative liability - - 136 136 - - - -
Earnout under Series D preferred stock - - - - - - 225 225
Total $ $ 355 $ 136 $ 491 $ $ 99 $ 225 $ 3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GMENTS AND GEOGRAPHIC CONCENTRATIONS (Tables)</t>
        </is>
      </c>
      <c r="B1" s="2" t="inlineStr">
        <is>
          <t>9 Months Ended</t>
        </is>
      </c>
    </row>
    <row r="2">
      <c r="B2" s="2" t="inlineStr">
        <is>
          <t>Sep. 30, 2020</t>
        </is>
      </c>
    </row>
    <row r="3">
      <c r="A3" s="3" t="inlineStr">
        <is>
          <t>Segment Reporting [Abstract]</t>
        </is>
      </c>
    </row>
    <row r="4">
      <c r="A4" s="4" t="inlineStr">
        <is>
          <t>SUMMARY OF SEGMENT REPORTING</t>
        </is>
      </c>
      <c r="B4" s="4" t="inlineStr">
        <is>
          <t xml:space="preserve">Net
revenue by reporting segment for the three and nine months ended September 30, 2020 and 2019, was as follows (in thousands): SUMMARY
OF SEGMENT REPORTING
Three
Months Ended Nine
Months Ended
September
30, September
30,
Segment 2020 2019 2020 2019
Noni by NewAge $ 46,585 $ 54,843 $ 143,556 $ 155,125
NewAge 16,134 14,985 45,493 39,358
Net revenue $ 62,719 $ 69,828 $ 189,049 $ 194,483 Gross
profit (loss) by reporting segment for the three and nine months ended September 30, 2020 and 2019, was as follows (in
thousands):
Three Months Ended Nine Months Ended
September 30, September 30,
Segment 2020 2019 2020 2019
Noni by NewAge $ 35,465 $ 43,288 $ 110,974 $ 121,462
NewAge 2,030 (2,992 ) 6,123 (941 )
Gross profit $ 37,495 $ 40,296 $ 117,097 $ 120,521 Assets
by reporting segment as of September 30, 2020 and December 31, 2019, were as follows (in thousands):
Segment 2020 2019
Noni by NewAge $ 178,911 $ 201,600
NewAge 40,847 49,530
Total assets $ 219,758 $ 251,130 Depreciation
and amortization expense by reporting segment, including amounts charged to cost of goods sold for the three and nine months ended
September 30, 2020 and 2019, was as follows (in thousands):
Three Months Ended Nine Months Ended
September 30, September 30,
Segment 2020 2019 2020 2019
Noni by NewAge $ 1,713 $ 1,686 $ 5,157 $ 5,052
NewAge 142 649 450 1,724
Total depreciation and amortization $ 1,855 $ 2,335 $ 5,607 $ 6,776 Capital
expenditures for property and equipment and identifiable intangible assets by reporting segment for the three and nine months
ended September 30, 2020 and 2019, were as follows (in thousands):
Three Months Ended Nine Months Ended
September 30, September 30,
Segment 2020 2019 2020 2019
Noni by NewAge $ 128 $ 571 $ 1,881 $ 1,127
NewAge - 736 227 1,449
Total capital expenditures $ 128 $ 1,307 $ 2,108 $ 2,576 </t>
        </is>
      </c>
    </row>
    <row r="5">
      <c r="A5" s="4" t="inlineStr">
        <is>
          <t>SCHEDULE OF NET REVENUE BY GEOGRAPHIC REGION</t>
        </is>
      </c>
      <c r="B5" s="4" t="inlineStr">
        <is>
          <t>The
Company attributes net revenue to geographic regions based on the location of its customers’ contracting entity. The following
table presents net revenue by geographic region for the three and nine months ended September 30, 2020 and 2019 (in thousands): SCHEDULE
OF NET REVENUE BY GEOGRAPHIC REGION
Three Months Ended Nine Months Ended
September 30, September 30,
2020 2019 2020 2019
United States of America $ 23,638 $ 21,186 (1) $ 65,554 $ 57,754 (2)
Japan 21,268 22,167 (1) 63,075 65,599 (2)
China 10,169 17,320 36,325 43,882
Other countries 7,644 9,155 (1) 24,095 27,248 (2)
Net revenue $ 62,719 $ 69,828 $ 189,049 $ 194,483
(1) For
the three months ended September 30, 2019, the previously reported amounts have been corrected to decrease net revenue
attributable to Japan and other countries of $ 1.6
(2) For
the nine months ended September 30, 2019, the previously reported amounts have been corrected to decrease net revenue
attributable to Japan and other countries of $ 4.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BASIS OF PRESENTATION AND SIGNFICANT ACCOUNTING POLICIES (Details Narrative)</t>
        </is>
      </c>
      <c r="B1" s="2" t="inlineStr">
        <is>
          <t>9 Months Ended</t>
        </is>
      </c>
    </row>
    <row r="2">
      <c r="B2" s="2" t="inlineStr">
        <is>
          <t>Sep. 30, 2020Segments</t>
        </is>
      </c>
    </row>
    <row r="3">
      <c r="A3" s="3" t="inlineStr">
        <is>
          <t>Accounting Policies [Abstract]</t>
        </is>
      </c>
    </row>
    <row r="4">
      <c r="A4" s="4" t="inlineStr">
        <is>
          <t>Number of segments</t>
        </is>
      </c>
      <c r="B4"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LIQUIDITY AND GOING CONCERN (Details Narrative) - USD ($) $ in Thousands</t>
        </is>
      </c>
      <c r="B1" s="2" t="inlineStr">
        <is>
          <t>Sep. 30, 2020</t>
        </is>
      </c>
      <c r="C1" s="2" t="inlineStr">
        <is>
          <t>Sep. 24, 2020</t>
        </is>
      </c>
      <c r="D1" s="2" t="inlineStr">
        <is>
          <t>Sep. 30, 2020</t>
        </is>
      </c>
      <c r="E1" s="2" t="inlineStr">
        <is>
          <t>Jul. 31, 2019</t>
        </is>
      </c>
      <c r="F1" s="2" t="inlineStr">
        <is>
          <t>Sep. 30, 2020</t>
        </is>
      </c>
      <c r="G1" s="2" t="inlineStr">
        <is>
          <t>Sep. 30, 2019</t>
        </is>
      </c>
      <c r="H1" s="2" t="inlineStr">
        <is>
          <t>Sep. 30, 2020</t>
        </is>
      </c>
      <c r="I1" s="2" t="inlineStr">
        <is>
          <t>Sep. 30, 2019</t>
        </is>
      </c>
      <c r="J1" s="2" t="inlineStr">
        <is>
          <t>Dec. 31, 2020</t>
        </is>
      </c>
      <c r="K1" s="2" t="inlineStr">
        <is>
          <t>Jul. 31, 2020</t>
        </is>
      </c>
      <c r="L1" s="2" t="inlineStr">
        <is>
          <t>Apr. 30, 2020</t>
        </is>
      </c>
      <c r="M1" s="2" t="inlineStr">
        <is>
          <t>Apr. 14, 2020</t>
        </is>
      </c>
      <c r="N1" s="2" t="inlineStr">
        <is>
          <t>Dec. 31, 2019</t>
        </is>
      </c>
    </row>
    <row r="2">
      <c r="A2" s="3" t="inlineStr">
        <is>
          <t>Collaborative Arrangement and Arrangement Other than Collaborative [Line Items]</t>
        </is>
      </c>
    </row>
    <row r="3">
      <c r="A3" s="4" t="inlineStr">
        <is>
          <t>Accumulated deficit</t>
        </is>
      </c>
      <c r="B3" s="6" t="n">
        <v>147800</v>
      </c>
      <c r="D3" s="6" t="n">
        <v>147800</v>
      </c>
      <c r="F3" s="6" t="n">
        <v>147800</v>
      </c>
      <c r="H3" s="6" t="n">
        <v>147800</v>
      </c>
    </row>
    <row r="4">
      <c r="A4" s="4" t="inlineStr">
        <is>
          <t>Net loss</t>
        </is>
      </c>
      <c r="H4" s="5" t="n">
        <v>35300</v>
      </c>
    </row>
    <row r="5">
      <c r="A5" s="4" t="inlineStr">
        <is>
          <t>Net cash used in operating activities</t>
        </is>
      </c>
      <c r="H5" s="5" t="n">
        <v>29900</v>
      </c>
    </row>
    <row r="6">
      <c r="A6" s="4" t="inlineStr">
        <is>
          <t>Payment of tax related to leaseback</t>
        </is>
      </c>
      <c r="H6" s="5" t="n">
        <v>13100</v>
      </c>
    </row>
    <row r="7">
      <c r="A7" s="4" t="inlineStr">
        <is>
          <t>Cash and cash equivalents</t>
        </is>
      </c>
      <c r="B7" s="5" t="n">
        <v>26900</v>
      </c>
      <c r="D7" s="5" t="n">
        <v>26900</v>
      </c>
      <c r="F7" s="5" t="n">
        <v>26900</v>
      </c>
      <c r="H7" s="5" t="n">
        <v>26900</v>
      </c>
      <c r="N7" s="6" t="n">
        <v>60800</v>
      </c>
    </row>
    <row r="8">
      <c r="A8" s="4" t="inlineStr">
        <is>
          <t>Proceeds from issuance of common stock</t>
        </is>
      </c>
      <c r="H8" s="5" t="n">
        <v>25122</v>
      </c>
      <c r="I8" s="6" t="n">
        <v>13529</v>
      </c>
    </row>
    <row r="9">
      <c r="A9" s="4" t="inlineStr">
        <is>
          <t>Net loss on disposal of divested businesses</t>
        </is>
      </c>
      <c r="C9" s="6" t="n">
        <v>7400</v>
      </c>
    </row>
    <row r="10">
      <c r="A10" s="4" t="inlineStr">
        <is>
          <t>Loss on disposal of divested businesses</t>
        </is>
      </c>
      <c r="H10" s="5" t="n">
        <v>-3400</v>
      </c>
    </row>
    <row r="11">
      <c r="A11" s="4" t="inlineStr">
        <is>
          <t>Selling, general and administrative expense</t>
        </is>
      </c>
      <c r="F11" s="6" t="n">
        <v>-27983</v>
      </c>
      <c r="G11" s="6" t="n">
        <v>-26104</v>
      </c>
      <c r="H11" s="5" t="n">
        <v>-84868</v>
      </c>
      <c r="I11" s="6" t="n">
        <v>-81121</v>
      </c>
    </row>
    <row r="12">
      <c r="A12" s="4" t="inlineStr">
        <is>
          <t>Payments to acquire businesses, gross</t>
        </is>
      </c>
      <c r="B12" s="6" t="n">
        <v>20000</v>
      </c>
      <c r="E12" s="6" t="n">
        <v>1500</v>
      </c>
    </row>
    <row r="13">
      <c r="A13" s="4" t="inlineStr">
        <is>
          <t>Maximum [Member]</t>
        </is>
      </c>
    </row>
    <row r="14">
      <c r="A14" s="3" t="inlineStr">
        <is>
          <t>Collaborative Arrangement and Arrangement Other than Collaborative [Line Items]</t>
        </is>
      </c>
    </row>
    <row r="15">
      <c r="A15" s="4" t="inlineStr">
        <is>
          <t>Selling, general and administrative expense</t>
        </is>
      </c>
      <c r="D15" s="6" t="n">
        <v>-9600</v>
      </c>
    </row>
    <row r="16">
      <c r="A16" s="4" t="inlineStr">
        <is>
          <t>A T M Agreement [Member]</t>
        </is>
      </c>
    </row>
    <row r="17">
      <c r="A17" s="3" t="inlineStr">
        <is>
          <t>Collaborative Arrangement and Arrangement Other than Collaborative [Line Items]</t>
        </is>
      </c>
    </row>
    <row r="18">
      <c r="A18" s="4" t="inlineStr">
        <is>
          <t>Gross equity infusions</t>
        </is>
      </c>
      <c r="H18" s="5" t="n">
        <v>5400</v>
      </c>
    </row>
    <row r="19">
      <c r="A19" s="4" t="inlineStr">
        <is>
          <t>Proceeds from issuance of common stock</t>
        </is>
      </c>
      <c r="H19" s="5" t="n">
        <v>25800</v>
      </c>
    </row>
    <row r="20">
      <c r="A20" s="4" t="inlineStr">
        <is>
          <t>Paycheck Protection Program [Member]</t>
        </is>
      </c>
    </row>
    <row r="21">
      <c r="A21" s="3" t="inlineStr">
        <is>
          <t>Collaborative Arrangement and Arrangement Other than Collaborative [Line Items]</t>
        </is>
      </c>
    </row>
    <row r="22">
      <c r="A22" s="4" t="inlineStr">
        <is>
          <t>Aggregate principal amount</t>
        </is>
      </c>
      <c r="L22" s="6" t="n">
        <v>6900</v>
      </c>
      <c r="M22" s="6" t="n">
        <v>6900</v>
      </c>
    </row>
    <row r="23">
      <c r="A23" s="4" t="inlineStr">
        <is>
          <t>Amended Merger Agreement [Member]</t>
        </is>
      </c>
    </row>
    <row r="24">
      <c r="A24" s="3" t="inlineStr">
        <is>
          <t>Collaborative Arrangement and Arrangement Other than Collaborative [Line Items]</t>
        </is>
      </c>
    </row>
    <row r="25">
      <c r="A25" s="4" t="inlineStr">
        <is>
          <t>Payments to acquire businesses, gross</t>
        </is>
      </c>
      <c r="H25" s="6" t="n">
        <v>20000</v>
      </c>
    </row>
    <row r="26">
      <c r="A26" s="4" t="inlineStr">
        <is>
          <t>Ewb Credit Facility [Member]</t>
        </is>
      </c>
    </row>
    <row r="27">
      <c r="A27" s="3" t="inlineStr">
        <is>
          <t>Collaborative Arrangement and Arrangement Other than Collaborative [Line Items]</t>
        </is>
      </c>
    </row>
    <row r="28">
      <c r="A28" s="4" t="inlineStr">
        <is>
          <t>Restricted cash</t>
        </is>
      </c>
      <c r="K28" s="6" t="n">
        <v>15100</v>
      </c>
    </row>
    <row r="29">
      <c r="A29" s="4" t="inlineStr">
        <is>
          <t>Ewb Credit Facility [Member] | Subsequent Event [Member]</t>
        </is>
      </c>
    </row>
    <row r="30">
      <c r="A30" s="3" t="inlineStr">
        <is>
          <t>Collaborative Arrangement and Arrangement Other than Collaborative [Line Items]</t>
        </is>
      </c>
    </row>
    <row r="31">
      <c r="A31" s="4" t="inlineStr">
        <is>
          <t>Gross equity infusions</t>
        </is>
      </c>
      <c r="J31" s="6" t="n">
        <v>312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INGENT SHARE ISSUANCES (Details) - USD ($)</t>
        </is>
      </c>
      <c r="B1" s="2" t="inlineStr">
        <is>
          <t>Sep. 30, 2020</t>
        </is>
      </c>
      <c r="C1" s="2" t="inlineStr">
        <is>
          <t>Jul. 31, 2019</t>
        </is>
      </c>
    </row>
    <row r="2">
      <c r="A2" s="3" t="inlineStr">
        <is>
          <t>Multiemployer Plan [Line Items]</t>
        </is>
      </c>
    </row>
    <row r="3">
      <c r="A3" s="4" t="inlineStr">
        <is>
          <t>Total</t>
        </is>
      </c>
      <c r="B3" s="6" t="n">
        <v>37067000</v>
      </c>
      <c r="C3" s="6" t="n">
        <v>453000</v>
      </c>
    </row>
    <row r="4">
      <c r="A4" s="4" t="inlineStr">
        <is>
          <t>Thirty Days After Stockholder Approval [Member] | Sellers Agent [Member]</t>
        </is>
      </c>
    </row>
    <row r="5">
      <c r="A5" s="3" t="inlineStr">
        <is>
          <t>Multiemployer Plan [Line Items]</t>
        </is>
      </c>
    </row>
    <row r="6">
      <c r="A6" s="4" t="inlineStr">
        <is>
          <t>Total</t>
        </is>
      </c>
      <c r="B6" s="5" t="n">
        <v>7000000</v>
      </c>
    </row>
    <row r="7">
      <c r="A7" s="4" t="inlineStr">
        <is>
          <t>Thirty Days After Stockholder Approval [Member] | Ariix Employee Serverance Consideration [Member]</t>
        </is>
      </c>
    </row>
    <row r="8">
      <c r="A8" s="3" t="inlineStr">
        <is>
          <t>Multiemployer Plan [Line Items]</t>
        </is>
      </c>
    </row>
    <row r="9">
      <c r="A9" s="4" t="inlineStr">
        <is>
          <t>Total</t>
        </is>
      </c>
      <c r="B9" s="5" t="n">
        <v>1667000</v>
      </c>
    </row>
    <row r="10">
      <c r="A10" s="4" t="inlineStr">
        <is>
          <t>Closing Date Anniversary [Member] | Twelve Months [Member]</t>
        </is>
      </c>
    </row>
    <row r="11">
      <c r="A11" s="3" t="inlineStr">
        <is>
          <t>Multiemployer Plan [Line Items]</t>
        </is>
      </c>
    </row>
    <row r="12">
      <c r="A12" s="4" t="inlineStr">
        <is>
          <t>Total</t>
        </is>
      </c>
      <c r="B12" s="5" t="n">
        <v>25500000</v>
      </c>
    </row>
    <row r="13">
      <c r="A13" s="4" t="inlineStr">
        <is>
          <t>Closing Date Anniversary [Member] | Fourteen Months [Member]</t>
        </is>
      </c>
    </row>
    <row r="14">
      <c r="A14" s="3" t="inlineStr">
        <is>
          <t>Multiemployer Plan [Line Items]</t>
        </is>
      </c>
    </row>
    <row r="15">
      <c r="A15" s="4" t="inlineStr">
        <is>
          <t>Total</t>
        </is>
      </c>
      <c r="B15" s="6" t="n">
        <v>29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SCHEDULE OF NET REVENUE AND NET LOSS RELATED TO BUSINESS COMBINATIONS (Details) - USD ($) $ in Thousands</t>
        </is>
      </c>
      <c r="C1" s="2" t="inlineStr">
        <is>
          <t>3 Months Ended</t>
        </is>
      </c>
      <c r="F1" s="2" t="inlineStr">
        <is>
          <t>9 Months Ended</t>
        </is>
      </c>
    </row>
    <row r="2">
      <c r="C2" s="2" t="inlineStr">
        <is>
          <t>Sep. 30, 2020</t>
        </is>
      </c>
      <c r="E2" s="2" t="inlineStr">
        <is>
          <t>Sep. 30, 2019</t>
        </is>
      </c>
      <c r="F2" s="2" t="inlineStr">
        <is>
          <t>Sep. 30, 2020</t>
        </is>
      </c>
      <c r="H2" s="2" t="inlineStr">
        <is>
          <t>Sep. 30, 2019</t>
        </is>
      </c>
    </row>
    <row r="3">
      <c r="A3" s="3" t="inlineStr">
        <is>
          <t>Business Acquisition [Line Items]</t>
        </is>
      </c>
    </row>
    <row r="4">
      <c r="A4" s="4" t="inlineStr">
        <is>
          <t>Net revenue</t>
        </is>
      </c>
      <c r="C4" s="6" t="n">
        <v>70189</v>
      </c>
      <c r="F4" s="6" t="n">
        <v>203007</v>
      </c>
    </row>
    <row r="5">
      <c r="A5" s="4" t="inlineStr">
        <is>
          <t>Net loss</t>
        </is>
      </c>
      <c r="C5" s="5" t="n">
        <v>-10823</v>
      </c>
      <c r="F5" s="5" t="n">
        <v>-25426</v>
      </c>
    </row>
    <row r="6">
      <c r="A6" s="4" t="inlineStr">
        <is>
          <t>Brands Within Reach LLC [Member]</t>
        </is>
      </c>
    </row>
    <row r="7">
      <c r="A7" s="3" t="inlineStr">
        <is>
          <t>Business Acquisition [Line Items]</t>
        </is>
      </c>
    </row>
    <row r="8">
      <c r="A8" s="4" t="inlineStr">
        <is>
          <t>Net revenue</t>
        </is>
      </c>
      <c r="B8" s="4" t="inlineStr">
        <is>
          <t>[1]</t>
        </is>
      </c>
      <c r="C8" s="5" t="n">
        <v>1507</v>
      </c>
      <c r="E8" s="6" t="n">
        <v>2432</v>
      </c>
      <c r="F8" s="5" t="n">
        <v>6417</v>
      </c>
      <c r="H8" s="6" t="n">
        <v>2432</v>
      </c>
    </row>
    <row r="9">
      <c r="A9" s="4" t="inlineStr">
        <is>
          <t>Net loss</t>
        </is>
      </c>
      <c r="B9" s="4" t="inlineStr">
        <is>
          <t>[1]</t>
        </is>
      </c>
      <c r="C9" s="6" t="n">
        <v>-844</v>
      </c>
      <c r="D9" s="4" t="inlineStr">
        <is>
          <t>[2]</t>
        </is>
      </c>
      <c r="E9" s="6" t="n">
        <v>-855</v>
      </c>
      <c r="F9" s="6" t="n">
        <v>-3490</v>
      </c>
      <c r="G9" s="4" t="inlineStr">
        <is>
          <t>[2]</t>
        </is>
      </c>
      <c r="H9" s="6" t="n">
        <v>-855</v>
      </c>
    </row>
    <row r="10"/>
    <row r="11">
      <c r="A11" s="4" t="inlineStr">
        <is>
          <t>[1]</t>
        </is>
      </c>
      <c r="B11" s="4" t="inlineStr">
        <is>
          <t>Net revenue and net loss exclude the operating
    results of all U.S. retail brands that were sold in a combined transaction with the BWR subsidiary on September
    24, 2020 as discussed below.</t>
        </is>
      </c>
    </row>
    <row r="12">
      <c r="A12" s="4" t="inlineStr">
        <is>
          <t>[2]</t>
        </is>
      </c>
      <c r="B12" s="4" t="inlineStr">
        <is>
          <t>Net
loss excludes the loss on disposal of $ 3.4
million from the sale in a combined
transaction of the BWR subsidiary and substantially all U.S. retail brands as discussed below.</t>
        </is>
      </c>
    </row>
  </sheetData>
  <mergeCells count="8">
    <mergeCell ref="A1:B2"/>
    <mergeCell ref="C1:E1"/>
    <mergeCell ref="F1:H1"/>
    <mergeCell ref="C2:D2"/>
    <mergeCell ref="F2:G2"/>
    <mergeCell ref="A10:G10"/>
    <mergeCell ref="B11:G11"/>
    <mergeCell ref="B12:G1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NET REVENUE AND NET LOSS RELATED TO BUSINESS COMBINATIONS (Details) (Parenthetical) - USD ($) $ in Thousands</t>
        </is>
      </c>
      <c r="B1" s="2" t="inlineStr">
        <is>
          <t>1 Months Ended</t>
        </is>
      </c>
      <c r="C1" s="2" t="inlineStr">
        <is>
          <t>9 Months Ended</t>
        </is>
      </c>
    </row>
    <row r="2">
      <c r="B2" s="2" t="inlineStr">
        <is>
          <t>Sep. 30, 2020</t>
        </is>
      </c>
      <c r="C2" s="2" t="inlineStr">
        <is>
          <t>Sep. 30, 2020</t>
        </is>
      </c>
    </row>
    <row r="3">
      <c r="A3" s="3" t="inlineStr">
        <is>
          <t>Entity Listings [Line Items]</t>
        </is>
      </c>
    </row>
    <row r="4">
      <c r="A4" s="4" t="inlineStr">
        <is>
          <t>Cash Divested from Deconsolidation</t>
        </is>
      </c>
      <c r="C4" s="6" t="n">
        <v>209</v>
      </c>
    </row>
    <row r="5">
      <c r="A5" s="4" t="inlineStr">
        <is>
          <t>BWR Brand Division [Member]</t>
        </is>
      </c>
    </row>
    <row r="6">
      <c r="A6" s="3" t="inlineStr">
        <is>
          <t>Entity Listings [Line Items]</t>
        </is>
      </c>
    </row>
    <row r="7">
      <c r="A7" s="4" t="inlineStr">
        <is>
          <t>Cash Divested from Deconsolidation</t>
        </is>
      </c>
      <c r="B7" s="6" t="n">
        <v>34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UNAUDITED PRO FORMA DISCLOSURES (Details) - USD ($) $ / shares in Units, $ in Thousands</t>
        </is>
      </c>
      <c r="B1" s="2" t="inlineStr">
        <is>
          <t>3 Months Ended</t>
        </is>
      </c>
      <c r="C1" s="2" t="inlineStr">
        <is>
          <t>9 Months Ended</t>
        </is>
      </c>
    </row>
    <row r="2">
      <c r="B2" s="2" t="inlineStr">
        <is>
          <t>Sep. 30, 2020</t>
        </is>
      </c>
      <c r="C2" s="2" t="inlineStr">
        <is>
          <t>Sep. 30, 2020</t>
        </is>
      </c>
    </row>
    <row r="3">
      <c r="A3" s="3" t="inlineStr">
        <is>
          <t>Business Combinations [Abstract]</t>
        </is>
      </c>
    </row>
    <row r="4">
      <c r="A4" s="4" t="inlineStr">
        <is>
          <t>Net revenue</t>
        </is>
      </c>
      <c r="B4" s="6" t="n">
        <v>70189</v>
      </c>
      <c r="C4" s="6" t="n">
        <v>203007</v>
      </c>
    </row>
    <row r="5">
      <c r="A5" s="4" t="inlineStr">
        <is>
          <t>Net loss</t>
        </is>
      </c>
      <c r="B5" s="6" t="n">
        <v>-10823</v>
      </c>
      <c r="C5" s="6" t="n">
        <v>-25426</v>
      </c>
    </row>
    <row r="6">
      <c r="A6" s="4" t="inlineStr">
        <is>
          <t>Net loss per share- basic and diluted</t>
        </is>
      </c>
      <c r="B6" s="8" t="n">
        <v>-0.14</v>
      </c>
      <c r="C6" s="8" t="n">
        <v>-0.33</v>
      </c>
    </row>
    <row r="7">
      <c r="A7" s="4" t="inlineStr">
        <is>
          <t>Weighted average number of shares of common stock outstanding- basic and diluted</t>
        </is>
      </c>
      <c r="B7" s="5" t="n">
        <v>78184000</v>
      </c>
      <c r="C7" s="5" t="n">
        <v>76658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EARNOUT OBLIGATIONS (Details) - USD ($) $ in Thousands</t>
        </is>
      </c>
      <c r="B1" s="2" t="inlineStr">
        <is>
          <t>9 Months Ended</t>
        </is>
      </c>
    </row>
    <row r="2">
      <c r="B2" s="2" t="inlineStr">
        <is>
          <t>Sep. 30, 2020</t>
        </is>
      </c>
      <c r="C2" s="2" t="inlineStr">
        <is>
          <t>Sep. 30, 2019</t>
        </is>
      </c>
    </row>
    <row r="3">
      <c r="A3" s="3" t="inlineStr">
        <is>
          <t>Business Acquisition [Line Items]</t>
        </is>
      </c>
    </row>
    <row r="4">
      <c r="A4" s="4" t="inlineStr">
        <is>
          <t>Cash received</t>
        </is>
      </c>
      <c r="B4" s="6" t="n">
        <v>590</v>
      </c>
    </row>
    <row r="5">
      <c r="A5" s="4" t="inlineStr">
        <is>
          <t>Nonrecourse Note, face amount of $3.3 million, due June 2021</t>
        </is>
      </c>
      <c r="B5" s="4" t="inlineStr">
        <is>
          <t xml:space="preserve"> </t>
        </is>
      </c>
    </row>
    <row r="6">
      <c r="A6" s="4" t="inlineStr">
        <is>
          <t>Total fair value of consideration received</t>
        </is>
      </c>
      <c r="B6" s="5" t="n">
        <v>590</v>
      </c>
    </row>
    <row r="7">
      <c r="A7" s="4" t="inlineStr">
        <is>
          <t>Cash</t>
        </is>
      </c>
      <c r="B7" s="5" t="n">
        <v>-209</v>
      </c>
    </row>
    <row r="8">
      <c r="A8" s="4" t="inlineStr">
        <is>
          <t>Accounts receivable</t>
        </is>
      </c>
      <c r="B8" s="5" t="n">
        <v>-1900</v>
      </c>
    </row>
    <row r="9">
      <c r="A9" s="4" t="inlineStr">
        <is>
          <t>Inventories</t>
        </is>
      </c>
      <c r="B9" s="5" t="n">
        <v>-3891</v>
      </c>
    </row>
    <row r="10">
      <c r="A10" s="4" t="inlineStr">
        <is>
          <t>Identifiable intangible assets</t>
        </is>
      </c>
      <c r="B10" s="5" t="n">
        <v>-657</v>
      </c>
    </row>
    <row r="11">
      <c r="A11" s="4" t="inlineStr">
        <is>
          <t>Right-of-use and other assets</t>
        </is>
      </c>
      <c r="B11" s="5" t="n">
        <v>-761</v>
      </c>
    </row>
    <row r="12">
      <c r="A12" s="4" t="inlineStr">
        <is>
          <t>Property and equipment</t>
        </is>
      </c>
      <c r="B12" s="5" t="n">
        <v>-125</v>
      </c>
    </row>
    <row r="13">
      <c r="A13" s="4" t="inlineStr">
        <is>
          <t>Accounts payable and accrued liabilities</t>
        </is>
      </c>
      <c r="B13" s="5" t="n">
        <v>2549</v>
      </c>
    </row>
    <row r="14">
      <c r="A14" s="4" t="inlineStr">
        <is>
          <t>Accrued compensation and other current liabilities</t>
        </is>
      </c>
      <c r="B14" s="5" t="n">
        <v>723</v>
      </c>
    </row>
    <row r="15">
      <c r="A15" s="4" t="inlineStr">
        <is>
          <t>Operating lease liabilities</t>
        </is>
      </c>
      <c r="B15" s="5" t="n">
        <v>606</v>
      </c>
    </row>
    <row r="16">
      <c r="A16" s="4" t="inlineStr">
        <is>
          <t>Fair value of consideration conveyed to Buyer</t>
        </is>
      </c>
      <c r="B16" s="5" t="n">
        <v>-3665</v>
      </c>
    </row>
    <row r="17">
      <c r="A17" s="4" t="inlineStr">
        <is>
          <t>Commissions and other selling expenses</t>
        </is>
      </c>
      <c r="B17" s="5" t="n">
        <v>-371</v>
      </c>
    </row>
    <row r="18">
      <c r="A18" s="4" t="inlineStr">
        <is>
          <t>Gain (Loss) on Disposition of Business</t>
        </is>
      </c>
      <c r="B18" s="5" t="n">
        <v>-3446</v>
      </c>
    </row>
    <row r="19">
      <c r="A19" s="4" t="inlineStr">
        <is>
          <t>Total</t>
        </is>
      </c>
      <c r="B19" s="4" t="inlineStr">
        <is>
          <t xml:space="preserve"> </t>
        </is>
      </c>
      <c r="C19" s="6" t="n">
        <v>5508</v>
      </c>
    </row>
    <row r="20">
      <c r="A20" s="4" t="inlineStr">
        <is>
          <t>EWC Due July Two Thousand Twenty Net Of Discount [Member]</t>
        </is>
      </c>
    </row>
    <row r="21">
      <c r="A21" s="3" t="inlineStr">
        <is>
          <t>Business Acquisition [Line Items]</t>
        </is>
      </c>
    </row>
    <row r="22">
      <c r="A22" s="4" t="inlineStr">
        <is>
          <t>Total</t>
        </is>
      </c>
      <c r="B22" s="4" t="inlineStr">
        <is>
          <t xml:space="preserve"> </t>
        </is>
      </c>
    </row>
    <row r="23">
      <c r="A23" s="4" t="inlineStr">
        <is>
          <t>Excess Working Capital E W C Payable In July Two Thousand Twenty Net Of Discount [Member]</t>
        </is>
      </c>
    </row>
    <row r="24">
      <c r="A24" s="3" t="inlineStr">
        <is>
          <t>Business Acquisition [Line Items]</t>
        </is>
      </c>
    </row>
    <row r="25">
      <c r="A25" s="4" t="inlineStr">
        <is>
          <t>Total</t>
        </is>
      </c>
      <c r="C25" s="5" t="n">
        <v>5283</v>
      </c>
    </row>
    <row r="26">
      <c r="A26" s="4" t="inlineStr">
        <is>
          <t>Earnout under Series D Preferred Stock [Member]</t>
        </is>
      </c>
    </row>
    <row r="27">
      <c r="A27" s="3" t="inlineStr">
        <is>
          <t>Business Acquisition [Line Items]</t>
        </is>
      </c>
    </row>
    <row r="28">
      <c r="A28" s="4" t="inlineStr">
        <is>
          <t>Total</t>
        </is>
      </c>
      <c r="B28" s="4" t="inlineStr">
        <is>
          <t xml:space="preserve"> </t>
        </is>
      </c>
      <c r="C28" s="6" t="n">
        <v>2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R6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5" customWidth="1" min="5" max="5"/>
    <col width="15" customWidth="1" min="6" max="6"/>
    <col width="14" customWidth="1" min="7" max="7"/>
    <col width="13"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80" customWidth="1" min="16" max="16"/>
    <col width="14" customWidth="1" min="17" max="17"/>
    <col width="80" customWidth="1" min="18" max="18"/>
  </cols>
  <sheetData>
    <row r="1">
      <c r="A1" s="1" t="inlineStr">
        <is>
          <t>BUSINESS COMBINATIONS AND DISPOSITIONS (Details Narrative) - USD ($)</t>
        </is>
      </c>
      <c r="B1" s="2" t="inlineStr">
        <is>
          <t>Sep. 30, 2020</t>
        </is>
      </c>
      <c r="C1" s="2" t="inlineStr">
        <is>
          <t>Sep. 24, 2020</t>
        </is>
      </c>
      <c r="D1" s="2" t="inlineStr">
        <is>
          <t>Jul. 06, 2020</t>
        </is>
      </c>
      <c r="E1" s="2" t="inlineStr">
        <is>
          <t>Dec. 21, 2018</t>
        </is>
      </c>
      <c r="F1" s="2" t="inlineStr">
        <is>
          <t>Sep. 30, 2020</t>
        </is>
      </c>
      <c r="G1" s="2" t="inlineStr">
        <is>
          <t>Jul. 31, 2020</t>
        </is>
      </c>
      <c r="H1" s="2" t="inlineStr">
        <is>
          <t>May 31, 2020</t>
        </is>
      </c>
      <c r="I1" s="2" t="inlineStr">
        <is>
          <t>Jul. 31, 2019</t>
        </is>
      </c>
      <c r="J1" s="2" t="inlineStr">
        <is>
          <t>Sep. 30, 2020</t>
        </is>
      </c>
      <c r="K1" s="2" t="inlineStr">
        <is>
          <t>Jun. 30, 2020</t>
        </is>
      </c>
      <c r="L1" s="2" t="inlineStr">
        <is>
          <t>Mar. 31, 2020</t>
        </is>
      </c>
      <c r="M1" s="2" t="inlineStr">
        <is>
          <t>Sep. 30, 2019</t>
        </is>
      </c>
      <c r="N1" s="2" t="inlineStr">
        <is>
          <t>Jun. 30, 2019</t>
        </is>
      </c>
      <c r="O1" s="2" t="inlineStr">
        <is>
          <t>Mar. 31, 2019</t>
        </is>
      </c>
      <c r="P1" s="2" t="inlineStr">
        <is>
          <t>Sep. 30, 2020</t>
        </is>
      </c>
      <c r="Q1" s="2" t="inlineStr">
        <is>
          <t>Sep. 30, 2019</t>
        </is>
      </c>
      <c r="R1" s="2" t="inlineStr">
        <is>
          <t>Dec. 31, 2019</t>
        </is>
      </c>
    </row>
    <row r="2">
      <c r="A2" s="3" t="inlineStr">
        <is>
          <t>Business Acquisition [Line Items]</t>
        </is>
      </c>
    </row>
    <row r="3">
      <c r="A3" s="4" t="inlineStr">
        <is>
          <t>Payments to Acquire Businesses, Gross</t>
        </is>
      </c>
      <c r="B3" s="6" t="n">
        <v>20000000</v>
      </c>
      <c r="I3" s="6" t="n">
        <v>1500000</v>
      </c>
    </row>
    <row r="4">
      <c r="A4" s="4" t="inlineStr">
        <is>
          <t>Business Acquisition, Equity Interest Issued or Issuable, Value Assigned</t>
        </is>
      </c>
      <c r="B4" s="6" t="n">
        <v>37067000</v>
      </c>
      <c r="F4" s="6" t="n">
        <v>37067000</v>
      </c>
      <c r="I4" s="6" t="n">
        <v>453000</v>
      </c>
      <c r="J4" s="6" t="n">
        <v>37067000</v>
      </c>
      <c r="P4" s="6" t="n">
        <v>37067000</v>
      </c>
    </row>
    <row r="5">
      <c r="A5" s="4" t="inlineStr">
        <is>
          <t>Stock Issued During Period, Shares, New Issues</t>
        </is>
      </c>
      <c r="D5" s="5" t="n">
        <v>780000</v>
      </c>
      <c r="J5" s="4" t="inlineStr">
        <is>
          <t xml:space="preserve"> </t>
        </is>
      </c>
      <c r="K5" s="5" t="n">
        <v>11191000</v>
      </c>
      <c r="L5" s="5" t="n">
        <v>4939000</v>
      </c>
      <c r="M5" s="5" t="n">
        <v>542000</v>
      </c>
      <c r="N5" s="5" t="n">
        <v>2225000</v>
      </c>
      <c r="O5" s="4" t="inlineStr">
        <is>
          <t xml:space="preserve"> </t>
        </is>
      </c>
      <c r="P5" s="5" t="n">
        <v>16130000</v>
      </c>
      <c r="Q5" s="5" t="n">
        <v>2767000</v>
      </c>
    </row>
    <row r="6">
      <c r="A6" s="4" t="inlineStr">
        <is>
          <t>Cash Divested from Deconsolidation</t>
        </is>
      </c>
      <c r="P6" s="6" t="n">
        <v>209000</v>
      </c>
    </row>
    <row r="7">
      <c r="A7" s="4" t="inlineStr">
        <is>
          <t>Debt Instrument, Interest Rate, Stated Percentage</t>
        </is>
      </c>
      <c r="B7" s="4" t="inlineStr">
        <is>
          <t>1.00%</t>
        </is>
      </c>
      <c r="F7" s="4" t="inlineStr">
        <is>
          <t>1.00%</t>
        </is>
      </c>
      <c r="J7" s="4" t="inlineStr">
        <is>
          <t>1.00%</t>
        </is>
      </c>
      <c r="P7" s="4" t="inlineStr">
        <is>
          <t>1.00%</t>
        </is>
      </c>
      <c r="R7" s="4" t="inlineStr">
        <is>
          <t>1.00%</t>
        </is>
      </c>
    </row>
    <row r="8">
      <c r="A8" s="4" t="inlineStr">
        <is>
          <t>Revenue from Contract with Customer, Excluding Assessed Tax</t>
        </is>
      </c>
      <c r="J8" s="6" t="n">
        <v>62719000</v>
      </c>
      <c r="M8" s="6" t="n">
        <v>69828000</v>
      </c>
      <c r="P8" s="6" t="n">
        <v>189049000</v>
      </c>
      <c r="Q8" s="6" t="n">
        <v>194483000</v>
      </c>
    </row>
    <row r="9">
      <c r="A9" s="4" t="inlineStr">
        <is>
          <t>Milestone Dividend [Member]</t>
        </is>
      </c>
    </row>
    <row r="10">
      <c r="A10" s="3" t="inlineStr">
        <is>
          <t>Business Acquisition [Line Items]</t>
        </is>
      </c>
    </row>
    <row r="11">
      <c r="A11" s="4" t="inlineStr">
        <is>
          <t>Dividends</t>
        </is>
      </c>
      <c r="H11" s="6" t="n">
        <v>300000</v>
      </c>
    </row>
    <row r="12">
      <c r="A12" s="4" t="inlineStr">
        <is>
          <t>Dividend description</t>
        </is>
      </c>
      <c r="R12" s="4" t="inlineStr">
        <is>
          <t>If
the Adjusted EBITDA of Morinda was less than $20.0 million, the Milestone Dividend was reduced whereby no Milestone Dividend was
payable if actual Adjusted EBITDA was $17.0 million or lower. Adjusted EBITDA of Morinda for the year ended December 31, 2019
was less than $17.0 million and, accordingly, no Milestone Dividend was payable to the holders of the Preferred Stock.</t>
        </is>
      </c>
    </row>
    <row r="13">
      <c r="A13" s="4" t="inlineStr">
        <is>
          <t>Annual cash dividend payable period</t>
        </is>
      </c>
      <c r="P13" s="4" t="inlineStr">
        <is>
          <t>Apr. 15,
		2020</t>
        </is>
      </c>
    </row>
    <row r="14">
      <c r="A14" s="4" t="inlineStr">
        <is>
          <t>Minimum [Member] | Milestone Dividend [Member]</t>
        </is>
      </c>
    </row>
    <row r="15">
      <c r="A15" s="3" t="inlineStr">
        <is>
          <t>Business Acquisition [Line Items]</t>
        </is>
      </c>
    </row>
    <row r="16">
      <c r="A16" s="4" t="inlineStr">
        <is>
          <t>Expected earnings before interest tax depreciation and amortization adjusted dividend amount</t>
        </is>
      </c>
      <c r="R16" s="6" t="n">
        <v>20000000</v>
      </c>
    </row>
    <row r="17">
      <c r="A17" s="4" t="inlineStr">
        <is>
          <t>Guaranty Note [Member]</t>
        </is>
      </c>
    </row>
    <row r="18">
      <c r="A18" s="3" t="inlineStr">
        <is>
          <t>Business Acquisition [Line Items]</t>
        </is>
      </c>
    </row>
    <row r="19">
      <c r="A19" s="4" t="inlineStr">
        <is>
          <t>Debt Instrument, Description</t>
        </is>
      </c>
      <c r="P19" s="4" t="inlineStr">
        <is>
          <t>Accordingly,
$1.25 million of the Guaranty Note is reflected as a reduction of stockholders’ equity and $1.25 million is included under
the caption “Deposits and other” in the accompanying unaudited condensed consolidated balance sheet as of September
30, 2020.</t>
        </is>
      </c>
    </row>
    <row r="20">
      <c r="A20" s="4" t="inlineStr">
        <is>
          <t>BWR Brand Division [Member]</t>
        </is>
      </c>
    </row>
    <row r="21">
      <c r="A21" s="3" t="inlineStr">
        <is>
          <t>Business Acquisition [Line Items]</t>
        </is>
      </c>
    </row>
    <row r="22">
      <c r="A22" s="4" t="inlineStr">
        <is>
          <t>Cash Divested from Deconsolidation</t>
        </is>
      </c>
      <c r="F22" s="6" t="n">
        <v>3400000</v>
      </c>
    </row>
    <row r="23">
      <c r="A23" s="4" t="inlineStr">
        <is>
          <t>Equity contribution</t>
        </is>
      </c>
      <c r="P23" s="6" t="n">
        <v>2500000</v>
      </c>
    </row>
    <row r="24">
      <c r="A24" s="4" t="inlineStr">
        <is>
          <t>BWR Brand Division [Member] | Promissory Note [Member]</t>
        </is>
      </c>
    </row>
    <row r="25">
      <c r="A25" s="3" t="inlineStr">
        <is>
          <t>Business Acquisition [Line Items]</t>
        </is>
      </c>
    </row>
    <row r="26">
      <c r="A26" s="4" t="inlineStr">
        <is>
          <t>Debt Instrument, Description</t>
        </is>
      </c>
      <c r="P26" s="4" t="inlineStr">
        <is>
          <t>in</t>
        </is>
      </c>
    </row>
    <row r="27">
      <c r="A27" s="4" t="inlineStr">
        <is>
          <t>Debt Instrument, Face Amount</t>
        </is>
      </c>
      <c r="B27" s="6" t="n">
        <v>2500000</v>
      </c>
      <c r="F27" s="6" t="n">
        <v>2500000</v>
      </c>
      <c r="J27" s="6" t="n">
        <v>2500000</v>
      </c>
      <c r="P27" s="6" t="n">
        <v>2500000</v>
      </c>
    </row>
    <row r="28">
      <c r="A28" s="4" t="inlineStr">
        <is>
          <t>Debt Instrument, Interest Rate, Stated Percentage</t>
        </is>
      </c>
      <c r="B28" s="4" t="inlineStr">
        <is>
          <t>1000.00%</t>
        </is>
      </c>
      <c r="F28" s="4" t="inlineStr">
        <is>
          <t>1000.00%</t>
        </is>
      </c>
      <c r="J28" s="4" t="inlineStr">
        <is>
          <t>1000.00%</t>
        </is>
      </c>
      <c r="P28" s="4" t="inlineStr">
        <is>
          <t>1000.00%</t>
        </is>
      </c>
    </row>
    <row r="29">
      <c r="A29" s="4" t="inlineStr">
        <is>
          <t>BWR Brand Division [Member] | Guaranty Note [Member]</t>
        </is>
      </c>
    </row>
    <row r="30">
      <c r="A30" s="3" t="inlineStr">
        <is>
          <t>Business Acquisition [Line Items]</t>
        </is>
      </c>
    </row>
    <row r="31">
      <c r="A31" s="4" t="inlineStr">
        <is>
          <t>Revenue from Contract with Customer, Excluding Assessed Tax</t>
        </is>
      </c>
      <c r="P31" s="6" t="n">
        <v>2500000</v>
      </c>
    </row>
    <row r="32">
      <c r="A32" s="4" t="inlineStr">
        <is>
          <t>Morinda Holdings Inc [Member]</t>
        </is>
      </c>
    </row>
    <row r="33">
      <c r="A33" s="3" t="inlineStr">
        <is>
          <t>Business Acquisition [Line Items]</t>
        </is>
      </c>
    </row>
    <row r="34">
      <c r="A34" s="4" t="inlineStr">
        <is>
          <t>Working capital, obligation</t>
        </is>
      </c>
      <c r="G34" s="6" t="n">
        <v>5500000</v>
      </c>
    </row>
    <row r="35">
      <c r="A35" s="4" t="inlineStr">
        <is>
          <t>Brands Within Reach LLC [Member]</t>
        </is>
      </c>
    </row>
    <row r="36">
      <c r="A36" s="3" t="inlineStr">
        <is>
          <t>Business Acquisition [Line Items]</t>
        </is>
      </c>
    </row>
    <row r="37">
      <c r="A37" s="4" t="inlineStr">
        <is>
          <t>Business Acquisition, Equity Interest Issued or Issuable, Number of Shares</t>
        </is>
      </c>
      <c r="I37" s="5" t="n">
        <v>107602</v>
      </c>
    </row>
    <row r="38">
      <c r="A38" s="4" t="inlineStr">
        <is>
          <t>Buyer [Member] | Guaranty Note [Member]</t>
        </is>
      </c>
    </row>
    <row r="39">
      <c r="A39" s="3" t="inlineStr">
        <is>
          <t>Business Acquisition [Line Items]</t>
        </is>
      </c>
    </row>
    <row r="40">
      <c r="A40" s="4" t="inlineStr">
        <is>
          <t>Stock Issued During Period, Shares, New Issues</t>
        </is>
      </c>
      <c r="P40" s="5" t="n">
        <v>691953</v>
      </c>
    </row>
    <row r="41">
      <c r="A41" s="4" t="inlineStr">
        <is>
          <t>Stock Issued During Period, Value, New Issues</t>
        </is>
      </c>
      <c r="P41" s="6" t="n">
        <v>1250000</v>
      </c>
    </row>
    <row r="42">
      <c r="A42" s="4" t="inlineStr">
        <is>
          <t>Ariix Merger Agreement [Member]</t>
        </is>
      </c>
    </row>
    <row r="43">
      <c r="A43" s="3" t="inlineStr">
        <is>
          <t>Business Acquisition [Line Items]</t>
        </is>
      </c>
    </row>
    <row r="44">
      <c r="A44" s="4" t="inlineStr">
        <is>
          <t>Business Acquisition, Equity Interest Issued or Issuable, Number of Shares</t>
        </is>
      </c>
      <c r="B44" s="5" t="n">
        <v>19000000</v>
      </c>
    </row>
    <row r="45">
      <c r="A45" s="4" t="inlineStr">
        <is>
          <t>Business Acquisition, Equity Interest Issued or Issuable, Value Assigned</t>
        </is>
      </c>
      <c r="B45" s="6" t="n">
        <v>10000000</v>
      </c>
      <c r="F45" s="6" t="n">
        <v>10000000</v>
      </c>
      <c r="J45" s="6" t="n">
        <v>10000000</v>
      </c>
      <c r="P45" s="5" t="n">
        <v>10000000</v>
      </c>
    </row>
    <row r="46">
      <c r="A46" s="4" t="inlineStr">
        <is>
          <t>Stock Issued During Period, Shares, New Issues</t>
        </is>
      </c>
      <c r="B46" s="5" t="n">
        <v>37100000</v>
      </c>
    </row>
    <row r="47">
      <c r="A47" s="4" t="inlineStr">
        <is>
          <t>Payment in cash</t>
        </is>
      </c>
      <c r="B47" s="6" t="n">
        <v>163300000</v>
      </c>
      <c r="F47" s="5" t="n">
        <v>163300000</v>
      </c>
      <c r="J47" s="5" t="n">
        <v>163300000</v>
      </c>
      <c r="P47" s="5" t="n">
        <v>163300000</v>
      </c>
    </row>
    <row r="48">
      <c r="A48" s="4" t="inlineStr">
        <is>
          <t>Severance payments</t>
        </is>
      </c>
      <c r="B48" s="5" t="n">
        <v>10000000</v>
      </c>
    </row>
    <row r="49">
      <c r="A49" s="4" t="inlineStr">
        <is>
          <t>Ariix Merger Agreement [Member] | Members [Member]</t>
        </is>
      </c>
    </row>
    <row r="50">
      <c r="A50" s="3" t="inlineStr">
        <is>
          <t>Business Acquisition [Line Items]</t>
        </is>
      </c>
    </row>
    <row r="51">
      <c r="A51" s="4" t="inlineStr">
        <is>
          <t>Payment in cash</t>
        </is>
      </c>
      <c r="B51" s="5" t="n">
        <v>141000000</v>
      </c>
      <c r="F51" s="5" t="n">
        <v>141000000</v>
      </c>
      <c r="J51" s="5" t="n">
        <v>141000000</v>
      </c>
      <c r="P51" s="5" t="n">
        <v>141000000</v>
      </c>
    </row>
    <row r="52">
      <c r="A52" s="4" t="inlineStr">
        <is>
          <t>Ariix Merger Agreement [Member] | Sellers Agent [Member]</t>
        </is>
      </c>
    </row>
    <row r="53">
      <c r="A53" s="3" t="inlineStr">
        <is>
          <t>Business Acquisition [Line Items]</t>
        </is>
      </c>
    </row>
    <row r="54">
      <c r="A54" s="4" t="inlineStr">
        <is>
          <t>Payment in cash</t>
        </is>
      </c>
      <c r="B54" s="5" t="n">
        <v>12300000</v>
      </c>
      <c r="F54" s="5" t="n">
        <v>12300000</v>
      </c>
      <c r="J54" s="5" t="n">
        <v>12300000</v>
      </c>
      <c r="P54" s="5" t="n">
        <v>12300000</v>
      </c>
    </row>
    <row r="55">
      <c r="A55" s="4" t="inlineStr">
        <is>
          <t>Purchase Agreement [Member] | BWR Brand Division [Member]</t>
        </is>
      </c>
    </row>
    <row r="56">
      <c r="A56" s="3" t="inlineStr">
        <is>
          <t>Business Acquisition [Line Items]</t>
        </is>
      </c>
    </row>
    <row r="57">
      <c r="A57" s="4" t="inlineStr">
        <is>
          <t>Payments to Acquire Businesses, Gross</t>
        </is>
      </c>
      <c r="C57" s="6" t="n">
        <v>600000</v>
      </c>
    </row>
    <row r="58">
      <c r="A58" s="4" t="inlineStr">
        <is>
          <t>Description of brands divisions</t>
        </is>
      </c>
      <c r="C58" s="4" t="inlineStr">
        <is>
          <t>As
consideration for the transaction, the Company received net cash in the amount of $</t>
        </is>
      </c>
    </row>
    <row r="59">
      <c r="A59" s="4" t="inlineStr">
        <is>
          <t>Unsecured Debt</t>
        </is>
      </c>
      <c r="C59" s="6" t="n">
        <v>3300000</v>
      </c>
    </row>
    <row r="60">
      <c r="A60" s="4" t="inlineStr">
        <is>
          <t>Interest rate</t>
        </is>
      </c>
      <c r="C60" s="4" t="inlineStr">
        <is>
          <t>1000.00%</t>
        </is>
      </c>
    </row>
    <row r="61">
      <c r="A61" s="4" t="inlineStr">
        <is>
          <t>Dividends</t>
        </is>
      </c>
      <c r="C61" s="6" t="n">
        <v>2500000</v>
      </c>
    </row>
    <row r="62">
      <c r="A62" s="4" t="inlineStr">
        <is>
          <t>Aggregate amount of contingent liabilities</t>
        </is>
      </c>
      <c r="B62" s="6" t="n">
        <v>900000</v>
      </c>
      <c r="F62" s="6" t="n">
        <v>900000</v>
      </c>
      <c r="J62" s="6" t="n">
        <v>900000</v>
      </c>
      <c r="P62" s="6" t="n">
        <v>900000</v>
      </c>
    </row>
    <row r="63">
      <c r="A63" s="4" t="inlineStr">
        <is>
          <t>Cash Divested from Deconsolidation</t>
        </is>
      </c>
      <c r="C63" s="6" t="n">
        <v>3400000</v>
      </c>
    </row>
    <row r="64">
      <c r="A64" s="4" t="inlineStr">
        <is>
          <t>Morinda Merger Agreement [Member] | Series D Preferred Stock [Member]</t>
        </is>
      </c>
    </row>
    <row r="65">
      <c r="A65" s="3" t="inlineStr">
        <is>
          <t>Business Acquisition [Line Items]</t>
        </is>
      </c>
    </row>
    <row r="66">
      <c r="A66" s="4" t="inlineStr">
        <is>
          <t>Stock Issued During Period, Shares, New Issues</t>
        </is>
      </c>
      <c r="E66" s="5" t="n">
        <v>43804</v>
      </c>
    </row>
    <row r="67">
      <c r="A67" s="4" t="inlineStr">
        <is>
          <t>Morinda Merger Agreement [Member] | Series D Preferred Stock [Member] | Maximum [Member]</t>
        </is>
      </c>
    </row>
    <row r="68">
      <c r="A68" s="3" t="inlineStr">
        <is>
          <t>Business Acquisition [Line Items]</t>
        </is>
      </c>
    </row>
    <row r="69">
      <c r="A69" s="4" t="inlineStr">
        <is>
          <t>Payment of potential amount</t>
        </is>
      </c>
      <c r="E69" s="6" t="n">
        <v>1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revenue</t>
        </is>
      </c>
      <c r="B4" s="6" t="n">
        <v>62719</v>
      </c>
      <c r="C4" s="6" t="n">
        <v>69828</v>
      </c>
      <c r="D4" s="6" t="n">
        <v>189049</v>
      </c>
      <c r="E4" s="6" t="n">
        <v>194483</v>
      </c>
    </row>
    <row r="5">
      <c r="A5" s="4" t="inlineStr">
        <is>
          <t>Cost of goods sold</t>
        </is>
      </c>
      <c r="B5" s="5" t="n">
        <v>25224</v>
      </c>
      <c r="C5" s="5" t="n">
        <v>29532</v>
      </c>
      <c r="D5" s="5" t="n">
        <v>71952</v>
      </c>
      <c r="E5" s="5" t="n">
        <v>73962</v>
      </c>
    </row>
    <row r="6">
      <c r="A6" s="4" t="inlineStr">
        <is>
          <t>Gross profit</t>
        </is>
      </c>
      <c r="B6" s="5" t="n">
        <v>37495</v>
      </c>
      <c r="C6" s="5" t="n">
        <v>40296</v>
      </c>
      <c r="D6" s="5" t="n">
        <v>117097</v>
      </c>
      <c r="E6" s="5" t="n">
        <v>120521</v>
      </c>
    </row>
    <row r="7">
      <c r="A7" s="3" t="inlineStr">
        <is>
          <t>Operating expenses:</t>
        </is>
      </c>
    </row>
    <row r="8">
      <c r="A8" s="4" t="inlineStr">
        <is>
          <t>Commissions</t>
        </is>
      </c>
      <c r="B8" s="5" t="n">
        <v>17458</v>
      </c>
      <c r="C8" s="5" t="n">
        <v>21185</v>
      </c>
      <c r="D8" s="5" t="n">
        <v>55378</v>
      </c>
      <c r="E8" s="5" t="n">
        <v>58830</v>
      </c>
    </row>
    <row r="9">
      <c r="A9" s="4" t="inlineStr">
        <is>
          <t>Selling, general and administrative</t>
        </is>
      </c>
      <c r="B9" s="5" t="n">
        <v>27983</v>
      </c>
      <c r="C9" s="5" t="n">
        <v>26104</v>
      </c>
      <c r="D9" s="5" t="n">
        <v>84868</v>
      </c>
      <c r="E9" s="5" t="n">
        <v>81121</v>
      </c>
    </row>
    <row r="10">
      <c r="A10" s="4" t="inlineStr">
        <is>
          <t>Gain from change in fair value of earnout obligations</t>
        </is>
      </c>
      <c r="B10" s="4" t="inlineStr">
        <is>
          <t xml:space="preserve"> </t>
        </is>
      </c>
      <c r="C10" s="5" t="n">
        <v>-6244</v>
      </c>
      <c r="D10" s="4" t="inlineStr">
        <is>
          <t xml:space="preserve"> </t>
        </is>
      </c>
      <c r="E10" s="5" t="n">
        <v>-12909</v>
      </c>
    </row>
    <row r="11">
      <c r="A11" s="4" t="inlineStr">
        <is>
          <t>Loss on disposal of Divested Businesses</t>
        </is>
      </c>
      <c r="B11" s="5" t="n">
        <v>3446</v>
      </c>
      <c r="C11" s="4" t="inlineStr">
        <is>
          <t xml:space="preserve"> </t>
        </is>
      </c>
      <c r="D11" s="5" t="n">
        <v>3446</v>
      </c>
      <c r="E11" s="4" t="inlineStr">
        <is>
          <t xml:space="preserve"> </t>
        </is>
      </c>
    </row>
    <row r="12">
      <c r="A12" s="4" t="inlineStr">
        <is>
          <t>Impairment of right-of-use assets</t>
        </is>
      </c>
      <c r="B12" s="4" t="inlineStr">
        <is>
          <t xml:space="preserve"> </t>
        </is>
      </c>
      <c r="C12" s="4" t="inlineStr">
        <is>
          <t xml:space="preserve"> </t>
        </is>
      </c>
      <c r="D12" s="5" t="n">
        <v>400</v>
      </c>
      <c r="E12" s="5" t="n">
        <v>1500</v>
      </c>
    </row>
    <row r="13">
      <c r="A13" s="4" t="inlineStr">
        <is>
          <t>Depreciation and amortization expense</t>
        </is>
      </c>
      <c r="B13" s="5" t="n">
        <v>1751</v>
      </c>
      <c r="C13" s="5" t="n">
        <v>2241</v>
      </c>
      <c r="D13" s="5" t="n">
        <v>5293</v>
      </c>
      <c r="E13" s="5" t="n">
        <v>6494</v>
      </c>
    </row>
    <row r="14">
      <c r="A14" s="4" t="inlineStr">
        <is>
          <t>Total operating expenses</t>
        </is>
      </c>
      <c r="B14" s="5" t="n">
        <v>50638</v>
      </c>
      <c r="C14" s="5" t="n">
        <v>43286</v>
      </c>
      <c r="D14" s="5" t="n">
        <v>149385</v>
      </c>
      <c r="E14" s="5" t="n">
        <v>135036</v>
      </c>
    </row>
    <row r="15">
      <c r="A15" s="4" t="inlineStr">
        <is>
          <t>Operating loss</t>
        </is>
      </c>
      <c r="B15" s="5" t="n">
        <v>-13143</v>
      </c>
      <c r="C15" s="5" t="n">
        <v>-2990</v>
      </c>
      <c r="D15" s="5" t="n">
        <v>-32288</v>
      </c>
      <c r="E15" s="5" t="n">
        <v>-14515</v>
      </c>
    </row>
    <row r="16">
      <c r="A16" s="3" t="inlineStr">
        <is>
          <t>Non-operating income (expense):</t>
        </is>
      </c>
    </row>
    <row r="17">
      <c r="A17" s="4" t="inlineStr">
        <is>
          <t>Interest expense</t>
        </is>
      </c>
      <c r="B17" s="5" t="n">
        <v>-521</v>
      </c>
      <c r="C17" s="5" t="n">
        <v>-727</v>
      </c>
      <c r="D17" s="5" t="n">
        <v>-1693</v>
      </c>
      <c r="E17" s="5" t="n">
        <v>-3129</v>
      </c>
    </row>
    <row r="18">
      <c r="A18" s="4" t="inlineStr">
        <is>
          <t>Gain (loss) from sale of property and equipment</t>
        </is>
      </c>
      <c r="B18" s="5" t="n">
        <v>-62</v>
      </c>
      <c r="C18" s="5" t="n">
        <v>-85</v>
      </c>
      <c r="D18" s="5" t="n">
        <v>-128</v>
      </c>
      <c r="E18" s="5" t="n">
        <v>6357</v>
      </c>
    </row>
    <row r="19">
      <c r="A19" s="4" t="inlineStr">
        <is>
          <t>Gain (loss) from change in fair value of derivatives</t>
        </is>
      </c>
      <c r="B19" s="5" t="n">
        <v>-86</v>
      </c>
      <c r="C19" s="5" t="n">
        <v>-166</v>
      </c>
      <c r="D19" s="5" t="n">
        <v>-392</v>
      </c>
      <c r="E19" s="5" t="n">
        <v>304</v>
      </c>
    </row>
    <row r="20">
      <c r="A20" s="4" t="inlineStr">
        <is>
          <t>Interest and other income (expense), net</t>
        </is>
      </c>
      <c r="B20" s="5" t="n">
        <v>291</v>
      </c>
      <c r="C20" s="5" t="n">
        <v>-48</v>
      </c>
      <c r="D20" s="5" t="n">
        <v>1082</v>
      </c>
      <c r="E20" s="5" t="n">
        <v>-233</v>
      </c>
    </row>
    <row r="21">
      <c r="A21" s="4" t="inlineStr">
        <is>
          <t>Loss before income taxes</t>
        </is>
      </c>
      <c r="B21" s="5" t="n">
        <v>-13521</v>
      </c>
      <c r="C21" s="5" t="n">
        <v>-4016</v>
      </c>
      <c r="D21" s="5" t="n">
        <v>-33419</v>
      </c>
      <c r="E21" s="5" t="n">
        <v>-11216</v>
      </c>
    </row>
    <row r="22">
      <c r="A22" s="4" t="inlineStr">
        <is>
          <t>Income tax expense</t>
        </is>
      </c>
      <c r="B22" s="5" t="n">
        <v>-612</v>
      </c>
      <c r="C22" s="5" t="n">
        <v>-6671</v>
      </c>
      <c r="D22" s="5" t="n">
        <v>-1886</v>
      </c>
      <c r="E22" s="5" t="n">
        <v>-12768</v>
      </c>
    </row>
    <row r="23">
      <c r="A23" s="4" t="inlineStr">
        <is>
          <t>Net loss</t>
        </is>
      </c>
      <c r="B23" s="5" t="n">
        <v>-14133</v>
      </c>
      <c r="C23" s="5" t="n">
        <v>-10687</v>
      </c>
      <c r="D23" s="5" t="n">
        <v>-35305</v>
      </c>
      <c r="E23" s="5" t="n">
        <v>-23984</v>
      </c>
    </row>
    <row r="24">
      <c r="A24" s="3" t="inlineStr">
        <is>
          <t>Other comprehensive income (loss):</t>
        </is>
      </c>
    </row>
    <row r="25">
      <c r="A25" s="4" t="inlineStr">
        <is>
          <t>Foreign currency translation adjustments, net of tax</t>
        </is>
      </c>
      <c r="B25" s="5" t="n">
        <v>1275</v>
      </c>
      <c r="C25" s="5" t="n">
        <v>-1138</v>
      </c>
      <c r="D25" s="5" t="n">
        <v>332</v>
      </c>
      <c r="E25" s="5" t="n">
        <v>-142</v>
      </c>
    </row>
    <row r="26">
      <c r="A26" s="4" t="inlineStr">
        <is>
          <t>Comprehensive loss</t>
        </is>
      </c>
      <c r="B26" s="6" t="n">
        <v>-12858</v>
      </c>
      <c r="C26" s="6" t="n">
        <v>-11825</v>
      </c>
      <c r="D26" s="6" t="n">
        <v>-34973</v>
      </c>
      <c r="E26" s="6" t="n">
        <v>-24126</v>
      </c>
    </row>
    <row r="27">
      <c r="A27" s="4" t="inlineStr">
        <is>
          <t>Net loss per share (basic and diluted)</t>
        </is>
      </c>
      <c r="B27" s="8" t="n">
        <v>-0.14</v>
      </c>
      <c r="C27" s="8" t="n">
        <v>-0.14</v>
      </c>
      <c r="D27" s="8" t="n">
        <v>-0.38</v>
      </c>
      <c r="E27" s="8" t="n">
        <v>-0.31</v>
      </c>
    </row>
    <row r="28">
      <c r="A28" s="4" t="inlineStr">
        <is>
          <t>Weighted average number of shares of Common Stock outstanding (basic and diluted)</t>
        </is>
      </c>
      <c r="B28" s="5" t="n">
        <v>97819000</v>
      </c>
      <c r="C28" s="5" t="n">
        <v>78076000</v>
      </c>
      <c r="D28" s="5" t="n">
        <v>92087000</v>
      </c>
      <c r="E28" s="5" t="n">
        <v>7655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IES (Details) - USD ($) $ in Thousands</t>
        </is>
      </c>
      <c r="B1" s="2" t="inlineStr">
        <is>
          <t>Sep. 30, 2020</t>
        </is>
      </c>
      <c r="C1" s="2" t="inlineStr">
        <is>
          <t>Dec. 31, 2019</t>
        </is>
      </c>
    </row>
    <row r="2">
      <c r="A2" s="3" t="inlineStr">
        <is>
          <t>Organization, Consolidation and Presentation of Financial Statements [Abstract]</t>
        </is>
      </c>
    </row>
    <row r="3">
      <c r="A3" s="4" t="inlineStr">
        <is>
          <t>Raw materials</t>
        </is>
      </c>
      <c r="B3" s="6" t="n">
        <v>10194</v>
      </c>
      <c r="C3" s="6" t="n">
        <v>12848</v>
      </c>
    </row>
    <row r="4">
      <c r="A4" s="4" t="inlineStr">
        <is>
          <t>Work-in-process</t>
        </is>
      </c>
      <c r="B4" s="5" t="n">
        <v>1932</v>
      </c>
      <c r="C4" s="5" t="n">
        <v>872</v>
      </c>
    </row>
    <row r="5">
      <c r="A5" s="4" t="inlineStr">
        <is>
          <t>Finished goods, net</t>
        </is>
      </c>
      <c r="B5" s="5" t="n">
        <v>18441</v>
      </c>
      <c r="C5" s="5" t="n">
        <v>22998</v>
      </c>
    </row>
    <row r="6">
      <c r="A6" s="4" t="inlineStr">
        <is>
          <t>Total inventories</t>
        </is>
      </c>
      <c r="B6" s="6" t="n">
        <v>30567</v>
      </c>
      <c r="C6" s="6" t="n">
        <v>367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ACCRUED LIABILITIES (Details) - USD ($) $ in Thousands</t>
        </is>
      </c>
      <c r="B1" s="2" t="inlineStr">
        <is>
          <t>Sep. 30, 2020</t>
        </is>
      </c>
      <c r="C1" s="2" t="inlineStr">
        <is>
          <t>Dec. 31, 2019</t>
        </is>
      </c>
    </row>
    <row r="2">
      <c r="A2" s="3" t="inlineStr">
        <is>
          <t>Organization, Consolidation and Presentation of Financial Statements [Abstract]</t>
        </is>
      </c>
    </row>
    <row r="3">
      <c r="A3" s="4" t="inlineStr">
        <is>
          <t>Accrued commissions</t>
        </is>
      </c>
      <c r="B3" s="6" t="n">
        <v>7951</v>
      </c>
      <c r="C3" s="6" t="n">
        <v>8914</v>
      </c>
    </row>
    <row r="4">
      <c r="A4" s="4" t="inlineStr">
        <is>
          <t>Accrued compensation and benefits</t>
        </is>
      </c>
      <c r="B4" s="5" t="n">
        <v>6645</v>
      </c>
      <c r="C4" s="5" t="n">
        <v>5868</v>
      </c>
    </row>
    <row r="5">
      <c r="A5" s="4" t="inlineStr">
        <is>
          <t>Accrued marketing events</t>
        </is>
      </c>
      <c r="B5" s="5" t="n">
        <v>7376</v>
      </c>
      <c r="C5" s="5" t="n">
        <v>4568</v>
      </c>
    </row>
    <row r="6">
      <c r="A6" s="4" t="inlineStr">
        <is>
          <t>Deferred revenue</t>
        </is>
      </c>
      <c r="B6" s="5" t="n">
        <v>2334</v>
      </c>
      <c r="C6" s="5" t="n">
        <v>1358</v>
      </c>
    </row>
    <row r="7">
      <c r="A7" s="4" t="inlineStr">
        <is>
          <t>Income taxes payable</t>
        </is>
      </c>
      <c r="B7" s="5" t="n">
        <v>1005</v>
      </c>
      <c r="C7" s="5" t="n">
        <v>15227</v>
      </c>
    </row>
    <row r="8">
      <c r="A8" s="4" t="inlineStr">
        <is>
          <t>Current portion of operating lease liabilities</t>
        </is>
      </c>
      <c r="B8" s="5" t="n">
        <v>5827</v>
      </c>
      <c r="C8" s="5" t="n">
        <v>5673</v>
      </c>
    </row>
    <row r="9">
      <c r="A9" s="4" t="inlineStr">
        <is>
          <t>Other accrued liabilities</t>
        </is>
      </c>
      <c r="B9" s="5" t="n">
        <v>8945</v>
      </c>
      <c r="C9" s="5" t="n">
        <v>7843</v>
      </c>
    </row>
    <row r="10">
      <c r="A10" s="4" t="inlineStr">
        <is>
          <t>Total accrued liabilities</t>
        </is>
      </c>
      <c r="B10" s="6" t="n">
        <v>40083</v>
      </c>
      <c r="C10" s="6" t="n">
        <v>494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EPRECIATION AND AMORTIZ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rganization, Consolidation and Presentation of Financial Statements [Abstract]</t>
        </is>
      </c>
    </row>
    <row r="4">
      <c r="A4" s="4" t="inlineStr">
        <is>
          <t>Depreciation</t>
        </is>
      </c>
      <c r="B4" s="6" t="n">
        <v>967</v>
      </c>
      <c r="C4" s="6" t="n">
        <v>972</v>
      </c>
      <c r="D4" s="6" t="n">
        <v>2926</v>
      </c>
      <c r="E4" s="6" t="n">
        <v>2815</v>
      </c>
    </row>
    <row r="5">
      <c r="A5" s="4" t="inlineStr">
        <is>
          <t>Amortization</t>
        </is>
      </c>
      <c r="B5" s="5" t="n">
        <v>888</v>
      </c>
      <c r="C5" s="5" t="n">
        <v>1363</v>
      </c>
      <c r="D5" s="5" t="n">
        <v>2681</v>
      </c>
      <c r="E5" s="5" t="n">
        <v>3961</v>
      </c>
    </row>
    <row r="6">
      <c r="A6" s="4" t="inlineStr">
        <is>
          <t>Total</t>
        </is>
      </c>
      <c r="B6" s="6" t="n">
        <v>1855</v>
      </c>
      <c r="C6" s="6" t="n">
        <v>2335</v>
      </c>
      <c r="D6" s="6" t="n">
        <v>5607</v>
      </c>
      <c r="E6" s="6" t="n">
        <v>677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ACTIVITY AFFECTING THE ACCRUED LIABILITY FOR SEVERANCE BENEFITS (Details)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Organization, Consolidation and Presentation of Financial Statements [Abstract]</t>
        </is>
      </c>
    </row>
    <row r="4">
      <c r="A4" s="4" t="inlineStr">
        <is>
          <t>Accrued liability, beginning of period</t>
        </is>
      </c>
      <c r="B4" s="4" t="inlineStr">
        <is>
          <t xml:space="preserve"> </t>
        </is>
      </c>
      <c r="C4" s="4" t="inlineStr">
        <is>
          <t xml:space="preserve"> </t>
        </is>
      </c>
    </row>
    <row r="5">
      <c r="A5" s="4" t="inlineStr">
        <is>
          <t>Severance expense incurred</t>
        </is>
      </c>
      <c r="B5" s="5" t="n">
        <v>1658</v>
      </c>
      <c r="C5" s="5" t="n">
        <v>2543</v>
      </c>
      <c r="D5" s="6" t="n">
        <v>2600</v>
      </c>
    </row>
    <row r="6">
      <c r="A6" s="4" t="inlineStr">
        <is>
          <t>Cash payments</t>
        </is>
      </c>
      <c r="B6" s="5" t="n">
        <v>-527</v>
      </c>
      <c r="C6" s="5" t="n">
        <v>-1412</v>
      </c>
    </row>
    <row r="7">
      <c r="A7" s="4" t="inlineStr">
        <is>
          <t>Accrued liability, September 30, 2020</t>
        </is>
      </c>
      <c r="B7" s="6" t="n">
        <v>1131</v>
      </c>
      <c r="C7" s="6" t="n">
        <v>1131</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FINANCIAL INFORMATION (Details Narrative)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SEC Schedule, 12-16, Insurance Companies, Supplementary Insurance Information [Line Items]</t>
        </is>
      </c>
    </row>
    <row r="4">
      <c r="A4" s="4" t="inlineStr">
        <is>
          <t>Emloyee benefit costs</t>
        </is>
      </c>
      <c r="C4" s="6" t="n">
        <v>9600</v>
      </c>
    </row>
    <row r="5">
      <c r="A5" s="4" t="inlineStr">
        <is>
          <t>Severance costs</t>
        </is>
      </c>
      <c r="B5" s="6" t="n">
        <v>1658</v>
      </c>
      <c r="C5" s="5" t="n">
        <v>2543</v>
      </c>
      <c r="D5" s="6" t="n">
        <v>2600</v>
      </c>
    </row>
    <row r="6">
      <c r="A6" s="4" t="inlineStr">
        <is>
          <t>Accrued Liabilities [Member]</t>
        </is>
      </c>
    </row>
    <row r="7">
      <c r="A7" s="3" t="inlineStr">
        <is>
          <t>SEC Schedule, 12-16, Insurance Companies, Supplementary Insurance Information [Line Items]</t>
        </is>
      </c>
    </row>
    <row r="8">
      <c r="A8" s="4" t="inlineStr">
        <is>
          <t>Severance costs</t>
        </is>
      </c>
      <c r="C8" s="5" t="n">
        <v>1100</v>
      </c>
    </row>
    <row r="9">
      <c r="A9" s="4" t="inlineStr">
        <is>
          <t>New Age [Member] | Selling, General and Administrative Expenses [Member]</t>
        </is>
      </c>
    </row>
    <row r="10">
      <c r="A10" s="3" t="inlineStr">
        <is>
          <t>SEC Schedule, 12-16, Insurance Companies, Supplementary Insurance Information [Line Items]</t>
        </is>
      </c>
    </row>
    <row r="11">
      <c r="A11" s="4" t="inlineStr">
        <is>
          <t>Severance costs</t>
        </is>
      </c>
      <c r="B11" s="5" t="n">
        <v>1000</v>
      </c>
      <c r="C11" s="5" t="n">
        <v>1800</v>
      </c>
    </row>
    <row r="12">
      <c r="A12" s="4" t="inlineStr">
        <is>
          <t>New Age One [Member] | Selling, General and Administrative Expenses [Member]</t>
        </is>
      </c>
    </row>
    <row r="13">
      <c r="A13" s="3" t="inlineStr">
        <is>
          <t>SEC Schedule, 12-16, Insurance Companies, Supplementary Insurance Information [Line Items]</t>
        </is>
      </c>
    </row>
    <row r="14">
      <c r="A14" s="4" t="inlineStr">
        <is>
          <t>Severance costs</t>
        </is>
      </c>
      <c r="B14" s="6" t="n">
        <v>700</v>
      </c>
      <c r="C14" s="6" t="n">
        <v>7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ELLING PRICE AND RESULTING GAIN ON SALE (Details) - USD ($) $ in Thousands</t>
        </is>
      </c>
      <c r="B1" s="2" t="inlineStr">
        <is>
          <t>Mar. 22, 2019</t>
        </is>
      </c>
      <c r="C1" s="2" t="inlineStr">
        <is>
          <t>Sep. 30, 2020</t>
        </is>
      </c>
    </row>
    <row r="2">
      <c r="A2" s="3" t="inlineStr">
        <is>
          <t>Leases [Abstract]</t>
        </is>
      </c>
    </row>
    <row r="3">
      <c r="A3" s="4" t="inlineStr">
        <is>
          <t>Gross selling price</t>
        </is>
      </c>
      <c r="C3" s="6" t="n">
        <v>57129</v>
      </c>
    </row>
    <row r="4">
      <c r="A4" s="4" t="inlineStr">
        <is>
          <t>Less commissions and other expenses</t>
        </is>
      </c>
      <c r="C4" s="5" t="n">
        <v>-1941</v>
      </c>
    </row>
    <row r="5">
      <c r="A5" s="4" t="inlineStr">
        <is>
          <t>Less repair obligations</t>
        </is>
      </c>
      <c r="C5" s="5" t="n">
        <v>-1675</v>
      </c>
    </row>
    <row r="6">
      <c r="A6" s="4" t="inlineStr">
        <is>
          <t>Net selling price</t>
        </is>
      </c>
      <c r="C6" s="5" t="n">
        <v>53513</v>
      </c>
    </row>
    <row r="7">
      <c r="A7" s="4" t="inlineStr">
        <is>
          <t>Cost of land and building sold</t>
        </is>
      </c>
      <c r="C7" s="5" t="n">
        <v>-29431</v>
      </c>
    </row>
    <row r="8">
      <c r="A8" s="4" t="inlineStr">
        <is>
          <t>Total gain on sale</t>
        </is>
      </c>
      <c r="C8" s="5" t="n">
        <v>24082</v>
      </c>
    </row>
    <row r="9">
      <c r="A9" s="4" t="inlineStr">
        <is>
          <t>Portion of gain related to above-market rent concession</t>
        </is>
      </c>
      <c r="C9" s="5" t="n">
        <v>-17640</v>
      </c>
    </row>
    <row r="10">
      <c r="A10" s="4" t="inlineStr">
        <is>
          <t>Recognized gain on sale</t>
        </is>
      </c>
      <c r="B10" s="6" t="n">
        <v>24100</v>
      </c>
      <c r="C10" s="6" t="n">
        <v>64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SUMMARY OF FUTURE MINIMUM LEASE PAYMENTS (Details) - USD ($) $ in Thousands</t>
        </is>
      </c>
      <c r="C1" s="2" t="inlineStr">
        <is>
          <t>Sep. 30, 2020</t>
        </is>
      </c>
      <c r="D1" s="2" t="inlineStr">
        <is>
          <t>Mar. 22, 2019</t>
        </is>
      </c>
    </row>
    <row r="2">
      <c r="A2" s="3" t="inlineStr">
        <is>
          <t>Leases [Abstract]</t>
        </is>
      </c>
    </row>
    <row r="3">
      <c r="A3" s="4" t="inlineStr">
        <is>
          <t>Remainder of 2020</t>
        </is>
      </c>
      <c r="C3" s="6" t="n">
        <v>1710</v>
      </c>
    </row>
    <row r="4">
      <c r="A4" s="4" t="inlineStr">
        <is>
          <t>2021</t>
        </is>
      </c>
      <c r="C4" s="5" t="n">
        <v>7498</v>
      </c>
    </row>
    <row r="5">
      <c r="A5" s="4" t="inlineStr">
        <is>
          <t>2022</t>
        </is>
      </c>
      <c r="C5" s="5" t="n">
        <v>5891</v>
      </c>
    </row>
    <row r="6">
      <c r="A6" s="4" t="inlineStr">
        <is>
          <t>2023</t>
        </is>
      </c>
      <c r="C6" s="5" t="n">
        <v>5304</v>
      </c>
    </row>
    <row r="7">
      <c r="A7" s="4" t="inlineStr">
        <is>
          <t>2024</t>
        </is>
      </c>
      <c r="C7" s="5" t="n">
        <v>4943</v>
      </c>
    </row>
    <row r="8">
      <c r="A8" s="4" t="inlineStr">
        <is>
          <t>Thereafter</t>
        </is>
      </c>
      <c r="C8" s="5" t="n">
        <v>29627</v>
      </c>
    </row>
    <row r="9">
      <c r="A9" s="4" t="inlineStr">
        <is>
          <t>Total minimum lease payments</t>
        </is>
      </c>
      <c r="C9" s="5" t="n">
        <v>54973</v>
      </c>
    </row>
    <row r="10">
      <c r="A10" s="4" t="inlineStr">
        <is>
          <t>Less imputed interest</t>
        </is>
      </c>
      <c r="B10" s="4" t="inlineStr">
        <is>
          <t>[1]</t>
        </is>
      </c>
      <c r="C10" s="5" t="n">
        <v>-15447</v>
      </c>
    </row>
    <row r="11">
      <c r="A11" s="4" t="inlineStr">
        <is>
          <t>Present value of minimum lease payments</t>
        </is>
      </c>
      <c r="C11" s="6" t="n">
        <v>39526</v>
      </c>
      <c r="D11" s="6" t="n">
        <v>14300</v>
      </c>
    </row>
    <row r="12"/>
    <row r="13">
      <c r="A13" s="4" t="inlineStr">
        <is>
          <t>[1]</t>
        </is>
      </c>
      <c r="B13" s="4" t="inlineStr">
        <is>
          <t>Calculated
based on the term of the respective leases using discount rates ranging from 2.0 10.0</t>
        </is>
      </c>
    </row>
  </sheetData>
  <mergeCells count="3">
    <mergeCell ref="A1:B1"/>
    <mergeCell ref="A12:C12"/>
    <mergeCell ref="B13:C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FUTURE MINIMUM LEASE PAYMENTS (Details) (Parenthetical)</t>
        </is>
      </c>
      <c r="B1" s="2" t="inlineStr">
        <is>
          <t>Sep. 30, 2020</t>
        </is>
      </c>
    </row>
    <row r="2">
      <c r="A2" s="4" t="inlineStr">
        <is>
          <t>Minimum [Member]</t>
        </is>
      </c>
    </row>
    <row r="3">
      <c r="A3" s="3" t="inlineStr">
        <is>
          <t>SEC Schedule, 12-18, Supplemental Information, Property-Casualty Insurance Underwriters [Line Items]</t>
        </is>
      </c>
    </row>
    <row r="4">
      <c r="A4" s="4" t="inlineStr">
        <is>
          <t>Lease corporate borrowing rates</t>
        </is>
      </c>
      <c r="B4" s="4" t="inlineStr">
        <is>
          <t>2.00%</t>
        </is>
      </c>
    </row>
    <row r="5">
      <c r="A5" s="4" t="inlineStr">
        <is>
          <t>Maximum [Member]</t>
        </is>
      </c>
    </row>
    <row r="6">
      <c r="A6" s="3" t="inlineStr">
        <is>
          <t>SEC Schedule, 12-18, Supplemental Information, Property-Casualty Insurance Underwriters [Line Items]</t>
        </is>
      </c>
    </row>
    <row r="7">
      <c r="A7" s="4" t="inlineStr">
        <is>
          <t>Lease corporate borrowing rates</t>
        </is>
      </c>
      <c r="B7" s="4" t="inlineStr">
        <is>
          <t>1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80" customWidth="1" min="5" max="5"/>
    <col width="14" customWidth="1" min="6" max="6"/>
    <col width="18" customWidth="1" min="7" max="7"/>
  </cols>
  <sheetData>
    <row r="1">
      <c r="A1" s="1" t="inlineStr">
        <is>
          <t>LEASES (Details Narrative) - USD ($) $ in Thousands</t>
        </is>
      </c>
      <c r="B1" s="2" t="inlineStr">
        <is>
          <t>Mar. 22, 2019</t>
        </is>
      </c>
      <c r="C1" s="2" t="inlineStr">
        <is>
          <t>Sep. 30, 2020</t>
        </is>
      </c>
      <c r="D1" s="2" t="inlineStr">
        <is>
          <t>Sep. 30, 2019</t>
        </is>
      </c>
      <c r="E1" s="2" t="inlineStr">
        <is>
          <t>Sep. 30, 2020</t>
        </is>
      </c>
      <c r="F1" s="2" t="inlineStr">
        <is>
          <t>Sep. 30, 2019</t>
        </is>
      </c>
      <c r="G1" s="2" t="inlineStr">
        <is>
          <t>Dec. 31, 2019</t>
        </is>
      </c>
    </row>
    <row r="2">
      <c r="A2" s="4" t="inlineStr">
        <is>
          <t>Land Available-for-sale</t>
        </is>
      </c>
      <c r="B2" s="6" t="n">
        <v>57100</v>
      </c>
    </row>
    <row r="3">
      <c r="A3" s="4" t="inlineStr">
        <is>
          <t>Lessee, Operating Lease, Term of Contract</t>
        </is>
      </c>
      <c r="B3" s="4" t="inlineStr">
        <is>
          <t>27 years</t>
        </is>
      </c>
    </row>
    <row r="4">
      <c r="A4" s="4" t="inlineStr">
        <is>
          <t>Lease, Cost</t>
        </is>
      </c>
      <c r="E4" s="6" t="n">
        <v>189</v>
      </c>
    </row>
    <row r="5">
      <c r="A5" s="4" t="inlineStr">
        <is>
          <t>Gain on leaseback arrangement</t>
        </is>
      </c>
      <c r="B5" s="6" t="n">
        <v>17600</v>
      </c>
    </row>
    <row r="6">
      <c r="A6" s="4" t="inlineStr">
        <is>
          <t>Gain on sale of property</t>
        </is>
      </c>
      <c r="B6" s="5" t="n">
        <v>24100</v>
      </c>
      <c r="E6" s="6" t="n">
        <v>6442</v>
      </c>
    </row>
    <row r="7">
      <c r="A7" s="4" t="inlineStr">
        <is>
          <t>Remainder gain on properties</t>
        </is>
      </c>
      <c r="B7" s="5" t="n">
        <v>6400</v>
      </c>
    </row>
    <row r="8">
      <c r="A8" s="4" t="inlineStr">
        <is>
          <t>Lease incentive concession amount</t>
        </is>
      </c>
      <c r="B8" s="6" t="n">
        <v>17600</v>
      </c>
    </row>
    <row r="9">
      <c r="A9" s="4" t="inlineStr">
        <is>
          <t>Operating Lease, Weighted Average Discount Rate, Percent</t>
        </is>
      </c>
      <c r="B9" s="4" t="inlineStr">
        <is>
          <t>3.50%</t>
        </is>
      </c>
      <c r="C9" s="4" t="inlineStr">
        <is>
          <t>5.60%</t>
        </is>
      </c>
      <c r="E9" s="4" t="inlineStr">
        <is>
          <t>5.60%</t>
        </is>
      </c>
      <c r="G9" s="4" t="inlineStr">
        <is>
          <t>5.60%</t>
        </is>
      </c>
    </row>
    <row r="10">
      <c r="A10" s="4" t="inlineStr">
        <is>
          <t>Operating Lease, Weighted Average Remaining Lease Term</t>
        </is>
      </c>
      <c r="B10" s="4" t="inlineStr">
        <is>
          <t>20 years</t>
        </is>
      </c>
      <c r="C10" s="4" t="inlineStr">
        <is>
          <t>12 years</t>
        </is>
      </c>
      <c r="E10" s="4" t="inlineStr">
        <is>
          <t>12 years</t>
        </is>
      </c>
      <c r="G10" s="4" t="inlineStr">
        <is>
          <t>12 years 6 months</t>
        </is>
      </c>
    </row>
    <row r="11">
      <c r="A11" s="4" t="inlineStr">
        <is>
          <t>Gross operating lease liability</t>
        </is>
      </c>
      <c r="B11" s="6" t="n">
        <v>31900</v>
      </c>
    </row>
    <row r="12">
      <c r="A12" s="4" t="inlineStr">
        <is>
          <t>Deferred lease financing obligations</t>
        </is>
      </c>
      <c r="B12" s="5" t="n">
        <v>17600</v>
      </c>
    </row>
    <row r="13">
      <c r="A13" s="4" t="inlineStr">
        <is>
          <t>Operating Lease, Liability</t>
        </is>
      </c>
      <c r="B13" s="6" t="n">
        <v>14300</v>
      </c>
      <c r="C13" s="6" t="n">
        <v>39526</v>
      </c>
      <c r="E13" s="6" t="n">
        <v>39526</v>
      </c>
    </row>
    <row r="14">
      <c r="A14" s="4" t="inlineStr">
        <is>
          <t>Operating lease expired description</t>
        </is>
      </c>
      <c r="E14" s="4" t="inlineStr">
        <is>
          <t>The
Company leases various office and warehouse facilities, vehicles and equipment under non-cancellable operating lease agreements
that expire between October 2020 and March 2039. The Company has made accounting policy elections (i) to not apply the recognition
requirements for short-term leases and (ii) for facility leases, when there are lease and non-lease components, such as common
area maintenance charges, to account for the lease and non-lease components as a single lease component.</t>
        </is>
      </c>
    </row>
    <row r="15">
      <c r="A15" s="4" t="inlineStr">
        <is>
          <t>Payments for Rent</t>
        </is>
      </c>
      <c r="C15" s="5" t="n">
        <v>2500</v>
      </c>
      <c r="D15" s="6" t="n">
        <v>2800</v>
      </c>
      <c r="E15" s="6" t="n">
        <v>7600</v>
      </c>
      <c r="F15" s="6" t="n">
        <v>8100</v>
      </c>
    </row>
    <row r="16">
      <c r="A16" s="4" t="inlineStr">
        <is>
          <t>Asset Impairment Charges</t>
        </is>
      </c>
      <c r="C16" s="4" t="inlineStr">
        <is>
          <t xml:space="preserve"> </t>
        </is>
      </c>
      <c r="D16" s="4" t="inlineStr">
        <is>
          <t xml:space="preserve"> </t>
        </is>
      </c>
      <c r="E16" s="5" t="n">
        <v>400</v>
      </c>
      <c r="F16" s="6" t="n">
        <v>1500</v>
      </c>
      <c r="G16" s="6" t="n">
        <v>800</v>
      </c>
    </row>
    <row r="17">
      <c r="A17" s="4" t="inlineStr">
        <is>
          <t>Cumulative impairment charges</t>
        </is>
      </c>
      <c r="E17" s="5" t="n">
        <v>2700</v>
      </c>
    </row>
    <row r="18">
      <c r="A18" s="4" t="inlineStr">
        <is>
          <t>Japan, Yen</t>
        </is>
      </c>
    </row>
    <row r="19">
      <c r="A19" s="4" t="inlineStr">
        <is>
          <t>Lease, Cost</t>
        </is>
      </c>
      <c r="E19" s="6" t="n">
        <v>2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BT (Details) - USD ($) $ in Thousands</t>
        </is>
      </c>
      <c r="B1" s="2" t="inlineStr">
        <is>
          <t>Sep. 30, 2020</t>
        </is>
      </c>
      <c r="C1" s="2" t="inlineStr">
        <is>
          <t>Dec. 31, 2019</t>
        </is>
      </c>
    </row>
    <row r="2">
      <c r="A2" s="3" t="inlineStr">
        <is>
          <t>Debt Disclosure [Abstract]</t>
        </is>
      </c>
    </row>
    <row r="3">
      <c r="A3" s="4" t="inlineStr">
        <is>
          <t>Term loan, net of discount of $524 and $448 as of September 30, 2020 and December 31, 2019, respectively</t>
        </is>
      </c>
      <c r="B3" s="6" t="n">
        <v>13100</v>
      </c>
      <c r="C3" s="6" t="n">
        <v>14302</v>
      </c>
    </row>
    <row r="4">
      <c r="A4" s="4" t="inlineStr">
        <is>
          <t>Revolver</t>
        </is>
      </c>
      <c r="B4" s="4" t="inlineStr">
        <is>
          <t xml:space="preserve"> </t>
        </is>
      </c>
      <c r="C4" s="5" t="n">
        <v>9700</v>
      </c>
    </row>
    <row r="5">
      <c r="A5" s="4" t="inlineStr">
        <is>
          <t>PPP Loan payable, interest at 1.0%, unsecured, due April 2022</t>
        </is>
      </c>
      <c r="B5" s="5" t="n">
        <v>6868</v>
      </c>
      <c r="C5" s="4" t="inlineStr">
        <is>
          <t xml:space="preserve"> </t>
        </is>
      </c>
    </row>
    <row r="6">
      <c r="A6" s="4" t="inlineStr">
        <is>
          <t>Installment notes payable</t>
        </is>
      </c>
      <c r="B6" s="5" t="n">
        <v>5</v>
      </c>
      <c r="C6" s="5" t="n">
        <v>8</v>
      </c>
    </row>
    <row r="7">
      <c r="A7" s="4" t="inlineStr">
        <is>
          <t>Total</t>
        </is>
      </c>
      <c r="B7" s="5" t="n">
        <v>19973</v>
      </c>
      <c r="C7" s="5" t="n">
        <v>24010</v>
      </c>
    </row>
    <row r="8">
      <c r="A8" s="4" t="inlineStr">
        <is>
          <t>Less current maturities</t>
        </is>
      </c>
      <c r="B8" s="5" t="n">
        <v>-1504</v>
      </c>
      <c r="C8" s="5" t="n">
        <v>-11208</v>
      </c>
    </row>
    <row r="9">
      <c r="A9" s="4" t="inlineStr">
        <is>
          <t>Long-term debt, less current maturities</t>
        </is>
      </c>
      <c r="B9" s="6" t="n">
        <v>18469</v>
      </c>
      <c r="C9" s="6" t="n">
        <v>128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36" customWidth="1" min="3" max="3"/>
    <col width="49" customWidth="1" min="4" max="4"/>
    <col width="37" customWidth="1" min="5" max="5"/>
    <col width="27" customWidth="1" min="6" max="6"/>
    <col width="13" customWidth="1" min="7" max="7"/>
  </cols>
  <sheetData>
    <row r="1">
      <c r="A1" s="1" t="inlineStr">
        <is>
          <t>Condensed Consolidated Statements of Stockholders' Equity (Unaudited) - USD ($) $ in Thousands</t>
        </is>
      </c>
      <c r="B1" s="2" t="inlineStr">
        <is>
          <t>Common Stock [Member]</t>
        </is>
      </c>
      <c r="C1" s="2" t="inlineStr">
        <is>
          <t>Additional Paid-in Capital [Member]</t>
        </is>
      </c>
      <c r="D1" s="2" t="inlineStr">
        <is>
          <t>Notes Receivable For Stock Subscription [Member]</t>
        </is>
      </c>
      <c r="E1" s="2" t="inlineStr">
        <is>
          <t>AOCI Attributable to Parent [Member]</t>
        </is>
      </c>
      <c r="F1" s="2" t="inlineStr">
        <is>
          <t>Retained Earnings [Member]</t>
        </is>
      </c>
      <c r="G1" s="2" t="inlineStr">
        <is>
          <t>Total</t>
        </is>
      </c>
    </row>
    <row r="2">
      <c r="A2" s="4" t="inlineStr">
        <is>
          <t>Balances, December 31, 2018 at Dec. 31, 2018</t>
        </is>
      </c>
      <c r="B2" s="6" t="n">
        <v>75</v>
      </c>
      <c r="C2" s="6" t="n">
        <v>176471</v>
      </c>
      <c r="D2" s="4" t="inlineStr">
        <is>
          <t xml:space="preserve"> </t>
        </is>
      </c>
      <c r="E2" s="6" t="n">
        <v>626</v>
      </c>
      <c r="F2" s="6" t="n">
        <v>-22636</v>
      </c>
      <c r="G2" s="6" t="n">
        <v>154536</v>
      </c>
    </row>
    <row r="3">
      <c r="A3" s="4" t="inlineStr">
        <is>
          <t>Shares, Outstanding, Beginning Balance at Dec. 31, 2018</t>
        </is>
      </c>
      <c r="B3" s="5" t="n">
        <v>75067000</v>
      </c>
    </row>
    <row r="4">
      <c r="A4" s="4" t="inlineStr">
        <is>
          <t>ATM public offering, net of offering costs</t>
        </is>
      </c>
      <c r="B4" s="6" t="n">
        <v>3</v>
      </c>
      <c r="C4" s="5" t="n">
        <v>13232</v>
      </c>
      <c r="D4" s="4" t="inlineStr">
        <is>
          <t xml:space="preserve"> </t>
        </is>
      </c>
      <c r="E4" s="4" t="inlineStr">
        <is>
          <t xml:space="preserve"> </t>
        </is>
      </c>
      <c r="F4" s="4" t="inlineStr">
        <is>
          <t xml:space="preserve"> </t>
        </is>
      </c>
      <c r="G4" s="5" t="n">
        <v>13235</v>
      </c>
    </row>
    <row r="5">
      <c r="A5" s="4" t="inlineStr">
        <is>
          <t>ATM public offering, net of offering costs, shares</t>
        </is>
      </c>
      <c r="B5" s="5" t="n">
        <v>2767000</v>
      </c>
    </row>
    <row r="6">
      <c r="A6" s="4" t="inlineStr">
        <is>
          <t>Exercise of stock options</t>
        </is>
      </c>
      <c r="B6" s="4" t="inlineStr">
        <is>
          <t xml:space="preserve"> </t>
        </is>
      </c>
      <c r="C6" s="5" t="n">
        <v>418</v>
      </c>
      <c r="D6" s="4" t="inlineStr">
        <is>
          <t xml:space="preserve"> </t>
        </is>
      </c>
      <c r="E6" s="4" t="inlineStr">
        <is>
          <t xml:space="preserve"> </t>
        </is>
      </c>
      <c r="F6" s="4" t="inlineStr">
        <is>
          <t xml:space="preserve"> </t>
        </is>
      </c>
      <c r="G6" s="5" t="n">
        <v>418</v>
      </c>
    </row>
    <row r="7">
      <c r="A7" s="4" t="inlineStr">
        <is>
          <t>Share-based Compensation Arrangement by Share-based Payment Award, Options, Exercises in Period</t>
        </is>
      </c>
      <c r="B7" s="5" t="n">
        <v>200000</v>
      </c>
    </row>
    <row r="8">
      <c r="A8" s="4" t="inlineStr">
        <is>
          <t>Grant of restricted stock awards</t>
        </is>
      </c>
      <c r="B8" s="4" t="inlineStr">
        <is>
          <t xml:space="preserve"> </t>
        </is>
      </c>
      <c r="C8" s="5" t="n">
        <v>576</v>
      </c>
      <c r="D8" s="4" t="inlineStr">
        <is>
          <t xml:space="preserve"> </t>
        </is>
      </c>
      <c r="E8" s="4" t="inlineStr">
        <is>
          <t xml:space="preserve"> </t>
        </is>
      </c>
      <c r="F8" s="4" t="inlineStr">
        <is>
          <t xml:space="preserve"> </t>
        </is>
      </c>
      <c r="G8" s="5" t="n">
        <v>576</v>
      </c>
    </row>
    <row r="9">
      <c r="A9" s="4" t="inlineStr">
        <is>
          <t>Stock Issued During Period, Shares, Restricted Stock Award, Net of Forfeitures</t>
        </is>
      </c>
      <c r="B9" s="5" t="n">
        <v>126000</v>
      </c>
    </row>
    <row r="10">
      <c r="A10" s="4" t="inlineStr">
        <is>
          <t>Employee services</t>
        </is>
      </c>
      <c r="B10" s="4" t="inlineStr">
        <is>
          <t xml:space="preserve"> </t>
        </is>
      </c>
      <c r="C10" s="5" t="n">
        <v>31</v>
      </c>
      <c r="D10" s="4" t="inlineStr">
        <is>
          <t xml:space="preserve"> </t>
        </is>
      </c>
      <c r="E10" s="4" t="inlineStr">
        <is>
          <t xml:space="preserve"> </t>
        </is>
      </c>
      <c r="F10" s="4" t="inlineStr">
        <is>
          <t xml:space="preserve"> </t>
        </is>
      </c>
      <c r="G10" s="5" t="n">
        <v>31</v>
      </c>
    </row>
    <row r="11">
      <c r="A11" s="4" t="inlineStr">
        <is>
          <t>Employee services, shares</t>
        </is>
      </c>
      <c r="B11" s="5" t="n">
        <v>6000</v>
      </c>
    </row>
    <row r="12">
      <c r="A12" s="4" t="inlineStr">
        <is>
          <t>Stock-based compensation expense</t>
        </is>
      </c>
      <c r="B12" s="4" t="inlineStr">
        <is>
          <t xml:space="preserve"> </t>
        </is>
      </c>
      <c r="C12" s="5" t="n">
        <v>4086</v>
      </c>
      <c r="D12" s="4" t="inlineStr">
        <is>
          <t xml:space="preserve"> </t>
        </is>
      </c>
      <c r="E12" s="4" t="inlineStr">
        <is>
          <t xml:space="preserve"> </t>
        </is>
      </c>
      <c r="F12" s="4" t="inlineStr">
        <is>
          <t xml:space="preserve"> </t>
        </is>
      </c>
      <c r="G12" s="5" t="n">
        <v>4086</v>
      </c>
    </row>
    <row r="13">
      <c r="A13" s="4" t="inlineStr">
        <is>
          <t>Fair value of warrant issued for license agreement</t>
        </is>
      </c>
      <c r="B13" s="4" t="inlineStr">
        <is>
          <t xml:space="preserve"> </t>
        </is>
      </c>
      <c r="C13" s="5" t="n">
        <v>838</v>
      </c>
      <c r="D13" s="4" t="inlineStr">
        <is>
          <t xml:space="preserve"> </t>
        </is>
      </c>
      <c r="E13" s="4" t="inlineStr">
        <is>
          <t xml:space="preserve"> </t>
        </is>
      </c>
      <c r="F13" s="4" t="inlineStr">
        <is>
          <t xml:space="preserve"> </t>
        </is>
      </c>
      <c r="G13" s="5" t="n">
        <v>838</v>
      </c>
    </row>
    <row r="14">
      <c r="A14" s="4" t="inlineStr">
        <is>
          <t>Other comprehensive loss</t>
        </is>
      </c>
      <c r="B14" s="4" t="inlineStr">
        <is>
          <t xml:space="preserve"> </t>
        </is>
      </c>
      <c r="C14" s="4" t="inlineStr">
        <is>
          <t xml:space="preserve"> </t>
        </is>
      </c>
      <c r="D14" s="4" t="inlineStr">
        <is>
          <t xml:space="preserve"> </t>
        </is>
      </c>
      <c r="E14" s="5" t="n">
        <v>-142</v>
      </c>
      <c r="F14" s="4" t="inlineStr">
        <is>
          <t xml:space="preserve"> </t>
        </is>
      </c>
      <c r="G14" s="5" t="n">
        <v>-142</v>
      </c>
    </row>
    <row r="15">
      <c r="A15" s="4" t="inlineStr">
        <is>
          <t>Net loss</t>
        </is>
      </c>
      <c r="B15" s="4" t="inlineStr">
        <is>
          <t xml:space="preserve"> </t>
        </is>
      </c>
      <c r="C15" s="4" t="inlineStr">
        <is>
          <t xml:space="preserve"> </t>
        </is>
      </c>
      <c r="D15" s="4" t="inlineStr">
        <is>
          <t xml:space="preserve"> </t>
        </is>
      </c>
      <c r="E15" s="4" t="inlineStr">
        <is>
          <t xml:space="preserve"> </t>
        </is>
      </c>
      <c r="F15" s="5" t="n">
        <v>-23984</v>
      </c>
      <c r="G15" s="5" t="n">
        <v>-23984</v>
      </c>
    </row>
    <row r="16">
      <c r="A16" s="4" t="inlineStr">
        <is>
          <t>Balances, September 30, 2019 at Sep. 30, 2019</t>
        </is>
      </c>
      <c r="B16" s="6" t="n">
        <v>78</v>
      </c>
      <c r="C16" s="5" t="n">
        <v>196105</v>
      </c>
      <c r="D16" s="4" t="inlineStr">
        <is>
          <t xml:space="preserve"> </t>
        </is>
      </c>
      <c r="E16" s="5" t="n">
        <v>484</v>
      </c>
      <c r="F16" s="5" t="n">
        <v>-46620</v>
      </c>
      <c r="G16" s="5" t="n">
        <v>150047</v>
      </c>
    </row>
    <row r="17">
      <c r="A17" s="4" t="inlineStr">
        <is>
          <t>Shares, Outstanding, Ending Balance at Sep. 30, 2019</t>
        </is>
      </c>
      <c r="B17" s="5" t="n">
        <v>78274000</v>
      </c>
    </row>
    <row r="18">
      <c r="A18" s="4" t="inlineStr">
        <is>
          <t>Business combination with BWR</t>
        </is>
      </c>
      <c r="C18" s="5" t="n">
        <v>453</v>
      </c>
      <c r="G18" s="5" t="n">
        <v>453</v>
      </c>
    </row>
    <row r="19">
      <c r="A19" s="4" t="inlineStr">
        <is>
          <t>Business combination with BWR, shares</t>
        </is>
      </c>
      <c r="B19" s="5" t="n">
        <v>108000</v>
      </c>
    </row>
    <row r="20">
      <c r="A20" s="4" t="inlineStr">
        <is>
          <t>Balances, December 31, 2018 at Dec. 31, 2019</t>
        </is>
      </c>
      <c r="B20" s="6" t="n">
        <v>82</v>
      </c>
      <c r="C20" s="5" t="n">
        <v>203862</v>
      </c>
      <c r="D20" s="4" t="inlineStr">
        <is>
          <t xml:space="preserve"> </t>
        </is>
      </c>
      <c r="E20" s="5" t="n">
        <v>802</v>
      </c>
      <c r="F20" s="5" t="n">
        <v>-112471</v>
      </c>
      <c r="G20" s="5" t="n">
        <v>92275</v>
      </c>
    </row>
    <row r="21">
      <c r="A21" s="4" t="inlineStr">
        <is>
          <t>Shares, Outstanding, Beginning Balance at Dec. 31, 2019</t>
        </is>
      </c>
      <c r="B21" s="5" t="n">
        <v>81873000</v>
      </c>
    </row>
    <row r="22">
      <c r="A22" s="4" t="inlineStr">
        <is>
          <t>ATM public offering, net of offering costs</t>
        </is>
      </c>
      <c r="B22" s="6" t="n">
        <v>16</v>
      </c>
      <c r="C22" s="5" t="n">
        <v>24942</v>
      </c>
      <c r="D22" s="4" t="inlineStr">
        <is>
          <t xml:space="preserve"> </t>
        </is>
      </c>
      <c r="E22" s="4" t="inlineStr">
        <is>
          <t xml:space="preserve"> </t>
        </is>
      </c>
      <c r="F22" s="4" t="inlineStr">
        <is>
          <t xml:space="preserve"> </t>
        </is>
      </c>
      <c r="G22" s="5" t="n">
        <v>24958</v>
      </c>
    </row>
    <row r="23">
      <c r="A23" s="4" t="inlineStr">
        <is>
          <t>ATM public offering, net of offering costs, shares</t>
        </is>
      </c>
      <c r="B23" s="5" t="n">
        <v>16130000</v>
      </c>
    </row>
    <row r="24">
      <c r="A24" s="4" t="inlineStr">
        <is>
          <t>In exchange for note receivable</t>
        </is>
      </c>
      <c r="B24" s="6" t="n">
        <v>1</v>
      </c>
      <c r="C24" s="5" t="n">
        <v>1249</v>
      </c>
      <c r="D24" s="5" t="n">
        <v>-1250</v>
      </c>
      <c r="E24" s="4" t="inlineStr">
        <is>
          <t xml:space="preserve"> </t>
        </is>
      </c>
      <c r="F24" s="4" t="inlineStr">
        <is>
          <t xml:space="preserve"> </t>
        </is>
      </c>
      <c r="G24" s="4" t="inlineStr">
        <is>
          <t xml:space="preserve"> </t>
        </is>
      </c>
    </row>
    <row r="25">
      <c r="A25" s="4" t="inlineStr">
        <is>
          <t>In exchange for note receivable, shares</t>
        </is>
      </c>
      <c r="B25" s="5" t="n">
        <v>692000</v>
      </c>
    </row>
    <row r="26">
      <c r="A26" s="4" t="inlineStr">
        <is>
          <t>Exercise of stock options</t>
        </is>
      </c>
      <c r="B26" s="4" t="inlineStr">
        <is>
          <t xml:space="preserve"> </t>
        </is>
      </c>
      <c r="C26" s="5" t="n">
        <v>34</v>
      </c>
      <c r="D26" s="4" t="inlineStr">
        <is>
          <t xml:space="preserve"> </t>
        </is>
      </c>
      <c r="E26" s="4" t="inlineStr">
        <is>
          <t xml:space="preserve"> </t>
        </is>
      </c>
      <c r="F26" s="4" t="inlineStr">
        <is>
          <t xml:space="preserve"> </t>
        </is>
      </c>
      <c r="G26" s="5" t="n">
        <v>34</v>
      </c>
    </row>
    <row r="27">
      <c r="A27" s="4" t="inlineStr">
        <is>
          <t>Share-based Compensation Arrangement by Share-based Payment Award, Options, Exercises in Period</t>
        </is>
      </c>
      <c r="B27" s="5" t="n">
        <v>17000</v>
      </c>
    </row>
    <row r="28">
      <c r="A28" s="4" t="inlineStr">
        <is>
          <t>Vesting of restricted stock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ing of restricted stock awards, shares</t>
        </is>
      </c>
      <c r="B29" s="5" t="n">
        <v>558000</v>
      </c>
    </row>
    <row r="30">
      <c r="A30" s="4" t="inlineStr">
        <is>
          <t>Stock Issued During Period, Shares, Restricted Stock Award, Net of Forfeitures</t>
        </is>
      </c>
      <c r="B30" s="4" t="inlineStr">
        <is>
          <t xml:space="preserve"> </t>
        </is>
      </c>
    </row>
    <row r="31">
      <c r="A31" s="4" t="inlineStr">
        <is>
          <t>Employee services, shares</t>
        </is>
      </c>
      <c r="B31" s="4" t="inlineStr">
        <is>
          <t xml:space="preserve"> </t>
        </is>
      </c>
    </row>
    <row r="32">
      <c r="A32" s="4" t="inlineStr">
        <is>
          <t>Purchase and retirement of stock</t>
        </is>
      </c>
      <c r="B32" s="6" t="n">
        <v>-1</v>
      </c>
      <c r="C32" s="5" t="n">
        <v>-1192</v>
      </c>
      <c r="D32" s="4" t="inlineStr">
        <is>
          <t xml:space="preserve"> </t>
        </is>
      </c>
      <c r="E32" s="4" t="inlineStr">
        <is>
          <t xml:space="preserve"> </t>
        </is>
      </c>
      <c r="F32" s="4" t="inlineStr">
        <is>
          <t xml:space="preserve"> </t>
        </is>
      </c>
      <c r="G32" s="5" t="n">
        <v>-1193</v>
      </c>
    </row>
    <row r="33">
      <c r="A33" s="4" t="inlineStr">
        <is>
          <t>Stock Issued During Period, Shares, Treasury Stock Reissued</t>
        </is>
      </c>
      <c r="B33" s="5" t="n">
        <v>-780000</v>
      </c>
    </row>
    <row r="34">
      <c r="A34" s="4" t="inlineStr">
        <is>
          <t>Stock-based compensation expense</t>
        </is>
      </c>
      <c r="B34" s="4" t="inlineStr">
        <is>
          <t xml:space="preserve"> </t>
        </is>
      </c>
      <c r="C34" s="5" t="n">
        <v>3280</v>
      </c>
      <c r="D34" s="4" t="inlineStr">
        <is>
          <t xml:space="preserve"> </t>
        </is>
      </c>
      <c r="E34" s="4" t="inlineStr">
        <is>
          <t xml:space="preserve"> </t>
        </is>
      </c>
      <c r="F34" s="4" t="inlineStr">
        <is>
          <t xml:space="preserve"> </t>
        </is>
      </c>
      <c r="G34" s="5" t="n">
        <v>3280</v>
      </c>
    </row>
    <row r="35">
      <c r="A35" s="4" t="inlineStr">
        <is>
          <t>Other comprehensive loss</t>
        </is>
      </c>
      <c r="B35" s="4" t="inlineStr">
        <is>
          <t xml:space="preserve"> </t>
        </is>
      </c>
      <c r="C35" s="4" t="inlineStr">
        <is>
          <t xml:space="preserve"> </t>
        </is>
      </c>
      <c r="D35" s="4" t="inlineStr">
        <is>
          <t xml:space="preserve"> </t>
        </is>
      </c>
      <c r="E35" s="5" t="n">
        <v>332</v>
      </c>
      <c r="F35" s="4" t="inlineStr">
        <is>
          <t xml:space="preserve"> </t>
        </is>
      </c>
      <c r="G35" s="5" t="n">
        <v>332</v>
      </c>
    </row>
    <row r="36">
      <c r="A36" s="4" t="inlineStr">
        <is>
          <t>Net loss</t>
        </is>
      </c>
      <c r="B36" s="4" t="inlineStr">
        <is>
          <t xml:space="preserve"> </t>
        </is>
      </c>
      <c r="C36" s="4" t="inlineStr">
        <is>
          <t xml:space="preserve"> </t>
        </is>
      </c>
      <c r="D36" s="4" t="inlineStr">
        <is>
          <t xml:space="preserve"> </t>
        </is>
      </c>
      <c r="E36" s="4" t="inlineStr">
        <is>
          <t xml:space="preserve"> </t>
        </is>
      </c>
      <c r="F36" s="5" t="n">
        <v>-35305</v>
      </c>
      <c r="G36" s="5" t="n">
        <v>-35305</v>
      </c>
    </row>
    <row r="37">
      <c r="A37" s="4" t="inlineStr">
        <is>
          <t>Balances, September 30, 2019 at Sep. 30, 2020</t>
        </is>
      </c>
      <c r="B37" s="6" t="n">
        <v>98</v>
      </c>
      <c r="C37" s="6" t="n">
        <v>232175</v>
      </c>
      <c r="D37" s="6" t="n">
        <v>-1250</v>
      </c>
      <c r="E37" s="6" t="n">
        <v>1134</v>
      </c>
      <c r="F37" s="6" t="n">
        <v>-147776</v>
      </c>
      <c r="G37" s="6" t="n">
        <v>84381</v>
      </c>
    </row>
    <row r="38">
      <c r="A38" s="4" t="inlineStr">
        <is>
          <t>Shares, Outstanding, Ending Balance at Sep. 30, 2020</t>
        </is>
      </c>
      <c r="B38" s="5" t="n">
        <v>9849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UMMARY OF DEBT (Details) (Parenthetical) - USD ($) $ in Thousands</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Debt Instrument, Unamortized Discount</t>
        </is>
      </c>
      <c r="B4" s="6" t="n">
        <v>524</v>
      </c>
      <c r="C4" s="6" t="n">
        <v>448</v>
      </c>
    </row>
    <row r="5">
      <c r="A5" s="4" t="inlineStr">
        <is>
          <t>Interest rate percentage</t>
        </is>
      </c>
      <c r="B5" s="4" t="inlineStr">
        <is>
          <t>1.00%</t>
        </is>
      </c>
      <c r="C5" s="4" t="inlineStr">
        <is>
          <t>1.00%</t>
        </is>
      </c>
    </row>
    <row r="6">
      <c r="A6" s="4" t="inlineStr">
        <is>
          <t>Loan payable collateral</t>
        </is>
      </c>
      <c r="B6" s="4" t="inlineStr">
        <is>
          <t>unsecured</t>
        </is>
      </c>
      <c r="C6" s="4" t="inlineStr">
        <is>
          <t>unsecured</t>
        </is>
      </c>
    </row>
    <row r="7">
      <c r="A7" s="4" t="inlineStr">
        <is>
          <t>Debt maturity date, description</t>
        </is>
      </c>
      <c r="B7" s="4" t="inlineStr">
        <is>
          <t>due April 2022</t>
        </is>
      </c>
      <c r="C7" s="4" t="inlineStr">
        <is>
          <t>due April 20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SUMMARY FUTURE DEBT MATURITIES (Details) $ in Thousands</t>
        </is>
      </c>
      <c r="B1" s="2" t="inlineStr">
        <is>
          <t>Sep. 30, 2020USD ($)</t>
        </is>
      </c>
    </row>
    <row r="2">
      <c r="A2" s="3" t="inlineStr">
        <is>
          <t>Debt Disclosure [Abstract]</t>
        </is>
      </c>
    </row>
    <row r="3">
      <c r="A3" s="4" t="inlineStr">
        <is>
          <t>Remainder of 2020</t>
        </is>
      </c>
      <c r="B3" s="6" t="n">
        <v>376</v>
      </c>
    </row>
    <row r="4">
      <c r="A4" s="4" t="inlineStr">
        <is>
          <t>2021</t>
        </is>
      </c>
      <c r="B4" s="5" t="n">
        <v>1503</v>
      </c>
    </row>
    <row r="5">
      <c r="A5" s="4" t="inlineStr">
        <is>
          <t>2022</t>
        </is>
      </c>
      <c r="B5" s="5" t="n">
        <v>8368</v>
      </c>
    </row>
    <row r="6">
      <c r="A6" s="4" t="inlineStr">
        <is>
          <t>2023</t>
        </is>
      </c>
      <c r="B6" s="5" t="n">
        <v>10250</v>
      </c>
    </row>
    <row r="7">
      <c r="A7" s="4" t="inlineStr">
        <is>
          <t>Total</t>
        </is>
      </c>
      <c r="B7" s="6" t="n">
        <v>204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80" customWidth="1" min="6" max="6"/>
    <col width="15" customWidth="1" min="7" max="7"/>
    <col width="14" customWidth="1" min="8" max="8"/>
    <col width="15" customWidth="1" min="9" max="9"/>
    <col width="14" customWidth="1" min="10" max="10"/>
    <col width="14" customWidth="1" min="11" max="11"/>
  </cols>
  <sheetData>
    <row r="1">
      <c r="A1" s="1" t="inlineStr">
        <is>
          <t>DEBT (Details Narrative) - USD ($) $ in Thousands</t>
        </is>
      </c>
      <c r="B1" s="2" t="inlineStr">
        <is>
          <t>Dec. 31, 2020</t>
        </is>
      </c>
      <c r="C1" s="2" t="inlineStr">
        <is>
          <t>Jul. 06, 2020</t>
        </is>
      </c>
      <c r="D1" s="2" t="inlineStr">
        <is>
          <t>Apr. 14, 2020</t>
        </is>
      </c>
      <c r="E1" s="2" t="inlineStr">
        <is>
          <t>Mar. 29, 2019</t>
        </is>
      </c>
      <c r="F1" s="2" t="inlineStr">
        <is>
          <t>Mar. 29, 2019</t>
        </is>
      </c>
      <c r="G1" s="2" t="inlineStr">
        <is>
          <t>Sep. 30, 2020</t>
        </is>
      </c>
      <c r="H1" s="2" t="inlineStr">
        <is>
          <t>Sep. 30, 2019</t>
        </is>
      </c>
      <c r="I1" s="2" t="inlineStr">
        <is>
          <t>Dec. 31, 2019</t>
        </is>
      </c>
      <c r="J1" s="2" t="inlineStr">
        <is>
          <t>Apr. 30, 2020</t>
        </is>
      </c>
      <c r="K1" s="2" t="inlineStr">
        <is>
          <t>Mar. 31, 2020</t>
        </is>
      </c>
    </row>
    <row r="2">
      <c r="A2" s="3" t="inlineStr">
        <is>
          <t>Debt Instrument [Line Items]</t>
        </is>
      </c>
    </row>
    <row r="3">
      <c r="A3" s="4" t="inlineStr">
        <is>
          <t>Interest rate percentage</t>
        </is>
      </c>
      <c r="G3" s="4" t="inlineStr">
        <is>
          <t>1.00%</t>
        </is>
      </c>
      <c r="I3" s="4" t="inlineStr">
        <is>
          <t>1.00%</t>
        </is>
      </c>
    </row>
    <row r="4">
      <c r="A4" s="4" t="inlineStr">
        <is>
          <t>Debt maturity date, description</t>
        </is>
      </c>
      <c r="G4" s="4" t="inlineStr">
        <is>
          <t>due April 2022</t>
        </is>
      </c>
      <c r="I4" s="4" t="inlineStr">
        <is>
          <t>due April 2022</t>
        </is>
      </c>
    </row>
    <row r="5">
      <c r="A5" s="4" t="inlineStr">
        <is>
          <t>Proceeds from Other Debt</t>
        </is>
      </c>
      <c r="G5" s="6" t="n">
        <v>25800</v>
      </c>
    </row>
    <row r="6">
      <c r="A6" s="4" t="inlineStr">
        <is>
          <t>Forecast [Member]</t>
        </is>
      </c>
    </row>
    <row r="7">
      <c r="A7" s="3" t="inlineStr">
        <is>
          <t>Debt Instrument [Line Items]</t>
        </is>
      </c>
    </row>
    <row r="8">
      <c r="A8" s="4" t="inlineStr">
        <is>
          <t>Proceeds from Other Debt</t>
        </is>
      </c>
      <c r="B8" s="6" t="n">
        <v>5400</v>
      </c>
    </row>
    <row r="9">
      <c r="A9" s="4" t="inlineStr">
        <is>
          <t>EWB Revolver [Member] | Prime Rate [Member]</t>
        </is>
      </c>
    </row>
    <row r="10">
      <c r="A10" s="3" t="inlineStr">
        <is>
          <t>Debt Instrument [Line Items]</t>
        </is>
      </c>
    </row>
    <row r="11">
      <c r="A11" s="4" t="inlineStr">
        <is>
          <t>Interest rate percentage</t>
        </is>
      </c>
      <c r="E11" s="4" t="inlineStr">
        <is>
          <t>0.50%</t>
        </is>
      </c>
      <c r="F11" s="4" t="inlineStr">
        <is>
          <t>0.50%</t>
        </is>
      </c>
    </row>
    <row r="12">
      <c r="A12" s="4" t="inlineStr">
        <is>
          <t>EWB Credit Facility Agreement [Member]</t>
        </is>
      </c>
    </row>
    <row r="13">
      <c r="A13" s="3" t="inlineStr">
        <is>
          <t>Debt Instrument [Line Items]</t>
        </is>
      </c>
    </row>
    <row r="14">
      <c r="A14" s="4" t="inlineStr">
        <is>
          <t>Debt maturity date</t>
        </is>
      </c>
      <c r="F14" s="4" t="inlineStr">
        <is>
          <t>Mar. 29,
		2023</t>
        </is>
      </c>
    </row>
    <row r="15">
      <c r="A15" s="4" t="inlineStr">
        <is>
          <t>Aggregate principal amount</t>
        </is>
      </c>
      <c r="E15" s="6" t="n">
        <v>15000</v>
      </c>
      <c r="F15" s="6" t="n">
        <v>15000</v>
      </c>
    </row>
    <row r="16">
      <c r="A16" s="4" t="inlineStr">
        <is>
          <t>Increase amount in principal amount</t>
        </is>
      </c>
      <c r="E16" s="5" t="n">
        <v>25000</v>
      </c>
      <c r="F16" s="5" t="n">
        <v>25000</v>
      </c>
    </row>
    <row r="17">
      <c r="A17" s="4" t="inlineStr">
        <is>
          <t>Line of Credit Facility, Maximum Borrowing Capacity</t>
        </is>
      </c>
      <c r="E17" s="6" t="n">
        <v>10000</v>
      </c>
      <c r="F17" s="6" t="n">
        <v>10000</v>
      </c>
    </row>
    <row r="18">
      <c r="A18" s="4" t="inlineStr">
        <is>
          <t>Loan and Security Agreement [Member]</t>
        </is>
      </c>
    </row>
    <row r="19">
      <c r="A19" s="3" t="inlineStr">
        <is>
          <t>Debt Instrument [Line Items]</t>
        </is>
      </c>
    </row>
    <row r="20">
      <c r="A20" s="4" t="inlineStr">
        <is>
          <t>Debt description</t>
        </is>
      </c>
      <c r="E20" s="4" t="inlineStr">
        <is>
          <t>(i) a term loan in the aggregate principal amount of $15.0 million,
which may be increased to $25.0 million subject to the satisfaction of certain conditions (the “EWB Term Loan”) and
(ii) a $10.0 million revolving loan facility (the “EWB Revolver”).</t>
        </is>
      </c>
    </row>
    <row r="21">
      <c r="A21" s="4" t="inlineStr">
        <is>
          <t>Outstanding borrowing credit facility, percentage</t>
        </is>
      </c>
      <c r="I21" s="4" t="inlineStr">
        <is>
          <t>5.25%</t>
        </is>
      </c>
    </row>
    <row r="22">
      <c r="A22" s="4" t="inlineStr">
        <is>
          <t>Loan and Security Agreement [Member] | Prime Rate [Member]</t>
        </is>
      </c>
    </row>
    <row r="23">
      <c r="A23" s="3" t="inlineStr">
        <is>
          <t>Debt Instrument [Line Items]</t>
        </is>
      </c>
    </row>
    <row r="24">
      <c r="A24" s="4" t="inlineStr">
        <is>
          <t>Interest rate percentage</t>
        </is>
      </c>
      <c r="G24" s="4" t="inlineStr">
        <is>
          <t>3.25%</t>
        </is>
      </c>
      <c r="I24" s="4" t="inlineStr">
        <is>
          <t>4.75%</t>
        </is>
      </c>
    </row>
    <row r="25">
      <c r="A25" s="4" t="inlineStr">
        <is>
          <t>Outstanding borrowing credit facility, percentage</t>
        </is>
      </c>
      <c r="G25" s="4" t="inlineStr">
        <is>
          <t>5.25%</t>
        </is>
      </c>
    </row>
    <row r="26">
      <c r="A26" s="4" t="inlineStr">
        <is>
          <t>Restricted Cash</t>
        </is>
      </c>
      <c r="G26" s="6" t="n">
        <v>14100</v>
      </c>
      <c r="K26" s="6" t="n">
        <v>15100</v>
      </c>
    </row>
    <row r="27">
      <c r="A27" s="4" t="inlineStr">
        <is>
          <t>Loan and Security Agreement [Member] | EWB Credit Facility Revolver [Member] | Minimum [Member]</t>
        </is>
      </c>
    </row>
    <row r="28">
      <c r="A28" s="3" t="inlineStr">
        <is>
          <t>Debt Instrument [Line Items]</t>
        </is>
      </c>
    </row>
    <row r="29">
      <c r="A29" s="4" t="inlineStr">
        <is>
          <t>Interest rate percentage</t>
        </is>
      </c>
      <c r="E29" s="4" t="inlineStr">
        <is>
          <t>0.50%</t>
        </is>
      </c>
      <c r="F29" s="4" t="inlineStr">
        <is>
          <t>0.50%</t>
        </is>
      </c>
    </row>
    <row r="30">
      <c r="A30" s="4" t="inlineStr">
        <is>
          <t>Loan and Security Agreement [Member] | EWB Credit Facility Revolver [Member] | Maximum [Member]</t>
        </is>
      </c>
    </row>
    <row r="31">
      <c r="A31" s="3" t="inlineStr">
        <is>
          <t>Debt Instrument [Line Items]</t>
        </is>
      </c>
    </row>
    <row r="32">
      <c r="A32" s="4" t="inlineStr">
        <is>
          <t>Interest rate percentage</t>
        </is>
      </c>
      <c r="E32" s="4" t="inlineStr">
        <is>
          <t>2.00%</t>
        </is>
      </c>
      <c r="F32" s="4" t="inlineStr">
        <is>
          <t>2.00%</t>
        </is>
      </c>
    </row>
    <row r="33">
      <c r="A33" s="4" t="inlineStr">
        <is>
          <t>Loan and Security Agreement [Member] | Term Loan [Member]</t>
        </is>
      </c>
    </row>
    <row r="34">
      <c r="A34" s="3" t="inlineStr">
        <is>
          <t>Debt Instrument [Line Items]</t>
        </is>
      </c>
    </row>
    <row r="35">
      <c r="A35" s="4" t="inlineStr">
        <is>
          <t>Monthly principal payments amount</t>
        </is>
      </c>
      <c r="H35" s="6" t="n">
        <v>125</v>
      </c>
    </row>
    <row r="36">
      <c r="A36" s="4" t="inlineStr">
        <is>
          <t>Paycheck Protection Program [Member]</t>
        </is>
      </c>
    </row>
    <row r="37">
      <c r="A37" s="3" t="inlineStr">
        <is>
          <t>Debt Instrument [Line Items]</t>
        </is>
      </c>
    </row>
    <row r="38">
      <c r="A38" s="4" t="inlineStr">
        <is>
          <t>Aggregate principal amount</t>
        </is>
      </c>
      <c r="D38" s="6" t="n">
        <v>6900</v>
      </c>
      <c r="J38" s="6" t="n">
        <v>6900</v>
      </c>
    </row>
    <row r="39">
      <c r="A39" s="4" t="inlineStr">
        <is>
          <t>Interest rate percentage</t>
        </is>
      </c>
      <c r="D39" s="4" t="inlineStr">
        <is>
          <t>100.00%</t>
        </is>
      </c>
    </row>
    <row r="40">
      <c r="A40" s="4" t="inlineStr">
        <is>
          <t>Debt maturity date, description</t>
        </is>
      </c>
      <c r="D40" s="4" t="inlineStr">
        <is>
          <t>the
Company will be required to pay interest at 1.0% whereby all accrued interest and principal will be payable on
the maturity date in April 2022. The terms of the PPP Loan provide for customary events of default including, among other
things, payment defaults, breach of representations and warranties, and insolvency events. The PPP Loan may be accelerated upon
the occurrence of an event of default, including if the SBA subsequently reaches an audit determination that the Company does
not meet the eligibility criteria.</t>
        </is>
      </c>
    </row>
    <row r="41">
      <c r="A41" s="4" t="inlineStr">
        <is>
          <t>Paycheck Protection Program [Member] | Scenario One [Member]</t>
        </is>
      </c>
    </row>
    <row r="42">
      <c r="A42" s="3" t="inlineStr">
        <is>
          <t>Debt Instrument [Line Items]</t>
        </is>
      </c>
    </row>
    <row r="43">
      <c r="A43" s="4" t="inlineStr">
        <is>
          <t>Debt maturity date, description</t>
        </is>
      </c>
      <c r="F43" s="4" t="inlineStr">
        <is>
          <t>In
    March 2020, the Company made an initial deposit of $</t>
        </is>
      </c>
    </row>
    <row r="44">
      <c r="A44" s="4" t="inlineStr">
        <is>
          <t>Paycheck Protection Program [Member] | Scenario Two [Member]</t>
        </is>
      </c>
    </row>
    <row r="45">
      <c r="A45" s="3" t="inlineStr">
        <is>
          <t>Debt Instrument [Line Items]</t>
        </is>
      </c>
    </row>
    <row r="46">
      <c r="A46" s="4" t="inlineStr">
        <is>
          <t>Debt maturity date, description</t>
        </is>
      </c>
      <c r="F46" s="4" t="inlineStr">
        <is>
          <t>For
    any future amounts borrowed under the EWB Revolver, the Company is required to increase restricted cash deposits by the corresponding
    amount of the borrowings.</t>
        </is>
      </c>
    </row>
    <row r="47">
      <c r="A47" s="4" t="inlineStr">
        <is>
          <t>Paycheck Protection Program [Member] | Scenario Three [Member]</t>
        </is>
      </c>
    </row>
    <row r="48">
      <c r="A48" s="3" t="inlineStr">
        <is>
          <t>Debt Instrument [Line Items]</t>
        </is>
      </c>
    </row>
    <row r="49">
      <c r="A49" s="4" t="inlineStr">
        <is>
          <t>Debt maturity date, description</t>
        </is>
      </c>
      <c r="F49" s="4" t="inlineStr">
        <is>
          <t>Less
    stringent requirements are applicable for future compliance with the minimum Adjusted EBITDA covenant, the maximum
    Total Leverage Ratio, and the Fixed Charge Coverage Ratio (each as defined and set forth in the EWB Credit Facility).
    Additionally, compliance with the maximum Total Leverage Ratio and the Fixed Charge Coverage Ratio have
    been delayed until June 30, 2021</t>
        </is>
      </c>
    </row>
    <row r="50">
      <c r="A50" s="4" t="inlineStr">
        <is>
          <t>Paycheck Protection Program [Member] | Scenario Four [Member]</t>
        </is>
      </c>
    </row>
    <row r="51">
      <c r="A51" s="3" t="inlineStr">
        <is>
          <t>Debt Instrument [Line Items]</t>
        </is>
      </c>
    </row>
    <row r="52">
      <c r="A52" s="4" t="inlineStr">
        <is>
          <t>Debt maturity date, description</t>
        </is>
      </c>
      <c r="F52" s="4" t="inlineStr">
        <is>
          <t>The
    existing provision related to “equity cures” that may be employed to maintain compliance with financial covenants
    was increased from $5.0 million to $15.0 million for the year ending December 31, 2020, and to $10.0 million per year for
    each calendar year thereafter</t>
        </is>
      </c>
    </row>
    <row r="53">
      <c r="A53" s="4" t="inlineStr">
        <is>
          <t>Paycheck Protection Program [Member] | Scenario Five [Member]</t>
        </is>
      </c>
    </row>
    <row r="54">
      <c r="A54" s="3" t="inlineStr">
        <is>
          <t>Debt Instrument [Line Items]</t>
        </is>
      </c>
    </row>
    <row r="55">
      <c r="A55" s="4" t="inlineStr">
        <is>
          <t>Debt maturity date, description</t>
        </is>
      </c>
      <c r="F55" s="4" t="inlineStr">
        <is>
          <t>The
    Company was required to obtain equity infusions for at least $15.0 million for the nine months ended September 30, 2020. As
    discussed in Note 7, the Company received gross proceeds of $25.8 million for the nine months ended September 30, 2020.</t>
        </is>
      </c>
    </row>
    <row r="56">
      <c r="A56" s="4" t="inlineStr">
        <is>
          <t>Paycheck Protection Program [Member] | Scenario Six [Member]</t>
        </is>
      </c>
    </row>
    <row r="57">
      <c r="A57" s="3" t="inlineStr">
        <is>
          <t>Debt Instrument [Line Items]</t>
        </is>
      </c>
    </row>
    <row r="58">
      <c r="A58" s="4" t="inlineStr">
        <is>
          <t>Debt maturity date, description</t>
        </is>
      </c>
      <c r="F58" s="4" t="inlineStr">
        <is>
          <t>The
    Company was required to obtain equity infusions for gross proceeds of $30.0 million for the year ending December 31, 2020.</t>
        </is>
      </c>
    </row>
    <row r="59">
      <c r="A59" s="4" t="inlineStr">
        <is>
          <t>Fourth Amendment [Member]</t>
        </is>
      </c>
    </row>
    <row r="60">
      <c r="A60" s="3" t="inlineStr">
        <is>
          <t>Debt Instrument [Line Items]</t>
        </is>
      </c>
    </row>
    <row r="61">
      <c r="A61" s="4" t="inlineStr">
        <is>
          <t>Stock Repurchased During Period, Value</t>
        </is>
      </c>
      <c r="C61" s="6" t="n">
        <v>1200</v>
      </c>
    </row>
    <row r="62">
      <c r="A62" s="4" t="inlineStr">
        <is>
          <t>Fourth Amendment [Member] | Minimum [Member]</t>
        </is>
      </c>
    </row>
    <row r="63">
      <c r="A63" s="3" t="inlineStr">
        <is>
          <t>Debt Instrument [Line Items]</t>
        </is>
      </c>
    </row>
    <row r="64">
      <c r="A64" s="4" t="inlineStr">
        <is>
          <t>Stock Repurchased During Period, Value</t>
        </is>
      </c>
      <c r="C64" s="5" t="n">
        <v>30000</v>
      </c>
    </row>
    <row r="65">
      <c r="A65" s="4" t="inlineStr">
        <is>
          <t>Fourth Amendment [Member] | Maximum [Member]</t>
        </is>
      </c>
    </row>
    <row r="66">
      <c r="A66" s="3" t="inlineStr">
        <is>
          <t>Debt Instrument [Line Items]</t>
        </is>
      </c>
    </row>
    <row r="67">
      <c r="A67" s="4" t="inlineStr">
        <is>
          <t>Stock Repurchased During Period, Value</t>
        </is>
      </c>
      <c r="C67" s="6" t="n">
        <v>31200</v>
      </c>
    </row>
    <row r="68">
      <c r="A68" s="4" t="inlineStr">
        <is>
          <t>Third Amendment Modified Credit Facility [Member] | EWB Revolver [Member]</t>
        </is>
      </c>
    </row>
    <row r="69">
      <c r="A69" s="3" t="inlineStr">
        <is>
          <t>Debt Instrument [Line Items]</t>
        </is>
      </c>
    </row>
    <row r="70">
      <c r="A70" s="4" t="inlineStr">
        <is>
          <t>Debt Issuance Costs, Net</t>
        </is>
      </c>
      <c r="G70" s="6" t="n">
        <v>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HANGES IN STOCKHOLDERS' EQU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Balances, June 30, 2019</t>
        </is>
      </c>
      <c r="B4" s="6" t="n">
        <v>97515</v>
      </c>
      <c r="C4" s="6" t="n">
        <v>157800</v>
      </c>
    </row>
    <row r="5">
      <c r="A5" s="4" t="inlineStr">
        <is>
          <t>ATM Agreement, net of offering costs</t>
        </is>
      </c>
      <c r="B5" s="5" t="n">
        <v>-70</v>
      </c>
      <c r="C5" s="5" t="n">
        <v>2094</v>
      </c>
      <c r="D5" s="6" t="n">
        <v>24958</v>
      </c>
      <c r="E5" s="6" t="n">
        <v>13235</v>
      </c>
    </row>
    <row r="6">
      <c r="A6" s="4" t="inlineStr">
        <is>
          <t>In exchange for note receivable</t>
        </is>
      </c>
      <c r="B6" s="4" t="inlineStr">
        <is>
          <t xml:space="preserve"> </t>
        </is>
      </c>
      <c r="D6" s="4" t="inlineStr">
        <is>
          <t xml:space="preserve"> </t>
        </is>
      </c>
    </row>
    <row r="7">
      <c r="A7" s="4" t="inlineStr">
        <is>
          <t>Exercise of stock options</t>
        </is>
      </c>
      <c r="B7" s="5" t="n">
        <v>30</v>
      </c>
      <c r="D7" s="5" t="n">
        <v>34</v>
      </c>
      <c r="E7" s="5" t="n">
        <v>418</v>
      </c>
    </row>
    <row r="8">
      <c r="A8" s="4" t="inlineStr">
        <is>
          <t>Vesting of restricted stock awards</t>
        </is>
      </c>
      <c r="B8" s="4" t="inlineStr">
        <is>
          <t xml:space="preserve"> </t>
        </is>
      </c>
      <c r="D8" s="4" t="inlineStr">
        <is>
          <t xml:space="preserve"> </t>
        </is>
      </c>
    </row>
    <row r="9">
      <c r="A9" s="4" t="inlineStr">
        <is>
          <t>Business combination with BWR</t>
        </is>
      </c>
      <c r="C9" s="5" t="n">
        <v>453</v>
      </c>
    </row>
    <row r="10">
      <c r="A10" s="4" t="inlineStr">
        <is>
          <t>Purchase and retirement of stock</t>
        </is>
      </c>
      <c r="B10" s="5" t="n">
        <v>-1193</v>
      </c>
      <c r="D10" s="5" t="n">
        <v>1193</v>
      </c>
      <c r="E10" s="4" t="inlineStr">
        <is>
          <t xml:space="preserve"> </t>
        </is>
      </c>
    </row>
    <row r="11">
      <c r="A11" s="4" t="inlineStr">
        <is>
          <t>Stock-based compensation expense</t>
        </is>
      </c>
      <c r="B11" s="5" t="n">
        <v>957</v>
      </c>
      <c r="C11" s="5" t="n">
        <v>1525</v>
      </c>
      <c r="D11" s="5" t="n">
        <v>3280</v>
      </c>
      <c r="E11" s="5" t="n">
        <v>4086</v>
      </c>
    </row>
    <row r="12">
      <c r="A12" s="4" t="inlineStr">
        <is>
          <t>Other comprehensive loss</t>
        </is>
      </c>
      <c r="B12" s="5" t="n">
        <v>1275</v>
      </c>
      <c r="C12" s="5" t="n">
        <v>-1138</v>
      </c>
      <c r="D12" s="5" t="n">
        <v>332</v>
      </c>
      <c r="E12" s="5" t="n">
        <v>-142</v>
      </c>
    </row>
    <row r="13">
      <c r="A13" s="4" t="inlineStr">
        <is>
          <t>Net loss</t>
        </is>
      </c>
      <c r="B13" s="5" t="n">
        <v>-14133</v>
      </c>
      <c r="C13" s="5" t="n">
        <v>-10687</v>
      </c>
      <c r="D13" s="5" t="n">
        <v>-35305</v>
      </c>
      <c r="E13" s="5" t="n">
        <v>-23984</v>
      </c>
    </row>
    <row r="14">
      <c r="A14" s="4" t="inlineStr">
        <is>
          <t>Balances, September 30, 2019</t>
        </is>
      </c>
      <c r="B14" s="5" t="n">
        <v>84381</v>
      </c>
      <c r="C14" s="5" t="n">
        <v>150047</v>
      </c>
      <c r="D14" s="5" t="n">
        <v>84381</v>
      </c>
      <c r="E14" s="5" t="n">
        <v>150047</v>
      </c>
    </row>
    <row r="15">
      <c r="A15" s="4" t="inlineStr">
        <is>
          <t>Common Stock [Member]</t>
        </is>
      </c>
    </row>
    <row r="16">
      <c r="A16" s="3" t="inlineStr">
        <is>
          <t>Accumulated Other Comprehensive Income (Loss) [Line Items]</t>
        </is>
      </c>
    </row>
    <row r="17">
      <c r="A17" s="4" t="inlineStr">
        <is>
          <t>Balances, June 30, 2019</t>
        </is>
      </c>
      <c r="B17" s="6" t="n">
        <v>98</v>
      </c>
      <c r="C17" s="6" t="n">
        <v>77</v>
      </c>
    </row>
    <row r="18">
      <c r="A18" s="4" t="inlineStr">
        <is>
          <t>Common Stock, Other Shares, Outstanding</t>
        </is>
      </c>
      <c r="B18" s="5" t="n">
        <v>98442000</v>
      </c>
      <c r="C18" s="5" t="n">
        <v>77624000</v>
      </c>
    </row>
    <row r="19">
      <c r="A19" s="4" t="inlineStr">
        <is>
          <t>ATM Agreement, net of offering costs</t>
        </is>
      </c>
      <c r="B19" s="4" t="inlineStr">
        <is>
          <t xml:space="preserve"> </t>
        </is>
      </c>
      <c r="C19" s="6" t="n">
        <v>1</v>
      </c>
      <c r="D19" s="6" t="n">
        <v>16</v>
      </c>
      <c r="E19" s="6" t="n">
        <v>3</v>
      </c>
    </row>
    <row r="20">
      <c r="A20" s="4" t="inlineStr">
        <is>
          <t>ATM public offering, net of offering costs, shares</t>
        </is>
      </c>
      <c r="B20" s="4" t="inlineStr">
        <is>
          <t xml:space="preserve"> </t>
        </is>
      </c>
      <c r="C20" s="5" t="n">
        <v>542000</v>
      </c>
      <c r="D20" s="5" t="n">
        <v>16130000</v>
      </c>
      <c r="E20" s="5" t="n">
        <v>2767000</v>
      </c>
    </row>
    <row r="21">
      <c r="A21" s="4" t="inlineStr">
        <is>
          <t>In exchange for note receivable</t>
        </is>
      </c>
      <c r="B21" s="6" t="n">
        <v>1</v>
      </c>
      <c r="D21" s="6" t="n">
        <v>1</v>
      </c>
    </row>
    <row r="22">
      <c r="A22" s="4" t="inlineStr">
        <is>
          <t>In exchange for note receivable, shares</t>
        </is>
      </c>
      <c r="B22" s="5" t="n">
        <v>692000</v>
      </c>
      <c r="D22" s="5" t="n">
        <v>692000</v>
      </c>
    </row>
    <row r="23">
      <c r="A23" s="4" t="inlineStr">
        <is>
          <t>Exercise of stock options</t>
        </is>
      </c>
      <c r="B23" s="4" t="inlineStr">
        <is>
          <t xml:space="preserve"> </t>
        </is>
      </c>
      <c r="D23" s="4" t="inlineStr">
        <is>
          <t xml:space="preserve"> </t>
        </is>
      </c>
      <c r="E23" s="4" t="inlineStr">
        <is>
          <t xml:space="preserve"> </t>
        </is>
      </c>
    </row>
    <row r="24">
      <c r="A24" s="4" t="inlineStr">
        <is>
          <t>Share-based Compensation Arrangement by Share-based Payment Award, Options, Exercises in Period</t>
        </is>
      </c>
      <c r="B24" s="5" t="n">
        <v>15000</v>
      </c>
      <c r="D24" s="5" t="n">
        <v>17000</v>
      </c>
      <c r="E24" s="5" t="n">
        <v>200000</v>
      </c>
    </row>
    <row r="25">
      <c r="A25" s="4" t="inlineStr">
        <is>
          <t>Vesting of restricted stock awards</t>
        </is>
      </c>
      <c r="B25" s="4" t="inlineStr">
        <is>
          <t xml:space="preserve"> </t>
        </is>
      </c>
      <c r="D25" s="4" t="inlineStr">
        <is>
          <t xml:space="preserve"> </t>
        </is>
      </c>
    </row>
    <row r="26">
      <c r="A26" s="4" t="inlineStr">
        <is>
          <t>Vesting of restricted stock awards, shares</t>
        </is>
      </c>
      <c r="B26" s="5" t="n">
        <v>121000</v>
      </c>
      <c r="D26" s="5" t="n">
        <v>558000</v>
      </c>
    </row>
    <row r="27">
      <c r="A27" s="4" t="inlineStr">
        <is>
          <t>Business combination with BWR</t>
        </is>
      </c>
      <c r="C27" s="4" t="inlineStr">
        <is>
          <t xml:space="preserve"> </t>
        </is>
      </c>
    </row>
    <row r="28">
      <c r="A28" s="4" t="inlineStr">
        <is>
          <t>Business combination with BWR shares</t>
        </is>
      </c>
      <c r="B28" s="4" t="inlineStr">
        <is>
          <t xml:space="preserve"> </t>
        </is>
      </c>
      <c r="C28" s="5" t="n">
        <v>108000</v>
      </c>
    </row>
    <row r="29">
      <c r="A29" s="4" t="inlineStr">
        <is>
          <t>Purchase and retirement of stock</t>
        </is>
      </c>
      <c r="B29" s="6" t="n">
        <v>-1</v>
      </c>
    </row>
    <row r="30">
      <c r="A30" s="4" t="inlineStr">
        <is>
          <t>Purchase and retirement of stock, shares</t>
        </is>
      </c>
      <c r="B30" s="5" t="n">
        <v>-780000</v>
      </c>
    </row>
    <row r="31">
      <c r="A31" s="4" t="inlineStr">
        <is>
          <t>Stock-based compensation expense</t>
        </is>
      </c>
      <c r="B31" s="4" t="inlineStr">
        <is>
          <t xml:space="preserve"> </t>
        </is>
      </c>
      <c r="C31" s="4" t="inlineStr">
        <is>
          <t xml:space="preserve"> </t>
        </is>
      </c>
      <c r="D31" s="4" t="inlineStr">
        <is>
          <t xml:space="preserve"> </t>
        </is>
      </c>
      <c r="E31" s="4" t="inlineStr">
        <is>
          <t xml:space="preserve"> </t>
        </is>
      </c>
    </row>
    <row r="32">
      <c r="A32" s="4" t="inlineStr">
        <is>
          <t>Other comprehensive loss</t>
        </is>
      </c>
      <c r="B32" s="4" t="inlineStr">
        <is>
          <t xml:space="preserve"> </t>
        </is>
      </c>
      <c r="C32" s="4" t="inlineStr">
        <is>
          <t xml:space="preserve"> </t>
        </is>
      </c>
      <c r="D32" s="4" t="inlineStr">
        <is>
          <t xml:space="preserve"> </t>
        </is>
      </c>
      <c r="E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row>
    <row r="34">
      <c r="A34" s="4" t="inlineStr">
        <is>
          <t>Balances, September 30, 2019</t>
        </is>
      </c>
      <c r="B34" s="6" t="n">
        <v>98</v>
      </c>
      <c r="C34" s="6" t="n">
        <v>78</v>
      </c>
      <c r="D34" s="6" t="n">
        <v>98</v>
      </c>
      <c r="E34" s="6" t="n">
        <v>78</v>
      </c>
    </row>
    <row r="35">
      <c r="A35" s="4" t="inlineStr">
        <is>
          <t>Common Stock, Other Shares, Outstanding</t>
        </is>
      </c>
      <c r="B35" s="5" t="n">
        <v>98490000</v>
      </c>
      <c r="C35" s="5" t="n">
        <v>78274000</v>
      </c>
      <c r="D35" s="5" t="n">
        <v>98490000</v>
      </c>
      <c r="E35" s="5" t="n">
        <v>78274000</v>
      </c>
    </row>
    <row r="36">
      <c r="A36" s="4" t="inlineStr">
        <is>
          <t>Additional Paid-in Capital [Member]</t>
        </is>
      </c>
    </row>
    <row r="37">
      <c r="A37" s="3" t="inlineStr">
        <is>
          <t>Accumulated Other Comprehensive Income (Loss) [Line Items]</t>
        </is>
      </c>
    </row>
    <row r="38">
      <c r="A38" s="4" t="inlineStr">
        <is>
          <t>Balances, June 30, 2019</t>
        </is>
      </c>
      <c r="B38" s="6" t="n">
        <v>231201</v>
      </c>
      <c r="C38" s="6" t="n">
        <v>192034</v>
      </c>
    </row>
    <row r="39">
      <c r="A39" s="4" t="inlineStr">
        <is>
          <t>ATM Agreement, net of offering costs</t>
        </is>
      </c>
      <c r="B39" s="5" t="n">
        <v>-70</v>
      </c>
      <c r="C39" s="5" t="n">
        <v>2093</v>
      </c>
      <c r="D39" s="6" t="n">
        <v>24942</v>
      </c>
      <c r="E39" s="6" t="n">
        <v>13232</v>
      </c>
    </row>
    <row r="40">
      <c r="A40" s="4" t="inlineStr">
        <is>
          <t>In exchange for note receivable</t>
        </is>
      </c>
      <c r="B40" s="5" t="n">
        <v>1249</v>
      </c>
      <c r="D40" s="5" t="n">
        <v>1249</v>
      </c>
    </row>
    <row r="41">
      <c r="A41" s="4" t="inlineStr">
        <is>
          <t>Exercise of stock options</t>
        </is>
      </c>
      <c r="B41" s="5" t="n">
        <v>30</v>
      </c>
      <c r="D41" s="5" t="n">
        <v>34</v>
      </c>
      <c r="E41" s="5" t="n">
        <v>418</v>
      </c>
    </row>
    <row r="42">
      <c r="A42" s="4" t="inlineStr">
        <is>
          <t>Vesting of restricted stock awards</t>
        </is>
      </c>
      <c r="B42" s="4" t="inlineStr">
        <is>
          <t xml:space="preserve"> </t>
        </is>
      </c>
      <c r="D42" s="4" t="inlineStr">
        <is>
          <t xml:space="preserve"> </t>
        </is>
      </c>
    </row>
    <row r="43">
      <c r="A43" s="4" t="inlineStr">
        <is>
          <t>Business combination with BWR</t>
        </is>
      </c>
      <c r="C43" s="5" t="n">
        <v>453</v>
      </c>
    </row>
    <row r="44">
      <c r="A44" s="4" t="inlineStr">
        <is>
          <t>Purchase and retirement of stock</t>
        </is>
      </c>
      <c r="B44" s="5" t="n">
        <v>-1192</v>
      </c>
    </row>
    <row r="45">
      <c r="A45" s="4" t="inlineStr">
        <is>
          <t>Stock-based compensation expense</t>
        </is>
      </c>
      <c r="B45" s="5" t="n">
        <v>957</v>
      </c>
      <c r="C45" s="5" t="n">
        <v>1525</v>
      </c>
      <c r="D45" s="5" t="n">
        <v>3280</v>
      </c>
      <c r="E45" s="5" t="n">
        <v>4086</v>
      </c>
    </row>
    <row r="46">
      <c r="A46" s="4" t="inlineStr">
        <is>
          <t>Other comprehensive loss</t>
        </is>
      </c>
      <c r="B46" s="4" t="inlineStr">
        <is>
          <t xml:space="preserve"> </t>
        </is>
      </c>
      <c r="C46" s="4" t="inlineStr">
        <is>
          <t xml:space="preserve"> </t>
        </is>
      </c>
      <c r="D46" s="4" t="inlineStr">
        <is>
          <t xml:space="preserve"> </t>
        </is>
      </c>
      <c r="E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row>
    <row r="48">
      <c r="A48" s="4" t="inlineStr">
        <is>
          <t>Balances, September 30, 2019</t>
        </is>
      </c>
      <c r="B48" s="5" t="n">
        <v>232175</v>
      </c>
      <c r="C48" s="5" t="n">
        <v>196105</v>
      </c>
      <c r="D48" s="5" t="n">
        <v>232175</v>
      </c>
      <c r="E48" s="5" t="n">
        <v>196105</v>
      </c>
    </row>
    <row r="49">
      <c r="A49" s="4" t="inlineStr">
        <is>
          <t>Note Receivable For Stock Subscription [Member]</t>
        </is>
      </c>
    </row>
    <row r="50">
      <c r="A50" s="3" t="inlineStr">
        <is>
          <t>Accumulated Other Comprehensive Income (Loss) [Line Items]</t>
        </is>
      </c>
    </row>
    <row r="51">
      <c r="A51" s="4" t="inlineStr">
        <is>
          <t>Balances, June 30, 2019</t>
        </is>
      </c>
      <c r="B51" s="4" t="inlineStr">
        <is>
          <t xml:space="preserve"> </t>
        </is>
      </c>
      <c r="C51" s="4" t="inlineStr">
        <is>
          <t xml:space="preserve"> </t>
        </is>
      </c>
    </row>
    <row r="52">
      <c r="A52" s="4" t="inlineStr">
        <is>
          <t>ATM Agreement, net of offering costs</t>
        </is>
      </c>
      <c r="B52" s="4" t="inlineStr">
        <is>
          <t xml:space="preserve"> </t>
        </is>
      </c>
      <c r="C52" s="4" t="inlineStr">
        <is>
          <t xml:space="preserve"> </t>
        </is>
      </c>
    </row>
    <row r="53">
      <c r="A53" s="4" t="inlineStr">
        <is>
          <t>In exchange for note receivable</t>
        </is>
      </c>
      <c r="B53" s="5" t="n">
        <v>-1250</v>
      </c>
    </row>
    <row r="54">
      <c r="A54" s="4" t="inlineStr">
        <is>
          <t>Exercise of stock options</t>
        </is>
      </c>
      <c r="B54" s="4" t="inlineStr">
        <is>
          <t xml:space="preserve"> </t>
        </is>
      </c>
    </row>
    <row r="55">
      <c r="A55" s="4" t="inlineStr">
        <is>
          <t>Vesting of restricted stock awards</t>
        </is>
      </c>
      <c r="B55" s="4" t="inlineStr">
        <is>
          <t xml:space="preserve"> </t>
        </is>
      </c>
    </row>
    <row r="56">
      <c r="A56" s="4" t="inlineStr">
        <is>
          <t>Business combination with BWR</t>
        </is>
      </c>
      <c r="C56" s="4" t="inlineStr">
        <is>
          <t xml:space="preserve"> </t>
        </is>
      </c>
    </row>
    <row r="57">
      <c r="A57" s="4" t="inlineStr">
        <is>
          <t>Purchase and retirement of stock</t>
        </is>
      </c>
      <c r="B57" s="4" t="inlineStr">
        <is>
          <t xml:space="preserve"> </t>
        </is>
      </c>
    </row>
    <row r="58">
      <c r="A58" s="4" t="inlineStr">
        <is>
          <t>Stock-based compensation expense</t>
        </is>
      </c>
      <c r="B58" s="4" t="inlineStr">
        <is>
          <t xml:space="preserve"> </t>
        </is>
      </c>
      <c r="C58" s="4" t="inlineStr">
        <is>
          <t xml:space="preserve"> </t>
        </is>
      </c>
    </row>
    <row r="59">
      <c r="A59" s="4" t="inlineStr">
        <is>
          <t>Other comprehensive loss</t>
        </is>
      </c>
      <c r="B59" s="4" t="inlineStr">
        <is>
          <t xml:space="preserve"> </t>
        </is>
      </c>
      <c r="C59" s="4" t="inlineStr">
        <is>
          <t xml:space="preserve"> </t>
        </is>
      </c>
    </row>
    <row r="60">
      <c r="A60" s="4" t="inlineStr">
        <is>
          <t>Net loss</t>
        </is>
      </c>
      <c r="B60" s="4" t="inlineStr">
        <is>
          <t xml:space="preserve"> </t>
        </is>
      </c>
      <c r="C60" s="4" t="inlineStr">
        <is>
          <t xml:space="preserve"> </t>
        </is>
      </c>
    </row>
    <row r="61">
      <c r="A61" s="4" t="inlineStr">
        <is>
          <t>Balances, September 30, 2019</t>
        </is>
      </c>
      <c r="B61" s="5" t="n">
        <v>-1250</v>
      </c>
      <c r="C61" s="4" t="inlineStr">
        <is>
          <t xml:space="preserve"> </t>
        </is>
      </c>
      <c r="D61" s="5" t="n">
        <v>-1250</v>
      </c>
      <c r="E61" s="4" t="inlineStr">
        <is>
          <t xml:space="preserve"> </t>
        </is>
      </c>
    </row>
    <row r="62">
      <c r="A62" s="4" t="inlineStr">
        <is>
          <t>AOCI Attributable to Parent [Member]</t>
        </is>
      </c>
    </row>
    <row r="63">
      <c r="A63" s="3" t="inlineStr">
        <is>
          <t>Accumulated Other Comprehensive Income (Loss) [Line Items]</t>
        </is>
      </c>
    </row>
    <row r="64">
      <c r="A64" s="4" t="inlineStr">
        <is>
          <t>Balances, June 30, 2019</t>
        </is>
      </c>
      <c r="B64" s="5" t="n">
        <v>-141</v>
      </c>
      <c r="C64" s="5" t="n">
        <v>1622</v>
      </c>
    </row>
    <row r="65">
      <c r="A65" s="4" t="inlineStr">
        <is>
          <t>ATM Agreement, net of offering costs</t>
        </is>
      </c>
      <c r="B65" s="4" t="inlineStr">
        <is>
          <t xml:space="preserve"> </t>
        </is>
      </c>
      <c r="C65" s="4" t="inlineStr">
        <is>
          <t xml:space="preserve"> </t>
        </is>
      </c>
      <c r="D65" s="4" t="inlineStr">
        <is>
          <t xml:space="preserve"> </t>
        </is>
      </c>
      <c r="E65" s="4" t="inlineStr">
        <is>
          <t xml:space="preserve"> </t>
        </is>
      </c>
    </row>
    <row r="66">
      <c r="A66" s="4" t="inlineStr">
        <is>
          <t>In exchange for note receivable</t>
        </is>
      </c>
      <c r="B66" s="4" t="inlineStr">
        <is>
          <t xml:space="preserve"> </t>
        </is>
      </c>
      <c r="D66" s="4" t="inlineStr">
        <is>
          <t xml:space="preserve"> </t>
        </is>
      </c>
    </row>
    <row r="67">
      <c r="A67" s="4" t="inlineStr">
        <is>
          <t>Exercise of stock options</t>
        </is>
      </c>
      <c r="B67" s="4" t="inlineStr">
        <is>
          <t xml:space="preserve"> </t>
        </is>
      </c>
      <c r="D67" s="4" t="inlineStr">
        <is>
          <t xml:space="preserve"> </t>
        </is>
      </c>
      <c r="E67" s="4" t="inlineStr">
        <is>
          <t xml:space="preserve"> </t>
        </is>
      </c>
    </row>
    <row r="68">
      <c r="A68" s="4" t="inlineStr">
        <is>
          <t>Vesting of restricted stock awards</t>
        </is>
      </c>
      <c r="B68" s="4" t="inlineStr">
        <is>
          <t xml:space="preserve"> </t>
        </is>
      </c>
      <c r="D68" s="4" t="inlineStr">
        <is>
          <t xml:space="preserve"> </t>
        </is>
      </c>
    </row>
    <row r="69">
      <c r="A69" s="4" t="inlineStr">
        <is>
          <t>Business combination with BWR</t>
        </is>
      </c>
      <c r="C69" s="4" t="inlineStr">
        <is>
          <t xml:space="preserve"> </t>
        </is>
      </c>
    </row>
    <row r="70">
      <c r="A70" s="4" t="inlineStr">
        <is>
          <t>Purchase and retirement of stock</t>
        </is>
      </c>
      <c r="B70" s="4" t="inlineStr">
        <is>
          <t xml:space="preserve"> </t>
        </is>
      </c>
    </row>
    <row r="71">
      <c r="A71" s="4" t="inlineStr">
        <is>
          <t>Stock-based compensation expense</t>
        </is>
      </c>
      <c r="B71" s="4" t="inlineStr">
        <is>
          <t xml:space="preserve"> </t>
        </is>
      </c>
      <c r="C71" s="4" t="inlineStr">
        <is>
          <t xml:space="preserve"> </t>
        </is>
      </c>
      <c r="D71" s="4" t="inlineStr">
        <is>
          <t xml:space="preserve"> </t>
        </is>
      </c>
      <c r="E71" s="4" t="inlineStr">
        <is>
          <t xml:space="preserve"> </t>
        </is>
      </c>
    </row>
    <row r="72">
      <c r="A72" s="4" t="inlineStr">
        <is>
          <t>Other comprehensive loss</t>
        </is>
      </c>
      <c r="B72" s="5" t="n">
        <v>1275</v>
      </c>
      <c r="C72" s="5" t="n">
        <v>-1138</v>
      </c>
      <c r="D72" s="5" t="n">
        <v>332</v>
      </c>
      <c r="E72" s="5" t="n">
        <v>-142</v>
      </c>
    </row>
    <row r="73">
      <c r="A73" s="4" t="inlineStr">
        <is>
          <t>Net loss</t>
        </is>
      </c>
      <c r="B73" s="4" t="inlineStr">
        <is>
          <t xml:space="preserve"> </t>
        </is>
      </c>
      <c r="C73" s="4" t="inlineStr">
        <is>
          <t xml:space="preserve"> </t>
        </is>
      </c>
      <c r="D73" s="4" t="inlineStr">
        <is>
          <t xml:space="preserve"> </t>
        </is>
      </c>
      <c r="E73" s="4" t="inlineStr">
        <is>
          <t xml:space="preserve"> </t>
        </is>
      </c>
    </row>
    <row r="74">
      <c r="A74" s="4" t="inlineStr">
        <is>
          <t>Balances, September 30, 2019</t>
        </is>
      </c>
      <c r="B74" s="5" t="n">
        <v>1134</v>
      </c>
      <c r="C74" s="5" t="n">
        <v>484</v>
      </c>
      <c r="D74" s="5" t="n">
        <v>1134</v>
      </c>
      <c r="E74" s="5" t="n">
        <v>484</v>
      </c>
    </row>
    <row r="75">
      <c r="A75" s="4" t="inlineStr">
        <is>
          <t>Retained Earnings [Member]</t>
        </is>
      </c>
    </row>
    <row r="76">
      <c r="A76" s="3" t="inlineStr">
        <is>
          <t>Accumulated Other Comprehensive Income (Loss) [Line Items]</t>
        </is>
      </c>
    </row>
    <row r="77">
      <c r="A77" s="4" t="inlineStr">
        <is>
          <t>Balances, June 30, 2019</t>
        </is>
      </c>
      <c r="B77" s="5" t="n">
        <v>-133643</v>
      </c>
      <c r="C77" s="5" t="n">
        <v>-35933</v>
      </c>
    </row>
    <row r="78">
      <c r="A78" s="4" t="inlineStr">
        <is>
          <t>ATM Agreement, net of offering costs</t>
        </is>
      </c>
      <c r="B78" s="4" t="inlineStr">
        <is>
          <t xml:space="preserve"> </t>
        </is>
      </c>
      <c r="C78" s="4" t="inlineStr">
        <is>
          <t xml:space="preserve"> </t>
        </is>
      </c>
      <c r="D78" s="4" t="inlineStr">
        <is>
          <t xml:space="preserve"> </t>
        </is>
      </c>
      <c r="E78" s="4" t="inlineStr">
        <is>
          <t xml:space="preserve"> </t>
        </is>
      </c>
    </row>
    <row r="79">
      <c r="A79" s="4" t="inlineStr">
        <is>
          <t>In exchange for note receivable</t>
        </is>
      </c>
      <c r="B79" s="4" t="inlineStr">
        <is>
          <t xml:space="preserve"> </t>
        </is>
      </c>
      <c r="D79" s="4" t="inlineStr">
        <is>
          <t xml:space="preserve"> </t>
        </is>
      </c>
    </row>
    <row r="80">
      <c r="A80" s="4" t="inlineStr">
        <is>
          <t>Exercise of stock options</t>
        </is>
      </c>
      <c r="B80" s="4" t="inlineStr">
        <is>
          <t xml:space="preserve"> </t>
        </is>
      </c>
      <c r="D80" s="4" t="inlineStr">
        <is>
          <t xml:space="preserve"> </t>
        </is>
      </c>
      <c r="E80" s="4" t="inlineStr">
        <is>
          <t xml:space="preserve"> </t>
        </is>
      </c>
    </row>
    <row r="81">
      <c r="A81" s="4" t="inlineStr">
        <is>
          <t>Vesting of restricted stock awards</t>
        </is>
      </c>
      <c r="B81" s="4" t="inlineStr">
        <is>
          <t xml:space="preserve"> </t>
        </is>
      </c>
      <c r="D81" s="4" t="inlineStr">
        <is>
          <t xml:space="preserve"> </t>
        </is>
      </c>
    </row>
    <row r="82">
      <c r="A82" s="4" t="inlineStr">
        <is>
          <t>Business combination with BWR</t>
        </is>
      </c>
      <c r="C82" s="4" t="inlineStr">
        <is>
          <t xml:space="preserve"> </t>
        </is>
      </c>
    </row>
    <row r="83">
      <c r="A83" s="4" t="inlineStr">
        <is>
          <t>Purchase and retirement of stock</t>
        </is>
      </c>
      <c r="B83" s="4" t="inlineStr">
        <is>
          <t xml:space="preserve"> </t>
        </is>
      </c>
    </row>
    <row r="84">
      <c r="A84" s="4" t="inlineStr">
        <is>
          <t>Stock-based compensation expense</t>
        </is>
      </c>
      <c r="B84" s="4" t="inlineStr">
        <is>
          <t xml:space="preserve"> </t>
        </is>
      </c>
      <c r="C84" s="4" t="inlineStr">
        <is>
          <t xml:space="preserve"> </t>
        </is>
      </c>
      <c r="D84" s="4" t="inlineStr">
        <is>
          <t xml:space="preserve"> </t>
        </is>
      </c>
      <c r="E84" s="4" t="inlineStr">
        <is>
          <t xml:space="preserve"> </t>
        </is>
      </c>
    </row>
    <row r="85">
      <c r="A85" s="4" t="inlineStr">
        <is>
          <t>Other comprehensive loss</t>
        </is>
      </c>
      <c r="B85" s="4" t="inlineStr">
        <is>
          <t xml:space="preserve"> </t>
        </is>
      </c>
      <c r="C85" s="4" t="inlineStr">
        <is>
          <t xml:space="preserve"> </t>
        </is>
      </c>
      <c r="D85" s="4" t="inlineStr">
        <is>
          <t xml:space="preserve"> </t>
        </is>
      </c>
      <c r="E85" s="4" t="inlineStr">
        <is>
          <t xml:space="preserve"> </t>
        </is>
      </c>
    </row>
    <row r="86">
      <c r="A86" s="4" t="inlineStr">
        <is>
          <t>Net loss</t>
        </is>
      </c>
      <c r="B86" s="5" t="n">
        <v>-14133</v>
      </c>
      <c r="C86" s="5" t="n">
        <v>-10687</v>
      </c>
      <c r="D86" s="5" t="n">
        <v>-35305</v>
      </c>
      <c r="E86" s="5" t="n">
        <v>-23984</v>
      </c>
    </row>
    <row r="87">
      <c r="A87" s="4" t="inlineStr">
        <is>
          <t>Balances, September 30, 2019</t>
        </is>
      </c>
      <c r="B87" s="6" t="n">
        <v>-147776</v>
      </c>
      <c r="C87" s="6" t="n">
        <v>-46620</v>
      </c>
      <c r="D87" s="6" t="n">
        <v>-147776</v>
      </c>
      <c r="E87" s="6" t="n">
        <v>-4662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COMMON STOCK PURSUANT TO AGREEMENT (Details) - USD ($) $ / shares in Units, $ in Thousands</t>
        </is>
      </c>
      <c r="B1" s="2" t="inlineStr">
        <is>
          <t>Jul. 06, 2020</t>
        </is>
      </c>
      <c r="C1" s="2" t="inlineStr">
        <is>
          <t>Sep. 30, 2020</t>
        </is>
      </c>
      <c r="D1" s="2" t="inlineStr">
        <is>
          <t>Jun. 30, 2020</t>
        </is>
      </c>
      <c r="E1" s="2" t="inlineStr">
        <is>
          <t>Mar. 31, 2020</t>
        </is>
      </c>
      <c r="F1" s="2" t="inlineStr">
        <is>
          <t>Sep. 30, 2019</t>
        </is>
      </c>
      <c r="G1" s="2" t="inlineStr">
        <is>
          <t>Jun. 30, 2019</t>
        </is>
      </c>
      <c r="H1" s="2" t="inlineStr">
        <is>
          <t>Mar. 31, 2019</t>
        </is>
      </c>
      <c r="I1" s="2" t="inlineStr">
        <is>
          <t>Sep. 30, 2020</t>
        </is>
      </c>
      <c r="J1" s="2" t="inlineStr">
        <is>
          <t>Sep. 30, 2019</t>
        </is>
      </c>
    </row>
    <row r="2">
      <c r="A2" s="3" t="inlineStr">
        <is>
          <t>Equity [Abstract]</t>
        </is>
      </c>
    </row>
    <row r="3">
      <c r="A3" s="4" t="inlineStr">
        <is>
          <t>Number of shares issued</t>
        </is>
      </c>
      <c r="B3" s="5" t="n">
        <v>780000</v>
      </c>
      <c r="C3" s="4" t="inlineStr">
        <is>
          <t xml:space="preserve"> </t>
        </is>
      </c>
      <c r="D3" s="5" t="n">
        <v>11191000</v>
      </c>
      <c r="E3" s="5" t="n">
        <v>4939000</v>
      </c>
      <c r="F3" s="5" t="n">
        <v>542000</v>
      </c>
      <c r="G3" s="5" t="n">
        <v>2225000</v>
      </c>
      <c r="H3" s="4" t="inlineStr">
        <is>
          <t xml:space="preserve"> </t>
        </is>
      </c>
      <c r="I3" s="5" t="n">
        <v>16130000</v>
      </c>
      <c r="J3" s="5" t="n">
        <v>2767000</v>
      </c>
    </row>
    <row r="4">
      <c r="A4" s="4" t="inlineStr">
        <is>
          <t>Gross proceeds, per share</t>
        </is>
      </c>
      <c r="C4" s="4" t="inlineStr">
        <is>
          <t xml:space="preserve"> </t>
        </is>
      </c>
      <c r="D4" s="8" t="n">
        <v>1.54</v>
      </c>
      <c r="E4" s="8" t="n">
        <v>1.73</v>
      </c>
      <c r="F4" s="8" t="n">
        <v>4.09</v>
      </c>
      <c r="G4" s="8" t="n">
        <v>5.27</v>
      </c>
      <c r="H4" s="4" t="inlineStr">
        <is>
          <t xml:space="preserve"> </t>
        </is>
      </c>
      <c r="I4" s="8" t="n">
        <v>1.6</v>
      </c>
      <c r="J4" s="8" t="n">
        <v>5.04</v>
      </c>
    </row>
    <row r="5">
      <c r="A5" s="4" t="inlineStr">
        <is>
          <t>Gross proceeds</t>
        </is>
      </c>
      <c r="C5" s="4" t="inlineStr">
        <is>
          <t xml:space="preserve"> </t>
        </is>
      </c>
      <c r="D5" s="6" t="n">
        <v>17270</v>
      </c>
      <c r="E5" s="6" t="n">
        <v>8545</v>
      </c>
      <c r="F5" s="6" t="n">
        <v>2215</v>
      </c>
      <c r="G5" s="6" t="n">
        <v>11733</v>
      </c>
      <c r="H5" s="4" t="inlineStr">
        <is>
          <t xml:space="preserve"> </t>
        </is>
      </c>
      <c r="I5" s="6" t="n">
        <v>25815</v>
      </c>
      <c r="J5" s="6" t="n">
        <v>13948</v>
      </c>
    </row>
    <row r="6">
      <c r="A6" s="4" t="inlineStr">
        <is>
          <t>Offering costs, commissions</t>
        </is>
      </c>
      <c r="C6" s="4" t="inlineStr">
        <is>
          <t xml:space="preserve"> </t>
        </is>
      </c>
      <c r="D6" s="5" t="n">
        <v>-436</v>
      </c>
      <c r="E6" s="5" t="n">
        <v>-257</v>
      </c>
      <c r="F6" s="5" t="n">
        <v>-66</v>
      </c>
      <c r="G6" s="5" t="n">
        <v>-352</v>
      </c>
      <c r="H6" s="4" t="inlineStr">
        <is>
          <t xml:space="preserve"> </t>
        </is>
      </c>
      <c r="I6" s="5" t="n">
        <v>-693</v>
      </c>
      <c r="J6" s="5" t="n">
        <v>-418</v>
      </c>
    </row>
    <row r="7">
      <c r="A7" s="4" t="inlineStr">
        <is>
          <t>Offering costs, other</t>
        </is>
      </c>
      <c r="C7" s="5" t="n">
        <v>-70</v>
      </c>
      <c r="D7" s="5" t="n">
        <v>-91</v>
      </c>
      <c r="E7" s="5" t="n">
        <v>-3</v>
      </c>
      <c r="F7" s="5" t="n">
        <v>-55</v>
      </c>
      <c r="G7" s="5" t="n">
        <v>-240</v>
      </c>
      <c r="H7" s="4" t="inlineStr">
        <is>
          <t xml:space="preserve"> </t>
        </is>
      </c>
      <c r="I7" s="5" t="n">
        <v>-164</v>
      </c>
      <c r="J7" s="5" t="n">
        <v>-295</v>
      </c>
    </row>
    <row r="8">
      <c r="A8" s="4" t="inlineStr">
        <is>
          <t>Net proceeds</t>
        </is>
      </c>
      <c r="C8" s="6" t="n">
        <v>-70</v>
      </c>
      <c r="D8" s="6" t="n">
        <v>16743</v>
      </c>
      <c r="E8" s="6" t="n">
        <v>8285</v>
      </c>
      <c r="F8" s="6" t="n">
        <v>2094</v>
      </c>
      <c r="G8" s="6" t="n">
        <v>11141</v>
      </c>
      <c r="H8" s="4" t="inlineStr">
        <is>
          <t xml:space="preserve"> </t>
        </is>
      </c>
      <c r="I8" s="6" t="n">
        <v>24958</v>
      </c>
      <c r="J8" s="6" t="n">
        <v>132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Details Narrative) - USD ($) $ in Thousands</t>
        </is>
      </c>
      <c r="B1" s="2" t="inlineStr">
        <is>
          <t>Jul. 06, 2020</t>
        </is>
      </c>
      <c r="C1" s="2" t="inlineStr">
        <is>
          <t>Apr. 30, 2019</t>
        </is>
      </c>
      <c r="D1" s="2" t="inlineStr">
        <is>
          <t>Sep. 30, 2020</t>
        </is>
      </c>
      <c r="E1" s="2" t="inlineStr">
        <is>
          <t>Jun. 30, 2020</t>
        </is>
      </c>
      <c r="F1" s="2" t="inlineStr">
        <is>
          <t>Mar. 31, 2020</t>
        </is>
      </c>
      <c r="G1" s="2" t="inlineStr">
        <is>
          <t>Sep. 30, 2019</t>
        </is>
      </c>
      <c r="H1" s="2" t="inlineStr">
        <is>
          <t>Jun. 30, 2019</t>
        </is>
      </c>
      <c r="I1" s="2" t="inlineStr">
        <is>
          <t>Mar. 31, 2019</t>
        </is>
      </c>
      <c r="J1" s="2" t="inlineStr">
        <is>
          <t>Sep. 30, 2020</t>
        </is>
      </c>
      <c r="K1" s="2" t="inlineStr">
        <is>
          <t>Sep. 30, 2019</t>
        </is>
      </c>
      <c r="L1" s="2" t="inlineStr">
        <is>
          <t>Sep. 30, 2020</t>
        </is>
      </c>
    </row>
    <row r="2">
      <c r="A2" s="3" t="inlineStr">
        <is>
          <t>Subsidiary, Sale of Stock [Line Items]</t>
        </is>
      </c>
    </row>
    <row r="3">
      <c r="A3" s="4" t="inlineStr">
        <is>
          <t>Number of shares issued</t>
        </is>
      </c>
      <c r="B3" s="5" t="n">
        <v>780000</v>
      </c>
      <c r="D3" s="4" t="inlineStr">
        <is>
          <t xml:space="preserve"> </t>
        </is>
      </c>
      <c r="E3" s="5" t="n">
        <v>11191000</v>
      </c>
      <c r="F3" s="5" t="n">
        <v>4939000</v>
      </c>
      <c r="G3" s="5" t="n">
        <v>542000</v>
      </c>
      <c r="H3" s="5" t="n">
        <v>2225000</v>
      </c>
      <c r="I3" s="4" t="inlineStr">
        <is>
          <t xml:space="preserve"> </t>
        </is>
      </c>
      <c r="J3" s="5" t="n">
        <v>16130000</v>
      </c>
      <c r="K3" s="5" t="n">
        <v>2767000</v>
      </c>
    </row>
    <row r="4">
      <c r="A4" s="4" t="inlineStr">
        <is>
          <t>Proceeds from Issuance of Common Stock</t>
        </is>
      </c>
      <c r="J4" s="6" t="n">
        <v>25122</v>
      </c>
      <c r="K4" s="6" t="n">
        <v>13529</v>
      </c>
    </row>
    <row r="5">
      <c r="A5" s="4" t="inlineStr">
        <is>
          <t>Placement Shares [Member] | ATM Offering Agreement [Member]</t>
        </is>
      </c>
    </row>
    <row r="6">
      <c r="A6" s="3" t="inlineStr">
        <is>
          <t>Subsidiary, Sale of Stock [Line Items]</t>
        </is>
      </c>
    </row>
    <row r="7">
      <c r="A7" s="4" t="inlineStr">
        <is>
          <t>Number of shares issued</t>
        </is>
      </c>
      <c r="J7" s="5" t="n">
        <v>16100000</v>
      </c>
      <c r="L7" s="5" t="n">
        <v>22100000</v>
      </c>
    </row>
    <row r="8">
      <c r="A8" s="4" t="inlineStr">
        <is>
          <t>Stock Issued During Period, Value, New Issues</t>
        </is>
      </c>
      <c r="C8" s="6" t="n">
        <v>100000</v>
      </c>
      <c r="J8" s="6" t="n">
        <v>25800</v>
      </c>
      <c r="L8" s="6" t="n">
        <v>46500</v>
      </c>
    </row>
    <row r="9">
      <c r="A9" s="4" t="inlineStr">
        <is>
          <t>Agreement termination, description</t>
        </is>
      </c>
      <c r="C9" s="4" t="inlineStr">
        <is>
          <t>ATM Agreement was amended and restated to eliminate the previous termination date
of April 30, 2020. As amended and restated, the ATM Agreement will terminate when all of the Placement Shares have been sold,
or earlier by the Company upon five business days’ notice to the Agent, at any time by the Agent, or by the mutual agreement
of the parties.</t>
        </is>
      </c>
    </row>
    <row r="10">
      <c r="A10" s="4" t="inlineStr">
        <is>
          <t>Agreement termination date</t>
        </is>
      </c>
      <c r="C10" s="4" t="inlineStr">
        <is>
          <t>Apr. 30,
		2020</t>
        </is>
      </c>
    </row>
    <row r="11">
      <c r="A11" s="4" t="inlineStr">
        <is>
          <t>Proceeds from Issuance of Common Stock</t>
        </is>
      </c>
      <c r="C11" s="6" t="n">
        <v>30000</v>
      </c>
    </row>
    <row r="12">
      <c r="A12" s="4" t="inlineStr">
        <is>
          <t>[custom:CommissionAndFeesOnSaleOfShares]</t>
        </is>
      </c>
      <c r="J12" s="6" t="n">
        <v>900</v>
      </c>
    </row>
    <row r="13">
      <c r="A13" s="4" t="inlineStr">
        <is>
          <t>Placement Shares [Member] | ATM Offering Agreement [Member] | Gross Proceeds Upto $30 Million [Member]</t>
        </is>
      </c>
    </row>
    <row r="14">
      <c r="A14" s="3" t="inlineStr">
        <is>
          <t>Subsidiary, Sale of Stock [Line Items]</t>
        </is>
      </c>
    </row>
    <row r="15">
      <c r="A15" s="4" t="inlineStr">
        <is>
          <t>Percentage of agent commission equal to gross proceeds from gross sales</t>
        </is>
      </c>
      <c r="C15" s="4" t="inlineStr">
        <is>
          <t>3.00%</t>
        </is>
      </c>
    </row>
    <row r="16">
      <c r="A16" s="4" t="inlineStr">
        <is>
          <t>Placement Shares [Member] | ATM Offering Agreement [Member] | Gross Proceeds Exceeds $30 Million [Member]</t>
        </is>
      </c>
    </row>
    <row r="17">
      <c r="A17" s="3" t="inlineStr">
        <is>
          <t>Subsidiary, Sale of Stock [Line Items]</t>
        </is>
      </c>
    </row>
    <row r="18">
      <c r="A18" s="4" t="inlineStr">
        <is>
          <t>Percentage of agent commission equal to gross proceeds from gross sales</t>
        </is>
      </c>
      <c r="C18" s="4" t="inlineStr">
        <is>
          <t>2.5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CHEDULE OF STOCK OPTION ACTIVITY (Details)</t>
        </is>
      </c>
      <c r="B1" s="2" t="inlineStr">
        <is>
          <t>9 Months Ended</t>
        </is>
      </c>
    </row>
    <row r="2">
      <c r="B2" s="2" t="inlineStr">
        <is>
          <t>Sep. 30, 2020$ / sharesshares</t>
        </is>
      </c>
    </row>
    <row r="3">
      <c r="A3" s="3" t="inlineStr">
        <is>
          <t>Share-based Payment Arrangement [Abstract]</t>
        </is>
      </c>
    </row>
    <row r="4">
      <c r="A4" s="4" t="inlineStr">
        <is>
          <t>Options outstanding, shares | shares</t>
        </is>
      </c>
      <c r="B4" s="5" t="n">
        <v>3551000</v>
      </c>
    </row>
    <row r="5">
      <c r="A5" s="4" t="inlineStr">
        <is>
          <t>Weighted average grant date fair value outstanding, per share | $ / shares</t>
        </is>
      </c>
      <c r="B5" s="8" t="n">
        <v>2.65</v>
      </c>
      <c r="C5" s="4" t="inlineStr">
        <is>
          <t>[1]</t>
        </is>
      </c>
    </row>
    <row r="6">
      <c r="A6" s="4" t="inlineStr">
        <is>
          <t>Weighted average remaining contractual term, beginning balance</t>
        </is>
      </c>
      <c r="B6" s="4" t="inlineStr">
        <is>
          <t>8 years 8 months 12 days</t>
        </is>
      </c>
      <c r="C6" s="4" t="inlineStr">
        <is>
          <t>[2]</t>
        </is>
      </c>
    </row>
    <row r="7">
      <c r="A7" s="4" t="inlineStr">
        <is>
          <t>Options outstanding, shares grants | shares</t>
        </is>
      </c>
      <c r="B7" s="5" t="n">
        <v>458000</v>
      </c>
    </row>
    <row r="8">
      <c r="A8" s="4" t="inlineStr">
        <is>
          <t>Weighted average grant date fair value outstanding, grants | $ / shares</t>
        </is>
      </c>
      <c r="B8" s="8" t="n">
        <v>1.78</v>
      </c>
      <c r="C8" s="4" t="inlineStr">
        <is>
          <t>[1]</t>
        </is>
      </c>
    </row>
    <row r="9">
      <c r="A9" s="4" t="inlineStr">
        <is>
          <t>Options outstanding, shares modifications | shares</t>
        </is>
      </c>
      <c r="B9" s="5" t="n">
        <v>347000</v>
      </c>
      <c r="C9" s="4" t="inlineStr">
        <is>
          <t>[3]</t>
        </is>
      </c>
    </row>
    <row r="10">
      <c r="A10" s="4" t="inlineStr">
        <is>
          <t>Weighted average grant date fair value outstanding, modification | $ / shares</t>
        </is>
      </c>
      <c r="B10" s="8" t="n">
        <v>2.09</v>
      </c>
      <c r="C10" s="4" t="inlineStr">
        <is>
          <t>[1]</t>
        </is>
      </c>
    </row>
    <row r="11">
      <c r="A11" s="4" t="inlineStr">
        <is>
          <t>Options outstanding, shares forfeited | shares</t>
        </is>
      </c>
      <c r="B11" s="5" t="n">
        <v>-1001000</v>
      </c>
    </row>
    <row r="12">
      <c r="A12" s="4" t="inlineStr">
        <is>
          <t>Weighted average grant date fair value outstanding, forfeited | $ / shares</t>
        </is>
      </c>
      <c r="B12" s="8" t="n">
        <v>2.49</v>
      </c>
      <c r="C12" s="4" t="inlineStr">
        <is>
          <t>[1]</t>
        </is>
      </c>
    </row>
    <row r="13">
      <c r="A13" s="4" t="inlineStr">
        <is>
          <t>Options outstanding, shares exercised | shares</t>
        </is>
      </c>
      <c r="B13" s="5" t="n">
        <v>-18000</v>
      </c>
    </row>
    <row r="14">
      <c r="A14" s="4" t="inlineStr">
        <is>
          <t>Weighted average grant date fair value outstanding, exercised | $ / shares</t>
        </is>
      </c>
      <c r="B14" s="8" t="n">
        <v>1.83</v>
      </c>
      <c r="C14" s="4" t="inlineStr">
        <is>
          <t>[1]</t>
        </is>
      </c>
    </row>
    <row r="15">
      <c r="A15" s="4" t="inlineStr">
        <is>
          <t>Options outstanding, shares | shares</t>
        </is>
      </c>
      <c r="B15" s="5" t="n">
        <v>3337000</v>
      </c>
      <c r="C15" s="4" t="inlineStr">
        <is>
          <t>[4]</t>
        </is>
      </c>
    </row>
    <row r="16">
      <c r="A16" s="4" t="inlineStr">
        <is>
          <t>Weighted average grant date fair value outstanding, per share | $ / shares</t>
        </is>
      </c>
      <c r="B16" s="8" t="n">
        <v>2.52</v>
      </c>
      <c r="C16" s="4" t="inlineStr">
        <is>
          <t>[1]</t>
        </is>
      </c>
    </row>
    <row r="17">
      <c r="A17" s="4" t="inlineStr">
        <is>
          <t>Weighted average remaining contractual term, ending balance</t>
        </is>
      </c>
      <c r="B17" s="4" t="inlineStr">
        <is>
          <t>7 years 3 months 18 days</t>
        </is>
      </c>
      <c r="C17" s="4" t="inlineStr">
        <is>
          <t>[2]</t>
        </is>
      </c>
    </row>
    <row r="18">
      <c r="A18" s="4" t="inlineStr">
        <is>
          <t>Options vestes, shares | shares</t>
        </is>
      </c>
      <c r="B18" s="5" t="n">
        <v>1377000</v>
      </c>
      <c r="C18" s="4" t="inlineStr">
        <is>
          <t>[4]</t>
        </is>
      </c>
    </row>
    <row r="19">
      <c r="A19" s="4" t="inlineStr">
        <is>
          <t>Weighted average grant date fair value vested, per share | $ / shares</t>
        </is>
      </c>
      <c r="B19" s="8" t="n">
        <v>2.36</v>
      </c>
      <c r="C19" s="4" t="inlineStr">
        <is>
          <t>[1]</t>
        </is>
      </c>
    </row>
    <row r="20">
      <c r="A20" s="4" t="inlineStr">
        <is>
          <t>Weighted average remaining contractual term, vested</t>
        </is>
      </c>
      <c r="B20" s="4" t="inlineStr">
        <is>
          <t>5 years 4 months 24 days</t>
        </is>
      </c>
      <c r="C20" s="4" t="inlineStr">
        <is>
          <t>[2]</t>
        </is>
      </c>
    </row>
    <row r="21"/>
    <row r="22">
      <c r="A22" s="4" t="inlineStr">
        <is>
          <t>[1]</t>
        </is>
      </c>
      <c r="B22" s="4" t="inlineStr">
        <is>
          <t>Represents
    the weighted average exercise price.</t>
        </is>
      </c>
    </row>
    <row r="23">
      <c r="A23" s="4" t="inlineStr">
        <is>
          <t>[2]</t>
        </is>
      </c>
      <c r="B23" s="4" t="inlineStr">
        <is>
          <t>Represents
    the weighted average remaining contractual term until the stock options expire.</t>
        </is>
      </c>
    </row>
    <row r="24">
      <c r="A24" s="4" t="inlineStr">
        <is>
          <t>[3]</t>
        </is>
      </c>
      <c r="B24" s="4" t="inlineStr">
        <is>
          <t>In connection with the restructuring activities
    discussed in Note 4, the Company agreed to extend the exercise period for options that would have otherwise expired unexercised.
    The Company accounted for these changes as improbable to probable modifications of the original awards, whereby compensation
    cost was remeasured on the date of the modification and expense was recognized immediately, or over the vesting period if
    applicable.</t>
        </is>
      </c>
    </row>
    <row r="25">
      <c r="A25" s="4" t="inlineStr">
        <is>
          <t>[4]</t>
        </is>
      </c>
      <c r="B25" s="4" t="inlineStr">
        <is>
          <t>As
of September 30, 2020, the closing price of the Company’s Common Stock was $ 1.73</t>
        </is>
      </c>
    </row>
  </sheetData>
  <mergeCells count="8">
    <mergeCell ref="A1:A2"/>
    <mergeCell ref="B1:C1"/>
    <mergeCell ref="B2:C2"/>
    <mergeCell ref="A21:C21"/>
    <mergeCell ref="B22:C22"/>
    <mergeCell ref="B23:C23"/>
    <mergeCell ref="B24:C24"/>
    <mergeCell ref="B25:C2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4" customWidth="1" min="2" max="2"/>
  </cols>
  <sheetData>
    <row r="1">
      <c r="A1" s="1" t="inlineStr">
        <is>
          <t>SCHEDULE OF STOCK OPTION ACTIVITY (Details) (Parenthetical)</t>
        </is>
      </c>
      <c r="B1" s="2" t="inlineStr">
        <is>
          <t>Sep. 30, 2020$ / shares</t>
        </is>
      </c>
    </row>
    <row r="2">
      <c r="A2" s="3" t="inlineStr">
        <is>
          <t>Share-based Payment Arrangement [Abstract]</t>
        </is>
      </c>
    </row>
    <row r="3">
      <c r="A3" s="4" t="inlineStr">
        <is>
          <t>Common stock price per share</t>
        </is>
      </c>
      <c r="B3" s="8" t="n">
        <v>1.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SCHEDULE OF RESTRICTED STOCK AWARD ACTIVITY (Details) $ in Thousands</t>
        </is>
      </c>
      <c r="B1" s="2" t="inlineStr">
        <is>
          <t>9 Months Ended</t>
        </is>
      </c>
    </row>
    <row r="2">
      <c r="B2" s="2" t="inlineStr">
        <is>
          <t>Sep. 30, 2020USD ($)shares</t>
        </is>
      </c>
    </row>
    <row r="3">
      <c r="A3" s="4" t="inlineStr">
        <is>
          <t>Equity Incentive Plans Equity Awards [Member]</t>
        </is>
      </c>
    </row>
    <row r="4">
      <c r="A4" s="3" t="inlineStr">
        <is>
          <t>Share-based Compensation Arrangement by Share-based Payment Award [Line Items]</t>
        </is>
      </c>
    </row>
    <row r="5">
      <c r="A5" s="4" t="inlineStr">
        <is>
          <t>Liability, Unvested shares, beginning balance</t>
        </is>
      </c>
      <c r="B5" s="5" t="n">
        <v>2123000</v>
      </c>
    </row>
    <row r="6">
      <c r="A6" s="4" t="inlineStr">
        <is>
          <t>Unvested awards granted to Board members</t>
        </is>
      </c>
      <c r="B6" s="5" t="n">
        <v>339000</v>
      </c>
      <c r="C6" s="4" t="inlineStr">
        <is>
          <t>[1]</t>
        </is>
      </c>
    </row>
    <row r="7">
      <c r="A7" s="4" t="inlineStr">
        <is>
          <t>Other unvested awards granted</t>
        </is>
      </c>
      <c r="B7" s="5" t="n">
        <v>556000</v>
      </c>
      <c r="C7" s="4" t="inlineStr">
        <is>
          <t>[2]</t>
        </is>
      </c>
    </row>
    <row r="8">
      <c r="A8" s="4" t="inlineStr">
        <is>
          <t>Forfeitures</t>
        </is>
      </c>
      <c r="B8" s="5" t="n">
        <v>-913000</v>
      </c>
    </row>
    <row r="9">
      <c r="A9" s="4" t="inlineStr">
        <is>
          <t>Vested shares</t>
        </is>
      </c>
      <c r="B9" s="5" t="n">
        <v>-330000</v>
      </c>
      <c r="C9" s="4" t="inlineStr">
        <is>
          <t>[3]</t>
        </is>
      </c>
    </row>
    <row r="10">
      <c r="A10" s="4" t="inlineStr">
        <is>
          <t>Vested shares</t>
        </is>
      </c>
      <c r="B10" s="5" t="n">
        <v>330000</v>
      </c>
      <c r="C10" s="4" t="inlineStr">
        <is>
          <t>[3]</t>
        </is>
      </c>
    </row>
    <row r="11">
      <c r="A11" s="4" t="inlineStr">
        <is>
          <t>Unvested shares, September 30, 2020</t>
        </is>
      </c>
      <c r="B11" s="5" t="n">
        <v>1775000</v>
      </c>
    </row>
    <row r="12">
      <c r="A12" s="4" t="inlineStr">
        <is>
          <t>Intrinsic value, September 30, 2020 | $</t>
        </is>
      </c>
      <c r="B12" s="6" t="n">
        <v>3070</v>
      </c>
      <c r="C12" s="4" t="inlineStr">
        <is>
          <t>[3]</t>
        </is>
      </c>
    </row>
    <row r="13">
      <c r="A13" s="4" t="inlineStr">
        <is>
          <t>Equity Incentive Plans Liability Awards [Member]</t>
        </is>
      </c>
    </row>
    <row r="14">
      <c r="A14" s="3" t="inlineStr">
        <is>
          <t>Share-based Compensation Arrangement by Share-based Payment Award [Line Items]</t>
        </is>
      </c>
    </row>
    <row r="15">
      <c r="A15" s="4" t="inlineStr">
        <is>
          <t>Liability, Unvested shares, beginning balance</t>
        </is>
      </c>
      <c r="B15" s="5" t="n">
        <v>37000</v>
      </c>
    </row>
    <row r="16">
      <c r="A16" s="4" t="inlineStr">
        <is>
          <t>Unvested awards granted to Board members</t>
        </is>
      </c>
      <c r="B16" s="4" t="inlineStr">
        <is>
          <t xml:space="preserve"> </t>
        </is>
      </c>
      <c r="C16" s="4" t="inlineStr">
        <is>
          <t>[4]</t>
        </is>
      </c>
    </row>
    <row r="17">
      <c r="A17" s="4" t="inlineStr">
        <is>
          <t>Other unvested awards granted</t>
        </is>
      </c>
      <c r="B17" s="4" t="inlineStr">
        <is>
          <t xml:space="preserve"> </t>
        </is>
      </c>
      <c r="C17" s="4" t="inlineStr">
        <is>
          <t>[4]</t>
        </is>
      </c>
    </row>
    <row r="18">
      <c r="A18" s="4" t="inlineStr">
        <is>
          <t>Forfeitures</t>
        </is>
      </c>
      <c r="B18" s="5" t="n">
        <v>-2000</v>
      </c>
    </row>
    <row r="19">
      <c r="A19" s="4" t="inlineStr">
        <is>
          <t>Vested shares</t>
        </is>
      </c>
      <c r="B19" s="4" t="inlineStr">
        <is>
          <t xml:space="preserve"> </t>
        </is>
      </c>
      <c r="C19" s="4" t="inlineStr">
        <is>
          <t>[3],[4]</t>
        </is>
      </c>
    </row>
    <row r="20">
      <c r="A20" s="4" t="inlineStr">
        <is>
          <t>Vested shares</t>
        </is>
      </c>
      <c r="B20" s="4" t="inlineStr">
        <is>
          <t xml:space="preserve"> </t>
        </is>
      </c>
      <c r="C20" s="4" t="inlineStr">
        <is>
          <t>[3],[4]</t>
        </is>
      </c>
    </row>
    <row r="21">
      <c r="A21" s="4" t="inlineStr">
        <is>
          <t>Unvested shares, September 30, 2020</t>
        </is>
      </c>
      <c r="B21" s="5" t="n">
        <v>35000</v>
      </c>
    </row>
    <row r="22">
      <c r="A22" s="4" t="inlineStr">
        <is>
          <t>Intrinsic value, September 30, 2020 | $</t>
        </is>
      </c>
      <c r="B22" s="6" t="n">
        <v>60</v>
      </c>
      <c r="C22" s="4" t="inlineStr">
        <is>
          <t>[4]</t>
        </is>
      </c>
    </row>
    <row r="23"/>
    <row r="24">
      <c r="A24" s="4" t="inlineStr">
        <is>
          <t>[1]</t>
        </is>
      </c>
      <c r="B24" s="4" t="inlineStr">
        <is>
          <t>Represents
    grants of unvested awards to members of the Board of Directors whereby the shares of Common Stock will vest
    one year after the grant date. The fair value of the shares was recorded based on the closing price for the Company’s
    Common Stock of $</t>
        </is>
      </c>
    </row>
    <row r="25">
      <c r="A25" s="4" t="inlineStr">
        <is>
          <t>[2]</t>
        </is>
      </c>
      <c r="B25" s="4" t="inlineStr">
        <is>
          <t>Represents
    restricted stock awards that generally vest over three years with fair value determined based on the closing price of the
    Company’s Common Stock on the respective grant dates.</t>
        </is>
      </c>
    </row>
    <row r="26">
      <c r="A26" s="4" t="inlineStr">
        <is>
          <t>[3]</t>
        </is>
      </c>
      <c r="B26" s="4" t="inlineStr">
        <is>
          <t>The
intrinsic value is based on the closing price of the Company’s Common Stock of $ 1.73</t>
        </is>
      </c>
    </row>
    <row r="27">
      <c r="A27" s="4" t="inlineStr">
        <is>
          <t>[4]</t>
        </is>
      </c>
      <c r="B27" s="4" t="inlineStr">
        <is>
          <t>Certain
    awards granted to employees in China are not permitted to be settled in shares, which requires classification as a liability
    in the Company’s condensed consolidated balance sheets. This liability is adjusted based on the closing price of the
    Company’s Common Stock at the end of each reporting period until these awards vest. As of September 30, 2020 and December
    31, 2019, the cumulative amount of compensation expense recognized is based on the progress toward vesting and the total fair
    value of the respective awards on those dates.</t>
        </is>
      </c>
    </row>
  </sheetData>
  <mergeCells count="8">
    <mergeCell ref="A1:A2"/>
    <mergeCell ref="B1:C1"/>
    <mergeCell ref="B2:C2"/>
    <mergeCell ref="A23:C23"/>
    <mergeCell ref="B24:C24"/>
    <mergeCell ref="B25:C25"/>
    <mergeCell ref="B26:C26"/>
    <mergeCell ref="B27:C2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4" customWidth="1" min="2" max="2"/>
  </cols>
  <sheetData>
    <row r="1">
      <c r="A1" s="1" t="inlineStr">
        <is>
          <t>SCHEDULE OF RESTRICTED STOCK AWARD ACTIVITY (Details) (Parenthetical)</t>
        </is>
      </c>
      <c r="B1" s="2" t="inlineStr">
        <is>
          <t>Sep. 30, 2020$ / shares</t>
        </is>
      </c>
    </row>
    <row r="2">
      <c r="A2" s="4" t="inlineStr">
        <is>
          <t>Equity Incentive Plans Equity Awards [Member]</t>
        </is>
      </c>
    </row>
    <row r="3">
      <c r="A3" s="3" t="inlineStr">
        <is>
          <t>Share-based Compensation Arrangement by Share-based Payment Award [Line Items]</t>
        </is>
      </c>
    </row>
    <row r="4">
      <c r="A4" s="4" t="inlineStr">
        <is>
          <t>Closing price of common stock</t>
        </is>
      </c>
      <c r="B4" s="8" t="n">
        <v>1.77</v>
      </c>
    </row>
    <row r="5">
      <c r="A5" s="4" t="inlineStr">
        <is>
          <t>Equity Incentive Plans Liability Awards [Member]</t>
        </is>
      </c>
    </row>
    <row r="6">
      <c r="A6" s="3" t="inlineStr">
        <is>
          <t>Share-based Compensation Arrangement by Share-based Payment Award [Line Items]</t>
        </is>
      </c>
    </row>
    <row r="7">
      <c r="A7" s="4" t="inlineStr">
        <is>
          <t>Closing price of common stock</t>
        </is>
      </c>
      <c r="B7" s="8" t="n">
        <v>1.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FLOWS FROM OPERATING ACTIVITIES:</t>
        </is>
      </c>
    </row>
    <row r="4">
      <c r="A4" s="4" t="inlineStr">
        <is>
          <t>Net loss</t>
        </is>
      </c>
      <c r="B4" s="6" t="n">
        <v>-14133</v>
      </c>
      <c r="C4" s="6" t="n">
        <v>-10687</v>
      </c>
      <c r="D4" s="6" t="n">
        <v>-35305</v>
      </c>
      <c r="E4" s="6" t="n">
        <v>-23984</v>
      </c>
    </row>
    <row r="5">
      <c r="A5" s="3" t="inlineStr">
        <is>
          <t>Adjustments to reconcile net loss to net cash used in operating activities:</t>
        </is>
      </c>
    </row>
    <row r="6">
      <c r="A6" s="4" t="inlineStr">
        <is>
          <t>Depreciation and amortization</t>
        </is>
      </c>
      <c r="B6" s="5" t="n">
        <v>1855</v>
      </c>
      <c r="C6" s="5" t="n">
        <v>2335</v>
      </c>
      <c r="D6" s="5" t="n">
        <v>5607</v>
      </c>
      <c r="E6" s="5" t="n">
        <v>6776</v>
      </c>
    </row>
    <row r="7">
      <c r="A7" s="4" t="inlineStr">
        <is>
          <t>Non-cash lease expense</t>
        </is>
      </c>
      <c r="D7" s="5" t="n">
        <v>3913</v>
      </c>
      <c r="E7" s="5" t="n">
        <v>4910</v>
      </c>
    </row>
    <row r="8">
      <c r="A8" s="4" t="inlineStr">
        <is>
          <t>Loss on disposal of Divested Businesses</t>
        </is>
      </c>
      <c r="B8" s="5" t="n">
        <v>3446</v>
      </c>
      <c r="C8" s="4" t="inlineStr">
        <is>
          <t xml:space="preserve"> </t>
        </is>
      </c>
      <c r="D8" s="5" t="n">
        <v>3446</v>
      </c>
      <c r="E8" s="4" t="inlineStr">
        <is>
          <t xml:space="preserve"> </t>
        </is>
      </c>
    </row>
    <row r="9">
      <c r="A9" s="4" t="inlineStr">
        <is>
          <t>Stock-based compensation expense</t>
        </is>
      </c>
      <c r="D9" s="5" t="n">
        <v>3415</v>
      </c>
      <c r="E9" s="5" t="n">
        <v>5278</v>
      </c>
    </row>
    <row r="10">
      <c r="A10" s="4" t="inlineStr">
        <is>
          <t>Accretion and amortization of debt discount and issuance costs</t>
        </is>
      </c>
      <c r="D10" s="5" t="n">
        <v>414</v>
      </c>
      <c r="E10" s="5" t="n">
        <v>1796</v>
      </c>
    </row>
    <row r="11">
      <c r="A11" s="4" t="inlineStr">
        <is>
          <t>Impairment of right-of-use lease assets</t>
        </is>
      </c>
      <c r="B11" s="4" t="inlineStr">
        <is>
          <t xml:space="preserve"> </t>
        </is>
      </c>
      <c r="C11" s="4" t="inlineStr">
        <is>
          <t xml:space="preserve"> </t>
        </is>
      </c>
      <c r="D11" s="5" t="n">
        <v>400</v>
      </c>
      <c r="E11" s="5" t="n">
        <v>1500</v>
      </c>
      <c r="F11" s="6" t="n">
        <v>800</v>
      </c>
    </row>
    <row r="12">
      <c r="A12" s="4" t="inlineStr">
        <is>
          <t>Loss (gain) from change in fair value of derivatives</t>
        </is>
      </c>
      <c r="D12" s="5" t="n">
        <v>392</v>
      </c>
      <c r="E12" s="5" t="n">
        <v>-304</v>
      </c>
    </row>
    <row r="13">
      <c r="A13" s="4" t="inlineStr">
        <is>
          <t>Loss (gain) from sale of property and equipment</t>
        </is>
      </c>
      <c r="D13" s="5" t="n">
        <v>128</v>
      </c>
      <c r="E13" s="5" t="n">
        <v>-6360</v>
      </c>
    </row>
    <row r="14">
      <c r="A14" s="4" t="inlineStr">
        <is>
          <t>Expense for make-whole premium and other</t>
        </is>
      </c>
      <c r="D14" s="5" t="n">
        <v>73</v>
      </c>
      <c r="E14" s="5" t="n">
        <v>511</v>
      </c>
    </row>
    <row r="15">
      <c r="A15" s="4" t="inlineStr">
        <is>
          <t>Gain from change in fair value of earnout obligations</t>
        </is>
      </c>
      <c r="D15" s="4" t="inlineStr">
        <is>
          <t xml:space="preserve"> </t>
        </is>
      </c>
      <c r="E15" s="5" t="n">
        <v>-12909</v>
      </c>
    </row>
    <row r="16">
      <c r="A16" s="4" t="inlineStr">
        <is>
          <t>Deferred income tax benefit</t>
        </is>
      </c>
      <c r="D16" s="5" t="n">
        <v>-442</v>
      </c>
      <c r="E16" s="5" t="n">
        <v>-4919</v>
      </c>
    </row>
    <row r="17">
      <c r="A17" s="3" t="inlineStr">
        <is>
          <t>Changes in operating assets and liabilities, net of effects of business acquisition and disposal:</t>
        </is>
      </c>
    </row>
    <row r="18">
      <c r="A18" s="4" t="inlineStr">
        <is>
          <t>Accounts receivable</t>
        </is>
      </c>
      <c r="D18" s="5" t="n">
        <v>-932</v>
      </c>
      <c r="E18" s="5" t="n">
        <v>-1912</v>
      </c>
    </row>
    <row r="19">
      <c r="A19" s="4" t="inlineStr">
        <is>
          <t>Inventories</t>
        </is>
      </c>
      <c r="D19" s="5" t="n">
        <v>2741</v>
      </c>
      <c r="E19" s="5" t="n">
        <v>1190</v>
      </c>
    </row>
    <row r="20">
      <c r="A20" s="4" t="inlineStr">
        <is>
          <t>Prepaid expenses, deposits and other</t>
        </is>
      </c>
      <c r="D20" s="5" t="n">
        <v>519</v>
      </c>
      <c r="E20" s="5" t="n">
        <v>-3201</v>
      </c>
    </row>
    <row r="21">
      <c r="A21" s="4" t="inlineStr">
        <is>
          <t>Accounts payable</t>
        </is>
      </c>
      <c r="D21" s="5" t="n">
        <v>-484</v>
      </c>
      <c r="E21" s="5" t="n">
        <v>657</v>
      </c>
    </row>
    <row r="22">
      <c r="A22" s="4" t="inlineStr">
        <is>
          <t>Other accrued liabilities</t>
        </is>
      </c>
      <c r="D22" s="5" t="n">
        <v>-13738</v>
      </c>
      <c r="E22" s="5" t="n">
        <v>10030</v>
      </c>
    </row>
    <row r="23">
      <c r="A23" s="4" t="inlineStr">
        <is>
          <t>Net cash used in operating activities</t>
        </is>
      </c>
      <c r="D23" s="5" t="n">
        <v>-29853</v>
      </c>
      <c r="E23" s="5" t="n">
        <v>-20941</v>
      </c>
    </row>
    <row r="24">
      <c r="A24" s="3" t="inlineStr">
        <is>
          <t>CASH FLOWS FROM INVESTING ACTIVITIES:</t>
        </is>
      </c>
    </row>
    <row r="25">
      <c r="A25" s="4" t="inlineStr">
        <is>
          <t>Proceeds received from buyer of Divested Businesses, net of cash conveyed of $209</t>
        </is>
      </c>
      <c r="D25" s="5" t="n">
        <v>381</v>
      </c>
      <c r="E25" s="4" t="inlineStr">
        <is>
          <t xml:space="preserve"> </t>
        </is>
      </c>
    </row>
    <row r="26">
      <c r="A26" s="4" t="inlineStr">
        <is>
          <t>Proceeds from sale of equipment</t>
        </is>
      </c>
      <c r="D26" s="5" t="n">
        <v>231</v>
      </c>
      <c r="E26" s="4" t="inlineStr">
        <is>
          <t xml:space="preserve"> </t>
        </is>
      </c>
    </row>
    <row r="27">
      <c r="A27" s="4" t="inlineStr">
        <is>
          <t>Capital expenditures for property and equipment</t>
        </is>
      </c>
      <c r="D27" s="5" t="n">
        <v>-2108</v>
      </c>
      <c r="E27" s="5" t="n">
        <v>-2576</v>
      </c>
    </row>
    <row r="28">
      <c r="A28" s="4" t="inlineStr">
        <is>
          <t>Cash advance under unsecured promissory note</t>
        </is>
      </c>
      <c r="D28" s="5" t="n">
        <v>-1250</v>
      </c>
      <c r="E28" s="4" t="inlineStr">
        <is>
          <t xml:space="preserve"> </t>
        </is>
      </c>
    </row>
    <row r="29">
      <c r="A29" s="4" t="inlineStr">
        <is>
          <t>Net proceeds from sale of land and building in Japan</t>
        </is>
      </c>
      <c r="D29" s="4" t="inlineStr">
        <is>
          <t xml:space="preserve"> </t>
        </is>
      </c>
      <c r="E29" s="5" t="n">
        <v>37548</v>
      </c>
    </row>
    <row r="30">
      <c r="A30" s="4" t="inlineStr">
        <is>
          <t>Security deposit under sale leaseback arrangement</t>
        </is>
      </c>
      <c r="D30" s="4" t="inlineStr">
        <is>
          <t xml:space="preserve"> </t>
        </is>
      </c>
      <c r="E30" s="5" t="n">
        <v>-1799</v>
      </c>
    </row>
    <row r="31">
      <c r="A31" s="4" t="inlineStr">
        <is>
          <t>Acquisition of BWR, net of cash acquired of $537</t>
        </is>
      </c>
      <c r="D31" s="4" t="inlineStr">
        <is>
          <t xml:space="preserve"> </t>
        </is>
      </c>
      <c r="E31" s="5" t="n">
        <v>-963</v>
      </c>
    </row>
    <row r="32">
      <c r="A32" s="4" t="inlineStr">
        <is>
          <t>Net cash provided by (used in) investing activities</t>
        </is>
      </c>
      <c r="D32" s="5" t="n">
        <v>-2746</v>
      </c>
      <c r="E32" s="5" t="n">
        <v>32210</v>
      </c>
    </row>
    <row r="33">
      <c r="A33" s="3" t="inlineStr">
        <is>
          <t>CASH FLOWS FROM FINANCING ACTIVITIES:</t>
        </is>
      </c>
    </row>
    <row r="34">
      <c r="A34" s="4" t="inlineStr">
        <is>
          <t>Net proceeds from issuance of common stock</t>
        </is>
      </c>
      <c r="D34" s="5" t="n">
        <v>25122</v>
      </c>
      <c r="E34" s="5" t="n">
        <v>13529</v>
      </c>
    </row>
    <row r="35">
      <c r="A35" s="4" t="inlineStr">
        <is>
          <t>Proceeds from borrowings</t>
        </is>
      </c>
      <c r="D35" s="5" t="n">
        <v>6868</v>
      </c>
      <c r="E35" s="5" t="n">
        <v>52068</v>
      </c>
    </row>
    <row r="36">
      <c r="A36" s="4" t="inlineStr">
        <is>
          <t>Proceeds from exercise of stock options</t>
        </is>
      </c>
      <c r="D36" s="5" t="n">
        <v>34</v>
      </c>
      <c r="E36" s="5" t="n">
        <v>418</v>
      </c>
    </row>
    <row r="37">
      <c r="A37" s="4" t="inlineStr">
        <is>
          <t>Principal payments on borrowings</t>
        </is>
      </c>
      <c r="D37" s="5" t="n">
        <v>-10825</v>
      </c>
      <c r="E37" s="5" t="n">
        <v>-34415</v>
      </c>
    </row>
    <row r="38">
      <c r="A38" s="4" t="inlineStr">
        <is>
          <t>Payments on business combination obligations</t>
        </is>
      </c>
      <c r="D38" s="5" t="n">
        <v>-5761</v>
      </c>
      <c r="E38" s="5" t="n">
        <v>-34000</v>
      </c>
    </row>
    <row r="39">
      <c r="A39" s="4" t="inlineStr">
        <is>
          <t>Purchase and retirement of stock</t>
        </is>
      </c>
      <c r="B39" s="5" t="n">
        <v>1193</v>
      </c>
      <c r="D39" s="5" t="n">
        <v>-1193</v>
      </c>
      <c r="E39" s="4" t="inlineStr">
        <is>
          <t xml:space="preserve"> </t>
        </is>
      </c>
    </row>
    <row r="40">
      <c r="A40" s="4" t="inlineStr">
        <is>
          <t>Payments under deferred lease financing obligation</t>
        </is>
      </c>
      <c r="D40" s="5" t="n">
        <v>-480</v>
      </c>
      <c r="E40" s="5" t="n">
        <v>-307</v>
      </c>
    </row>
    <row r="41">
      <c r="A41" s="4" t="inlineStr">
        <is>
          <t>Payments for deferred offering costs</t>
        </is>
      </c>
      <c r="D41" s="5" t="n">
        <v>-164</v>
      </c>
      <c r="E41" s="5" t="n">
        <v>-195</v>
      </c>
    </row>
    <row r="42">
      <c r="A42" s="4" t="inlineStr">
        <is>
          <t>Debt issuance costs paid</t>
        </is>
      </c>
      <c r="D42" s="5" t="n">
        <v>-95</v>
      </c>
      <c r="E42" s="5" t="n">
        <v>-931</v>
      </c>
    </row>
    <row r="43">
      <c r="A43" s="4" t="inlineStr">
        <is>
          <t>Proceeds from deferred lease financing obligation</t>
        </is>
      </c>
      <c r="D43" s="4" t="inlineStr">
        <is>
          <t xml:space="preserve"> </t>
        </is>
      </c>
      <c r="E43" s="5" t="n">
        <v>17640</v>
      </c>
    </row>
    <row r="44">
      <c r="A44" s="4" t="inlineStr">
        <is>
          <t>Cash paid for make-whole premium</t>
        </is>
      </c>
      <c r="D44" s="4" t="inlineStr">
        <is>
          <t xml:space="preserve"> </t>
        </is>
      </c>
      <c r="E44" s="5" t="n">
        <v>-480</v>
      </c>
    </row>
    <row r="45">
      <c r="A45" s="4" t="inlineStr">
        <is>
          <t>Net cash provided by financing activities</t>
        </is>
      </c>
      <c r="D45" s="5" t="n">
        <v>13506</v>
      </c>
      <c r="E45" s="5" t="n">
        <v>13327</v>
      </c>
    </row>
    <row r="46">
      <c r="A46" s="4" t="inlineStr">
        <is>
          <t>Effect of foreign currency translation changes</t>
        </is>
      </c>
      <c r="D46" s="5" t="n">
        <v>-247</v>
      </c>
      <c r="E46" s="5" t="n">
        <v>1578</v>
      </c>
    </row>
    <row r="47">
      <c r="A47" s="4" t="inlineStr">
        <is>
          <t>Net increase (decrease) in cash, cash equivalents and restricted cash</t>
        </is>
      </c>
      <c r="D47" s="5" t="n">
        <v>-19340</v>
      </c>
      <c r="E47" s="5" t="n">
        <v>26174</v>
      </c>
    </row>
    <row r="48">
      <c r="A48" s="4" t="inlineStr">
        <is>
          <t>Cash, cash equivalents and restricted cash at beginning of period</t>
        </is>
      </c>
      <c r="D48" s="5" t="n">
        <v>64571</v>
      </c>
      <c r="E48" s="5" t="n">
        <v>45856</v>
      </c>
      <c r="F48" s="5" t="n">
        <v>45856</v>
      </c>
    </row>
    <row r="49">
      <c r="A49" s="4" t="inlineStr">
        <is>
          <t>Cash, cash equivalents and restricted cash at end of period</t>
        </is>
      </c>
      <c r="B49" s="5" t="n">
        <v>45231</v>
      </c>
      <c r="C49" s="5" t="n">
        <v>72030</v>
      </c>
      <c r="D49" s="5" t="n">
        <v>45231</v>
      </c>
      <c r="E49" s="5" t="n">
        <v>72030</v>
      </c>
      <c r="F49" s="5" t="n">
        <v>64571</v>
      </c>
    </row>
    <row r="50">
      <c r="A50" s="3" t="inlineStr">
        <is>
          <t>SUMMARY OF CASH, CASH EQUIVALENTS AND RESTRICTED CASH:</t>
        </is>
      </c>
    </row>
    <row r="51">
      <c r="A51" s="4" t="inlineStr">
        <is>
          <t>Cash and cash equivalents at end of period</t>
        </is>
      </c>
      <c r="B51" s="5" t="n">
        <v>26885</v>
      </c>
      <c r="C51" s="5" t="n">
        <v>68373</v>
      </c>
      <c r="D51" s="5" t="n">
        <v>26885</v>
      </c>
      <c r="E51" s="5" t="n">
        <v>68373</v>
      </c>
      <c r="F51" s="6" t="n">
        <v>60842</v>
      </c>
    </row>
    <row r="52">
      <c r="A52" s="3" t="inlineStr">
        <is>
          <t>Restricted cash at end of period:</t>
        </is>
      </c>
    </row>
    <row r="53">
      <c r="A53" s="4" t="inlineStr">
        <is>
          <t>Current (included in prepaid expenses and other)</t>
        </is>
      </c>
      <c r="B53" s="5" t="n">
        <v>1500</v>
      </c>
      <c r="C53" s="4" t="inlineStr">
        <is>
          <t xml:space="preserve"> </t>
        </is>
      </c>
      <c r="D53" s="5" t="n">
        <v>1500</v>
      </c>
      <c r="E53" s="4" t="inlineStr">
        <is>
          <t xml:space="preserve"> </t>
        </is>
      </c>
    </row>
    <row r="54">
      <c r="A54" s="4" t="inlineStr">
        <is>
          <t>Long-term</t>
        </is>
      </c>
      <c r="B54" s="5" t="n">
        <v>16846</v>
      </c>
      <c r="C54" s="5" t="n">
        <v>3657</v>
      </c>
      <c r="D54" s="5" t="n">
        <v>16846</v>
      </c>
      <c r="E54" s="5" t="n">
        <v>3657</v>
      </c>
    </row>
    <row r="55">
      <c r="A55" s="4" t="inlineStr">
        <is>
          <t>Total</t>
        </is>
      </c>
      <c r="B55" s="6" t="n">
        <v>45231</v>
      </c>
      <c r="C55" s="6" t="n">
        <v>72030</v>
      </c>
      <c r="D55" s="5" t="n">
        <v>45231</v>
      </c>
      <c r="E55" s="5" t="n">
        <v>72030</v>
      </c>
    </row>
    <row r="56">
      <c r="A56" s="3" t="inlineStr">
        <is>
          <t>SUPPLEMENTAL DISCLOSURE OF CASH FLOW INFORMATION:</t>
        </is>
      </c>
    </row>
    <row r="57">
      <c r="A57" s="4" t="inlineStr">
        <is>
          <t>Cash paid for interest</t>
        </is>
      </c>
      <c r="D57" s="5" t="n">
        <v>726</v>
      </c>
      <c r="E57" s="5" t="n">
        <v>584</v>
      </c>
    </row>
    <row r="58">
      <c r="A58" s="4" t="inlineStr">
        <is>
          <t>Cash paid for income taxes</t>
        </is>
      </c>
      <c r="D58" s="5" t="n">
        <v>15788</v>
      </c>
      <c r="E58" s="5" t="n">
        <v>2388</v>
      </c>
    </row>
    <row r="59">
      <c r="A59" s="4" t="inlineStr">
        <is>
          <t>Cash paid for amounts included in the measurement of operating lease liabilities</t>
        </is>
      </c>
      <c r="D59" s="5" t="n">
        <v>7131</v>
      </c>
      <c r="E59" s="5" t="n">
        <v>6556</v>
      </c>
    </row>
    <row r="60">
      <c r="A60" s="4" t="inlineStr">
        <is>
          <t>Right-of-use assets acquired in exchange for operating lease liabilities</t>
        </is>
      </c>
      <c r="D60" s="5" t="n">
        <v>3034</v>
      </c>
      <c r="E60" s="5" t="n">
        <v>26899</v>
      </c>
    </row>
    <row r="61">
      <c r="A61" s="3" t="inlineStr">
        <is>
          <t>Other non-cash investing and financing activities:</t>
        </is>
      </c>
    </row>
    <row r="62">
      <c r="A62" s="4" t="inlineStr">
        <is>
          <t>Issuance of common stock for unsecured promissory note receivable</t>
        </is>
      </c>
      <c r="D62" s="5" t="n">
        <v>1250</v>
      </c>
      <c r="E62" s="4" t="inlineStr">
        <is>
          <t xml:space="preserve"> </t>
        </is>
      </c>
    </row>
    <row r="63">
      <c r="A63" s="4" t="inlineStr">
        <is>
          <t>Debt discount and issuance costs</t>
        </is>
      </c>
      <c r="D63" s="5" t="n">
        <v>150</v>
      </c>
      <c r="E63" s="4" t="inlineStr">
        <is>
          <t xml:space="preserve"> </t>
        </is>
      </c>
    </row>
    <row r="64">
      <c r="A64" s="4" t="inlineStr">
        <is>
          <t>Patents</t>
        </is>
      </c>
      <c r="D64" s="4" t="inlineStr">
        <is>
          <t xml:space="preserve"> </t>
        </is>
      </c>
      <c r="E64" s="5" t="n">
        <v>163</v>
      </c>
    </row>
    <row r="65">
      <c r="A65" s="4" t="inlineStr">
        <is>
          <t>Deferred offering costs</t>
        </is>
      </c>
      <c r="D65" s="4" t="inlineStr">
        <is>
          <t xml:space="preserve"> </t>
        </is>
      </c>
      <c r="E65" s="5" t="n">
        <v>99</v>
      </c>
    </row>
    <row r="66">
      <c r="A66" s="4" t="inlineStr">
        <is>
          <t>Fair value of warrants issued for license agreement</t>
        </is>
      </c>
      <c r="D66" s="4" t="inlineStr">
        <is>
          <t xml:space="preserve"> </t>
        </is>
      </c>
      <c r="E66" s="5" t="n">
        <v>838</v>
      </c>
    </row>
    <row r="67">
      <c r="A67" s="4" t="inlineStr">
        <is>
          <t>Restricted stock issued for prepaid compensation</t>
        </is>
      </c>
      <c r="D67" s="4" t="inlineStr">
        <is>
          <t xml:space="preserve"> </t>
        </is>
      </c>
      <c r="E67" s="5" t="n">
        <v>500</v>
      </c>
    </row>
    <row r="68">
      <c r="A68" s="3" t="inlineStr">
        <is>
          <t>Fair value of assets acquired:</t>
        </is>
      </c>
    </row>
    <row r="69">
      <c r="A69" s="4" t="inlineStr">
        <is>
          <t>Identifiable assets, excluding cash, cash equivalents and restricted cash</t>
        </is>
      </c>
      <c r="D69" s="4" t="inlineStr">
        <is>
          <t xml:space="preserve"> </t>
        </is>
      </c>
      <c r="E69" s="5" t="n">
        <v>6517</v>
      </c>
    </row>
    <row r="70">
      <c r="A70" s="4" t="inlineStr">
        <is>
          <t>Goodwill</t>
        </is>
      </c>
      <c r="D70" s="4" t="inlineStr">
        <is>
          <t xml:space="preserve"> </t>
        </is>
      </c>
      <c r="E70" s="5" t="n">
        <v>2031</v>
      </c>
    </row>
    <row r="71">
      <c r="A71" s="4" t="inlineStr">
        <is>
          <t>Less liabilities assumed</t>
        </is>
      </c>
      <c r="D71" s="4" t="inlineStr">
        <is>
          <t xml:space="preserve"> </t>
        </is>
      </c>
      <c r="E71" s="5" t="n">
        <v>-7132</v>
      </c>
    </row>
    <row r="72">
      <c r="A72" s="4" t="inlineStr">
        <is>
          <t>Net assets acquired</t>
        </is>
      </c>
      <c r="D72" s="4" t="inlineStr">
        <is>
          <t xml:space="preserve"> </t>
        </is>
      </c>
      <c r="E72" s="5" t="n">
        <v>1416</v>
      </c>
    </row>
    <row r="73">
      <c r="A73" s="4" t="inlineStr">
        <is>
          <t>Issuance of common stock</t>
        </is>
      </c>
      <c r="D73" s="4" t="inlineStr">
        <is>
          <t xml:space="preserve"> </t>
        </is>
      </c>
      <c r="E73" s="5" t="n">
        <v>-453</v>
      </c>
    </row>
    <row r="74">
      <c r="A74" s="4" t="inlineStr">
        <is>
          <t>Cash paid, net of cash acquired of $537</t>
        </is>
      </c>
      <c r="D74" s="4" t="inlineStr">
        <is>
          <t xml:space="preserve"> </t>
        </is>
      </c>
      <c r="E74" s="6" t="n">
        <v>96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tock-based compensation expense</t>
        </is>
      </c>
      <c r="B4" s="6" t="n">
        <v>966</v>
      </c>
      <c r="C4" s="6" t="n">
        <v>991</v>
      </c>
      <c r="D4" s="6" t="n">
        <v>3415</v>
      </c>
      <c r="E4" s="6" t="n">
        <v>5278</v>
      </c>
    </row>
    <row r="5">
      <c r="A5" s="4" t="inlineStr">
        <is>
          <t>Unrecognized compensation expense</t>
        </is>
      </c>
      <c r="B5" s="5" t="n">
        <v>5306</v>
      </c>
      <c r="C5" s="5" t="n">
        <v>6202</v>
      </c>
      <c r="D5" s="5" t="n">
        <v>5306</v>
      </c>
      <c r="E5" s="5" t="n">
        <v>6202</v>
      </c>
    </row>
    <row r="6">
      <c r="A6" s="4" t="inlineStr">
        <is>
          <t>Stock Options Awards [Member]</t>
        </is>
      </c>
    </row>
    <row r="7">
      <c r="A7" s="3" t="inlineStr">
        <is>
          <t>Share-based Compensation Arrangement by Share-based Payment Award [Line Items]</t>
        </is>
      </c>
    </row>
    <row r="8">
      <c r="A8" s="4" t="inlineStr">
        <is>
          <t>Stock-based compensation expense</t>
        </is>
      </c>
      <c r="B8" s="5" t="n">
        <v>374</v>
      </c>
      <c r="C8" s="5" t="n">
        <v>1102</v>
      </c>
      <c r="D8" s="5" t="n">
        <v>1470</v>
      </c>
      <c r="E8" s="5" t="n">
        <v>2040</v>
      </c>
    </row>
    <row r="9">
      <c r="A9" s="4" t="inlineStr">
        <is>
          <t>Unrecognized compensation expense</t>
        </is>
      </c>
      <c r="B9" s="5" t="n">
        <v>2815</v>
      </c>
      <c r="C9" s="5" t="n">
        <v>3729</v>
      </c>
      <c r="D9" s="5" t="n">
        <v>2815</v>
      </c>
      <c r="E9" s="5" t="n">
        <v>3729</v>
      </c>
    </row>
    <row r="10">
      <c r="A10" s="4" t="inlineStr">
        <is>
          <t>Restricted Stock Awards [Member] | Equity Classified [Member]</t>
        </is>
      </c>
    </row>
    <row r="11">
      <c r="A11" s="3" t="inlineStr">
        <is>
          <t>Share-based Compensation Arrangement by Share-based Payment Award [Line Items]</t>
        </is>
      </c>
    </row>
    <row r="12">
      <c r="A12" s="4" t="inlineStr">
        <is>
          <t>Stock-based compensation expense</t>
        </is>
      </c>
      <c r="B12" s="5" t="n">
        <v>583</v>
      </c>
      <c r="C12" s="5" t="n">
        <v>597</v>
      </c>
      <c r="D12" s="5" t="n">
        <v>1923</v>
      </c>
      <c r="E12" s="5" t="n">
        <v>2870</v>
      </c>
    </row>
    <row r="13">
      <c r="A13" s="4" t="inlineStr">
        <is>
          <t>Unrecognized compensation expense</t>
        </is>
      </c>
      <c r="B13" s="5" t="n">
        <v>2453</v>
      </c>
      <c r="C13" s="5" t="n">
        <v>2348</v>
      </c>
      <c r="D13" s="5" t="n">
        <v>2453</v>
      </c>
      <c r="E13" s="5" t="n">
        <v>2348</v>
      </c>
    </row>
    <row r="14">
      <c r="A14" s="4" t="inlineStr">
        <is>
          <t>Restricted Stock Awards [Member] | Liability Classified [Member]</t>
        </is>
      </c>
    </row>
    <row r="15">
      <c r="A15" s="3" t="inlineStr">
        <is>
          <t>Share-based Compensation Arrangement by Share-based Payment Award [Line Items]</t>
        </is>
      </c>
    </row>
    <row r="16">
      <c r="A16" s="4" t="inlineStr">
        <is>
          <t>Stock-based compensation expense</t>
        </is>
      </c>
      <c r="B16" s="5" t="n">
        <v>9</v>
      </c>
      <c r="C16" s="5" t="n">
        <v>-708</v>
      </c>
      <c r="D16" s="5" t="n">
        <v>22</v>
      </c>
      <c r="E16" s="5" t="n">
        <v>304</v>
      </c>
    </row>
    <row r="17">
      <c r="A17" s="4" t="inlineStr">
        <is>
          <t>Unrecognized compensation expense</t>
        </is>
      </c>
      <c r="B17" s="5" t="n">
        <v>38</v>
      </c>
      <c r="C17" s="5" t="n">
        <v>125</v>
      </c>
      <c r="D17" s="5" t="n">
        <v>38</v>
      </c>
      <c r="E17" s="5" t="n">
        <v>125</v>
      </c>
    </row>
    <row r="18">
      <c r="A18" s="4" t="inlineStr">
        <is>
          <t>Restricted Stock Awards [Member] | Non-Plan Equity-Classified [Member]</t>
        </is>
      </c>
    </row>
    <row r="19">
      <c r="A19" s="3" t="inlineStr">
        <is>
          <t>Share-based Compensation Arrangement by Share-based Payment Award [Line Items]</t>
        </is>
      </c>
    </row>
    <row r="20">
      <c r="A20" s="4" t="inlineStr">
        <is>
          <t>Stock-based compensation expense</t>
        </is>
      </c>
      <c r="B20" s="4" t="inlineStr">
        <is>
          <t xml:space="preserve"> </t>
        </is>
      </c>
      <c r="C20" s="4" t="inlineStr">
        <is>
          <t xml:space="preserve"> </t>
        </is>
      </c>
      <c r="D20" s="4" t="inlineStr">
        <is>
          <t xml:space="preserve"> </t>
        </is>
      </c>
      <c r="E20" s="5" t="n">
        <v>64</v>
      </c>
    </row>
    <row r="21">
      <c r="A21" s="4" t="inlineStr">
        <is>
          <t>Unrecognized compensation expense</t>
        </is>
      </c>
      <c r="B21" s="4" t="inlineStr">
        <is>
          <t xml:space="preserve"> </t>
        </is>
      </c>
      <c r="C21" s="4" t="inlineStr">
        <is>
          <t xml:space="preserve"> </t>
        </is>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OPTIONS AND WARRANTS (Details Narrative) - $ / share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Class of Warrant or Right, Outstanding</t>
        </is>
      </c>
      <c r="B4" s="5" t="n">
        <v>300000</v>
      </c>
      <c r="C4" s="5" t="n">
        <v>300000</v>
      </c>
    </row>
    <row r="5">
      <c r="A5" s="4" t="inlineStr">
        <is>
          <t>Exercise price, per share</t>
        </is>
      </c>
      <c r="B5" s="6" t="n">
        <v>4</v>
      </c>
      <c r="C5" s="8" t="n">
        <v>0.8</v>
      </c>
    </row>
    <row r="6">
      <c r="A6" s="4" t="inlineStr">
        <is>
          <t>February Two Thousand Twenty Two [Member]</t>
        </is>
      </c>
    </row>
    <row r="7">
      <c r="A7" s="3" t="inlineStr">
        <is>
          <t>Share-based Compensation Arrangement by Share-based Payment Award [Line Items]</t>
        </is>
      </c>
    </row>
    <row r="8">
      <c r="A8" s="4" t="inlineStr">
        <is>
          <t>Class of Warrant or Right, Outstanding</t>
        </is>
      </c>
      <c r="C8" s="5" t="n">
        <v>100000</v>
      </c>
    </row>
    <row r="9">
      <c r="A9" s="4" t="inlineStr">
        <is>
          <t>March Two Thousand Twenty Nine [Member]</t>
        </is>
      </c>
    </row>
    <row r="10">
      <c r="A10" s="3" t="inlineStr">
        <is>
          <t>Share-based Compensation Arrangement by Share-based Payment Award [Line Items]</t>
        </is>
      </c>
    </row>
    <row r="11">
      <c r="A11" s="4" t="inlineStr">
        <is>
          <t>Class of Warrant or Right, Outstanding</t>
        </is>
      </c>
      <c r="C11" s="5" t="n">
        <v>200000</v>
      </c>
    </row>
    <row r="12">
      <c r="A12" s="4" t="inlineStr">
        <is>
          <t>Stock Options [Member]</t>
        </is>
      </c>
    </row>
    <row r="13">
      <c r="A13" s="3" t="inlineStr">
        <is>
          <t>Share-based Compensation Arrangement by Share-based Payment Award [Line Items]</t>
        </is>
      </c>
    </row>
    <row r="14">
      <c r="A14" s="4" t="inlineStr">
        <is>
          <t>Share-based Compensation Arrangement by Share-based Payment Award, Options, Grants in Period, Weighted Average Grant Date Fair Value</t>
        </is>
      </c>
      <c r="B14" s="8" t="n">
        <v>1.42</v>
      </c>
      <c r="C14" s="8" t="n">
        <v>3.26</v>
      </c>
    </row>
    <row r="15">
      <c r="A15" s="4" t="inlineStr">
        <is>
          <t>Unrecognized stock-based compensation, weighted-average period</t>
        </is>
      </c>
      <c r="B15" s="4" t="inlineStr">
        <is>
          <t>1 year 7 months 6 days</t>
        </is>
      </c>
    </row>
    <row r="16">
      <c r="A16" s="4" t="inlineStr">
        <is>
          <t>B S M Option Pricing [Member]</t>
        </is>
      </c>
    </row>
    <row r="17">
      <c r="A17" s="3" t="inlineStr">
        <is>
          <t>Share-based Compensation Arrangement by Share-based Payment Award [Line Items]</t>
        </is>
      </c>
    </row>
    <row r="18">
      <c r="A18" s="4" t="inlineStr">
        <is>
          <t>Share-based Compensation Arrangement by Share-based Payment Award, Options, Grants in Period, Weighted Average Grant Date Fair Value</t>
        </is>
      </c>
      <c r="B18" s="8" t="n">
        <v>0.14</v>
      </c>
      <c r="C18" s="8" t="n">
        <v>3.4</v>
      </c>
    </row>
    <row r="19">
      <c r="A19" s="4" t="inlineStr">
        <is>
          <t>Equity-Classified Restricted Stock Awards [Member]</t>
        </is>
      </c>
    </row>
    <row r="20">
      <c r="A20" s="3" t="inlineStr">
        <is>
          <t>Share-based Compensation Arrangement by Share-based Payment Award [Line Items]</t>
        </is>
      </c>
    </row>
    <row r="21">
      <c r="A21" s="4" t="inlineStr">
        <is>
          <t>Unrecognized stock-based compensation, weighted-average period</t>
        </is>
      </c>
      <c r="B21" s="4" t="inlineStr">
        <is>
          <t>1 year 7 months 6 days</t>
        </is>
      </c>
    </row>
    <row r="22">
      <c r="A22" s="4" t="inlineStr">
        <is>
          <t>Liability-Classified Restricted Stock Awards [Member]</t>
        </is>
      </c>
    </row>
    <row r="23">
      <c r="A23" s="3" t="inlineStr">
        <is>
          <t>Share-based Compensation Arrangement by Share-based Payment Award [Line Items]</t>
        </is>
      </c>
    </row>
    <row r="24">
      <c r="A24" s="4" t="inlineStr">
        <is>
          <t>Unrecognized stock-based compensation, weighted-average period</t>
        </is>
      </c>
      <c r="B24" s="4" t="inlineStr">
        <is>
          <t>1 year 2 months 12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Current Income Tax Expense (Benefit)</t>
        </is>
      </c>
      <c r="B4" s="9" t="n">
        <v>0.6</v>
      </c>
      <c r="C4" s="9" t="n">
        <v>6.7</v>
      </c>
      <c r="D4" s="9" t="n">
        <v>1.9</v>
      </c>
      <c r="E4" s="9" t="n">
        <v>12.8</v>
      </c>
    </row>
    <row r="5">
      <c r="A5" s="4" t="inlineStr">
        <is>
          <t>Percentage of pre-tax losses</t>
        </is>
      </c>
      <c r="B5" s="4" t="inlineStr">
        <is>
          <t>5.00%</t>
        </is>
      </c>
      <c r="C5" s="4" t="inlineStr">
        <is>
          <t>166.00%</t>
        </is>
      </c>
      <c r="D5" s="4" t="inlineStr">
        <is>
          <t>6.00%</t>
        </is>
      </c>
      <c r="E5" s="4" t="inlineStr">
        <is>
          <t>114.00%</t>
        </is>
      </c>
    </row>
    <row r="6">
      <c r="A6" s="4" t="inlineStr">
        <is>
          <t>Effective Income Tax Rate Reconciliation, at Federal Statutory Income Tax Rate, Percent</t>
        </is>
      </c>
      <c r="B6" s="4" t="inlineStr">
        <is>
          <t>21.00%</t>
        </is>
      </c>
      <c r="D6" s="4" t="inlineStr">
        <is>
          <t>21.00%</t>
        </is>
      </c>
    </row>
    <row r="7">
      <c r="A7" s="4" t="inlineStr">
        <is>
          <t>Effective Income Tax Rate Reconciliation, Percent</t>
        </is>
      </c>
      <c r="C7" s="4" t="inlineStr">
        <is>
          <t>166.00%</t>
        </is>
      </c>
      <c r="E7" s="4" t="inlineStr">
        <is>
          <t>114.00%</t>
        </is>
      </c>
    </row>
    <row r="8">
      <c r="A8" s="4" t="inlineStr">
        <is>
          <t>Unrecognized Tax Benefits</t>
        </is>
      </c>
      <c r="F8" s="9" t="n">
        <v>1.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s>
  <sheetData>
    <row r="1">
      <c r="A1" s="1" t="inlineStr">
        <is>
          <t>CONTINGENCIES (Details Narrative) - USD ($)</t>
        </is>
      </c>
      <c r="B1" s="2" t="inlineStr">
        <is>
          <t>Sep. 04, 2020</t>
        </is>
      </c>
      <c r="C1" s="2" t="inlineStr">
        <is>
          <t>Jul. 06, 2020</t>
        </is>
      </c>
      <c r="D1" s="2" t="inlineStr">
        <is>
          <t>Sep. 30, 2020</t>
        </is>
      </c>
      <c r="E1" s="2" t="inlineStr">
        <is>
          <t>Jun. 30, 2020</t>
        </is>
      </c>
      <c r="F1" s="2" t="inlineStr">
        <is>
          <t>Mar. 31, 2020</t>
        </is>
      </c>
      <c r="G1" s="2" t="inlineStr">
        <is>
          <t>Sep. 30, 2019</t>
        </is>
      </c>
      <c r="H1" s="2" t="inlineStr">
        <is>
          <t>Jun. 30, 2019</t>
        </is>
      </c>
      <c r="I1" s="2" t="inlineStr">
        <is>
          <t>Mar. 31, 2019</t>
        </is>
      </c>
      <c r="J1" s="2" t="inlineStr">
        <is>
          <t>Sep. 30, 2020</t>
        </is>
      </c>
      <c r="K1" s="2" t="inlineStr">
        <is>
          <t>Sep. 30, 2019</t>
        </is>
      </c>
      <c r="L1" s="2" t="inlineStr">
        <is>
          <t>Dec. 31, 2019</t>
        </is>
      </c>
    </row>
    <row r="2">
      <c r="A2" s="3" t="inlineStr">
        <is>
          <t>New Accounting Pronouncements or Change in Accounting Principle [Line Items]</t>
        </is>
      </c>
    </row>
    <row r="3">
      <c r="A3" s="4" t="inlineStr">
        <is>
          <t>Proceeds from debt</t>
        </is>
      </c>
      <c r="J3" s="6" t="n">
        <v>6868000</v>
      </c>
      <c r="K3" s="6" t="n">
        <v>52068000</v>
      </c>
    </row>
    <row r="4">
      <c r="A4" s="4" t="inlineStr">
        <is>
          <t>Number of shares of common stock</t>
        </is>
      </c>
      <c r="C4" s="5" t="n">
        <v>780000</v>
      </c>
      <c r="D4" s="4" t="inlineStr">
        <is>
          <t xml:space="preserve"> </t>
        </is>
      </c>
      <c r="E4" s="5" t="n">
        <v>11191000</v>
      </c>
      <c r="F4" s="5" t="n">
        <v>4939000</v>
      </c>
      <c r="G4" s="5" t="n">
        <v>542000</v>
      </c>
      <c r="H4" s="5" t="n">
        <v>2225000</v>
      </c>
      <c r="I4" s="4" t="inlineStr">
        <is>
          <t xml:space="preserve"> </t>
        </is>
      </c>
      <c r="J4" s="5" t="n">
        <v>16130000</v>
      </c>
      <c r="K4" s="5" t="n">
        <v>2767000</v>
      </c>
    </row>
    <row r="5">
      <c r="A5" s="4" t="inlineStr">
        <is>
          <t>Brent Willis [Member]</t>
        </is>
      </c>
    </row>
    <row r="6">
      <c r="A6" s="3" t="inlineStr">
        <is>
          <t>New Accounting Pronouncements or Change in Accounting Principle [Line Items]</t>
        </is>
      </c>
    </row>
    <row r="7">
      <c r="A7" s="4" t="inlineStr">
        <is>
          <t>Aggregate annual base compensation</t>
        </is>
      </c>
      <c r="J7" s="6" t="n">
        <v>650000</v>
      </c>
    </row>
    <row r="8">
      <c r="A8" s="4" t="inlineStr">
        <is>
          <t>Performance bonuses annual base compensation</t>
        </is>
      </c>
      <c r="J8" s="4" t="inlineStr">
        <is>
          <t>100.00%</t>
        </is>
      </c>
    </row>
    <row r="9">
      <c r="A9" s="4" t="inlineStr">
        <is>
          <t>Gregory Gould [Member]</t>
        </is>
      </c>
    </row>
    <row r="10">
      <c r="A10" s="3" t="inlineStr">
        <is>
          <t>New Accounting Pronouncements or Change in Accounting Principle [Line Items]</t>
        </is>
      </c>
    </row>
    <row r="11">
      <c r="A11" s="4" t="inlineStr">
        <is>
          <t>Aggregate annual base compensation</t>
        </is>
      </c>
      <c r="J11" s="6" t="n">
        <v>500000</v>
      </c>
    </row>
    <row r="12">
      <c r="A12" s="4" t="inlineStr">
        <is>
          <t>Performance bonuses annual base compensation</t>
        </is>
      </c>
      <c r="J12" s="4" t="inlineStr">
        <is>
          <t>50.00%</t>
        </is>
      </c>
    </row>
    <row r="13">
      <c r="A13" s="4" t="inlineStr">
        <is>
          <t>David Vanderveen [Member]</t>
        </is>
      </c>
    </row>
    <row r="14">
      <c r="A14" s="3" t="inlineStr">
        <is>
          <t>New Accounting Pronouncements or Change in Accounting Principle [Line Items]</t>
        </is>
      </c>
    </row>
    <row r="15">
      <c r="A15" s="4" t="inlineStr">
        <is>
          <t>Aggregate annual base compensation</t>
        </is>
      </c>
      <c r="J15" s="6" t="n">
        <v>550000</v>
      </c>
    </row>
    <row r="16">
      <c r="A16" s="4" t="inlineStr">
        <is>
          <t>Performance bonuses annual base compensation</t>
        </is>
      </c>
      <c r="J16" s="4" t="inlineStr">
        <is>
          <t>50.00%</t>
        </is>
      </c>
    </row>
    <row r="17">
      <c r="A17" s="4" t="inlineStr">
        <is>
          <t>Mr. Vanderveen's [Member] | Settlement Agreement [Member]</t>
        </is>
      </c>
    </row>
    <row r="18">
      <c r="A18" s="3" t="inlineStr">
        <is>
          <t>New Accounting Pronouncements or Change in Accounting Principle [Line Items]</t>
        </is>
      </c>
    </row>
    <row r="19">
      <c r="A19" s="4" t="inlineStr">
        <is>
          <t>Proceeds from debt</t>
        </is>
      </c>
      <c r="B19" s="6" t="n">
        <v>400000</v>
      </c>
    </row>
    <row r="20">
      <c r="A20" s="4" t="inlineStr">
        <is>
          <t>Payments of debt</t>
        </is>
      </c>
      <c r="B20" s="5" t="n">
        <v>300000</v>
      </c>
    </row>
    <row r="21">
      <c r="A21" s="4" t="inlineStr">
        <is>
          <t>Shares of restricted common stock</t>
        </is>
      </c>
      <c r="B21" s="6" t="n">
        <v>41250</v>
      </c>
    </row>
    <row r="22">
      <c r="A22" s="4" t="inlineStr">
        <is>
          <t>Number of shares of common stock</t>
        </is>
      </c>
      <c r="B22" s="5" t="n">
        <v>42900</v>
      </c>
    </row>
    <row r="23">
      <c r="A23" s="4" t="inlineStr">
        <is>
          <t>Share exercise price</t>
        </is>
      </c>
      <c r="B23" s="8" t="n">
        <v>1.77</v>
      </c>
    </row>
    <row r="24">
      <c r="A24" s="4" t="inlineStr">
        <is>
          <t>Expiration date</t>
        </is>
      </c>
      <c r="B24" s="4" t="inlineStr">
        <is>
          <t>Sep. 4,
		2021</t>
        </is>
      </c>
    </row>
    <row r="25">
      <c r="A25" s="4" t="inlineStr">
        <is>
          <t>Payments for consulting services</t>
        </is>
      </c>
      <c r="B25" s="6" t="n">
        <v>22500</v>
      </c>
    </row>
    <row r="26">
      <c r="A26" s="4" t="inlineStr">
        <is>
          <t>Four Zero One K Plan [Member]</t>
        </is>
      </c>
    </row>
    <row r="27">
      <c r="A27" s="3" t="inlineStr">
        <is>
          <t>New Accounting Pronouncements or Change in Accounting Principle [Line Items]</t>
        </is>
      </c>
    </row>
    <row r="28">
      <c r="A28" s="4" t="inlineStr">
        <is>
          <t>Defined contribution plan, description</t>
        </is>
      </c>
      <c r="L28" s="4" t="inlineStr">
        <is>
          <t>Foreign
jurisdictions accounted for approximately 62% of the Company’s net revenue for the three months ended September 30, 2020.
The impact of COVID-19 was a significant contributing factor for the three months ended September 30, 2020 that resulted in decreases
in net revenue in foreign countries as a group.</t>
        </is>
      </c>
    </row>
    <row r="29">
      <c r="A29" s="4" t="inlineStr">
        <is>
          <t>ASU 450 [Member]</t>
        </is>
      </c>
    </row>
    <row r="30">
      <c r="A30" s="3" t="inlineStr">
        <is>
          <t>New Accounting Pronouncements or Change in Accounting Principle [Line Items]</t>
        </is>
      </c>
    </row>
    <row r="31">
      <c r="A31" s="4" t="inlineStr">
        <is>
          <t>Current liability under (ASU) 450, contingencies</t>
        </is>
      </c>
      <c r="D31" s="6" t="n">
        <v>1900000</v>
      </c>
      <c r="J31" s="6" t="n">
        <v>1900000</v>
      </c>
      <c r="L31" s="6" t="n">
        <v>9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OSS PER SHARE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 excluded from computation of earnings per share</t>
        </is>
      </c>
      <c r="B4" s="5" t="n">
        <v>5458000</v>
      </c>
      <c r="C4" s="5" t="n">
        <v>4007000</v>
      </c>
    </row>
    <row r="5">
      <c r="A5" s="4" t="inlineStr">
        <is>
          <t>Stock Options [Member]</t>
        </is>
      </c>
    </row>
    <row r="6">
      <c r="A6" s="3" t="inlineStr">
        <is>
          <t>Antidilutive Securities Excluded from Computation of Earnings Per Share [Line Items]</t>
        </is>
      </c>
    </row>
    <row r="7">
      <c r="A7" s="4" t="inlineStr">
        <is>
          <t>Antidilutive securities excluded from computation of earnings per share</t>
        </is>
      </c>
      <c r="B7" s="5" t="n">
        <v>3337000</v>
      </c>
      <c r="C7" s="5" t="n">
        <v>2646000</v>
      </c>
    </row>
    <row r="8">
      <c r="A8" s="4" t="inlineStr">
        <is>
          <t>Restricted Stock Awards [Member]</t>
        </is>
      </c>
    </row>
    <row r="9">
      <c r="A9" s="3" t="inlineStr">
        <is>
          <t>Antidilutive Securities Excluded from Computation of Earnings Per Share [Line Items]</t>
        </is>
      </c>
    </row>
    <row r="10">
      <c r="A10" s="4" t="inlineStr">
        <is>
          <t>Antidilutive securities excluded from computation of earnings per share</t>
        </is>
      </c>
      <c r="B10" s="5" t="n">
        <v>1810000</v>
      </c>
      <c r="C10" s="5" t="n">
        <v>1161000</v>
      </c>
    </row>
    <row r="11">
      <c r="A11" s="4" t="inlineStr">
        <is>
          <t>Common Stock Purchase Warrants [Member]</t>
        </is>
      </c>
    </row>
    <row r="12">
      <c r="A12" s="3" t="inlineStr">
        <is>
          <t>Antidilutive Securities Excluded from Computation of Earnings Per Share [Line Items]</t>
        </is>
      </c>
    </row>
    <row r="13">
      <c r="A13" s="4" t="inlineStr">
        <is>
          <t>Antidilutive securities excluded from computation of earnings per share</t>
        </is>
      </c>
      <c r="B13" s="5" t="n">
        <v>311000</v>
      </c>
      <c r="C13" s="5" t="n">
        <v>2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Details) - Fair Value, Recurring [Member] - USD ($)</t>
        </is>
      </c>
      <c r="B1" s="2" t="inlineStr">
        <is>
          <t>Sep. 30, 2020</t>
        </is>
      </c>
      <c r="C1" s="2" t="inlineStr">
        <is>
          <t>Dec. 31, 2019</t>
        </is>
      </c>
    </row>
    <row r="2">
      <c r="A2" s="3" t="inlineStr">
        <is>
          <t>Fair Value Measurement Inputs and Valuation Techniques [Line Items]</t>
        </is>
      </c>
    </row>
    <row r="3">
      <c r="A3" s="4" t="inlineStr">
        <is>
          <t>Interest rate swap liability</t>
        </is>
      </c>
      <c r="B3" s="6" t="n">
        <v>355</v>
      </c>
      <c r="C3" s="6" t="n">
        <v>99</v>
      </c>
    </row>
    <row r="4">
      <c r="A4" s="4" t="inlineStr">
        <is>
          <t>Embedded derivative liability</t>
        </is>
      </c>
      <c r="B4" s="5" t="n">
        <v>136</v>
      </c>
      <c r="C4" s="4" t="inlineStr">
        <is>
          <t xml:space="preserve"> </t>
        </is>
      </c>
    </row>
    <row r="5">
      <c r="A5" s="4" t="inlineStr">
        <is>
          <t>Earnout under Series D preferred stock</t>
        </is>
      </c>
      <c r="B5" s="4" t="inlineStr">
        <is>
          <t xml:space="preserve"> </t>
        </is>
      </c>
      <c r="C5" s="5" t="n">
        <v>225</v>
      </c>
    </row>
    <row r="6">
      <c r="A6" s="4" t="inlineStr">
        <is>
          <t>Total</t>
        </is>
      </c>
      <c r="B6" s="5" t="n">
        <v>491</v>
      </c>
      <c r="C6" s="5" t="n">
        <v>324</v>
      </c>
    </row>
    <row r="7">
      <c r="A7" s="4" t="inlineStr">
        <is>
          <t>Fair Value, Inputs, Level 1 [Member]</t>
        </is>
      </c>
    </row>
    <row r="8">
      <c r="A8" s="3" t="inlineStr">
        <is>
          <t>Fair Value Measurement Inputs and Valuation Techniques [Line Items]</t>
        </is>
      </c>
    </row>
    <row r="9">
      <c r="A9" s="4" t="inlineStr">
        <is>
          <t>Interest rate swap liability</t>
        </is>
      </c>
      <c r="B9" s="4" t="inlineStr">
        <is>
          <t xml:space="preserve"> </t>
        </is>
      </c>
      <c r="C9" s="4" t="inlineStr">
        <is>
          <t xml:space="preserve"> </t>
        </is>
      </c>
    </row>
    <row r="10">
      <c r="A10" s="4" t="inlineStr">
        <is>
          <t>Embedded derivative liability</t>
        </is>
      </c>
      <c r="B10" s="4" t="inlineStr">
        <is>
          <t xml:space="preserve"> </t>
        </is>
      </c>
      <c r="C10" s="4" t="inlineStr">
        <is>
          <t xml:space="preserve"> </t>
        </is>
      </c>
    </row>
    <row r="11">
      <c r="A11" s="4" t="inlineStr">
        <is>
          <t>Earnout under Series D preferred stock</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2 [Member]</t>
        </is>
      </c>
    </row>
    <row r="14">
      <c r="A14" s="3" t="inlineStr">
        <is>
          <t>Fair Value Measurement Inputs and Valuation Techniques [Line Items]</t>
        </is>
      </c>
    </row>
    <row r="15">
      <c r="A15" s="4" t="inlineStr">
        <is>
          <t>Interest rate swap liability</t>
        </is>
      </c>
      <c r="B15" s="5" t="n">
        <v>355</v>
      </c>
      <c r="C15" s="5" t="n">
        <v>99</v>
      </c>
    </row>
    <row r="16">
      <c r="A16" s="4" t="inlineStr">
        <is>
          <t>Embedded derivative liability</t>
        </is>
      </c>
      <c r="B16" s="4" t="inlineStr">
        <is>
          <t xml:space="preserve"> </t>
        </is>
      </c>
      <c r="C16" s="4" t="inlineStr">
        <is>
          <t xml:space="preserve"> </t>
        </is>
      </c>
    </row>
    <row r="17">
      <c r="A17" s="4" t="inlineStr">
        <is>
          <t>Earnout under Series D preferred stock</t>
        </is>
      </c>
      <c r="B17" s="4" t="inlineStr">
        <is>
          <t xml:space="preserve"> </t>
        </is>
      </c>
      <c r="C17" s="4" t="inlineStr">
        <is>
          <t xml:space="preserve"> </t>
        </is>
      </c>
    </row>
    <row r="18">
      <c r="A18" s="4" t="inlineStr">
        <is>
          <t>Total</t>
        </is>
      </c>
      <c r="B18" s="5" t="n">
        <v>355</v>
      </c>
      <c r="C18" s="5" t="n">
        <v>99</v>
      </c>
    </row>
    <row r="19">
      <c r="A19" s="4" t="inlineStr">
        <is>
          <t>Fair Value, Inputs, Level 3 [Member]</t>
        </is>
      </c>
    </row>
    <row r="20">
      <c r="A20" s="3" t="inlineStr">
        <is>
          <t>Fair Value Measurement Inputs and Valuation Techniques [Line Items]</t>
        </is>
      </c>
    </row>
    <row r="21">
      <c r="A21" s="4" t="inlineStr">
        <is>
          <t>Interest rate swap liability</t>
        </is>
      </c>
      <c r="B21" s="4" t="inlineStr">
        <is>
          <t xml:space="preserve"> </t>
        </is>
      </c>
      <c r="C21" s="4" t="inlineStr">
        <is>
          <t xml:space="preserve"> </t>
        </is>
      </c>
    </row>
    <row r="22">
      <c r="A22" s="4" t="inlineStr">
        <is>
          <t>Embedded derivative liability</t>
        </is>
      </c>
      <c r="B22" s="5" t="n">
        <v>136</v>
      </c>
      <c r="C22" s="4" t="inlineStr">
        <is>
          <t xml:space="preserve"> </t>
        </is>
      </c>
    </row>
    <row r="23">
      <c r="A23" s="4" t="inlineStr">
        <is>
          <t>Earnout under Series D preferred stock</t>
        </is>
      </c>
      <c r="B23" s="4" t="inlineStr">
        <is>
          <t xml:space="preserve"> </t>
        </is>
      </c>
      <c r="C23" s="5" t="n">
        <v>225</v>
      </c>
    </row>
    <row r="24">
      <c r="A24" s="4" t="inlineStr">
        <is>
          <t>Total</t>
        </is>
      </c>
      <c r="B24" s="6" t="n">
        <v>136</v>
      </c>
      <c r="C24" s="6" t="n">
        <v>2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AND SIGNIFICANT CONCENTRATIONS (Details Narrative) - USD ($) $ in Thousands</t>
        </is>
      </c>
      <c r="B1" s="2" t="inlineStr">
        <is>
          <t>9 Months Ended</t>
        </is>
      </c>
    </row>
    <row r="2">
      <c r="B2" s="2" t="inlineStr">
        <is>
          <t>Sep. 30, 2020</t>
        </is>
      </c>
      <c r="C2" s="2" t="inlineStr">
        <is>
          <t>Dec. 31, 2019</t>
        </is>
      </c>
      <c r="D2" s="2" t="inlineStr">
        <is>
          <t>Sep. 30, 2019</t>
        </is>
      </c>
    </row>
    <row r="3">
      <c r="A3" s="3" t="inlineStr">
        <is>
          <t>SEC Schedule, 12-29, Real Estate Companies, Investment in Mortgage Loans on Real Estate [Line Items]</t>
        </is>
      </c>
    </row>
    <row r="4">
      <c r="A4" s="4" t="inlineStr">
        <is>
          <t>Valuation assumptions description</t>
        </is>
      </c>
      <c r="B4" s="4" t="inlineStr">
        <is>
          <t>The interest rate swap agreement provides
for a total notional amount of $10.0 million at a fixed interest rate of approximately 5.4% through May 1, 2023, in exchange for
a floating rate indexed to the prime rate plus 0.50%, and is classified within Level 2 of the fair value hierarchy. The Company’s
policy is to recognize asset or liability transfers among Level 1, Level 2 and Level 3 as of the actual date of the events or
change in circumstances that caused the transfer. During the nine months ended September 30, 2020 and 2019, the Company had no
transfers of its assets or liabilities between levels of the fair value hierarchy.</t>
        </is>
      </c>
    </row>
    <row r="5">
      <c r="A5" s="4" t="inlineStr">
        <is>
          <t>Cash and Cash Equivalents, at Carrying Value</t>
        </is>
      </c>
      <c r="B5" s="6" t="n">
        <v>26885</v>
      </c>
      <c r="C5" s="6" t="n">
        <v>60842</v>
      </c>
      <c r="D5" s="6" t="n">
        <v>68373</v>
      </c>
    </row>
    <row r="6">
      <c r="A6" s="4" t="inlineStr">
        <is>
          <t>UNITED STATES | Financial Institution One [Member]</t>
        </is>
      </c>
    </row>
    <row r="7">
      <c r="A7" s="3" t="inlineStr">
        <is>
          <t>SEC Schedule, 12-29, Real Estate Companies, Investment in Mortgage Loans on Real Estate [Line Items]</t>
        </is>
      </c>
    </row>
    <row r="8">
      <c r="A8" s="4" t="inlineStr">
        <is>
          <t>Cash and Cash Equivalents, at Carrying Value</t>
        </is>
      </c>
      <c r="B8" s="5" t="n">
        <v>11400</v>
      </c>
      <c r="C8" s="5" t="n">
        <v>22200</v>
      </c>
    </row>
    <row r="9">
      <c r="A9" s="4" t="inlineStr">
        <is>
          <t>UNITED STATES | Financial Institution Two [Member]</t>
        </is>
      </c>
    </row>
    <row r="10">
      <c r="A10" s="3" t="inlineStr">
        <is>
          <t>SEC Schedule, 12-29, Real Estate Companies, Investment in Mortgage Loans on Real Estate [Line Items]</t>
        </is>
      </c>
    </row>
    <row r="11">
      <c r="A11" s="4" t="inlineStr">
        <is>
          <t>Cash and Cash Equivalents, at Carrying Value</t>
        </is>
      </c>
      <c r="B11" s="5" t="n">
        <v>3900</v>
      </c>
      <c r="C11" s="5" t="n">
        <v>1400</v>
      </c>
    </row>
    <row r="12">
      <c r="A12" s="4" t="inlineStr">
        <is>
          <t>CHINA | Financial Institution One [Member]</t>
        </is>
      </c>
    </row>
    <row r="13">
      <c r="A13" s="3" t="inlineStr">
        <is>
          <t>SEC Schedule, 12-29, Real Estate Companies, Investment in Mortgage Loans on Real Estate [Line Items]</t>
        </is>
      </c>
    </row>
    <row r="14">
      <c r="A14" s="4" t="inlineStr">
        <is>
          <t>Cash and Cash Equivalents, at Carrying Value</t>
        </is>
      </c>
      <c r="B14" s="5" t="n">
        <v>6800</v>
      </c>
      <c r="C14" s="5" t="n">
        <v>6600</v>
      </c>
    </row>
    <row r="15">
      <c r="A15" s="4" t="inlineStr">
        <is>
          <t>CHINA | Financial Institution Two [Member]</t>
        </is>
      </c>
    </row>
    <row r="16">
      <c r="A16" s="3" t="inlineStr">
        <is>
          <t>SEC Schedule, 12-29, Real Estate Companies, Investment in Mortgage Loans on Real Estate [Line Items]</t>
        </is>
      </c>
    </row>
    <row r="17">
      <c r="A17" s="4" t="inlineStr">
        <is>
          <t>Cash and Cash Equivalents, at Carrying Value</t>
        </is>
      </c>
      <c r="B17" s="6" t="n">
        <v>6000</v>
      </c>
      <c r="C17" s="6" t="n">
        <v>36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SUMMARY OF SEGMENT REPORTING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Net revenue</t>
        </is>
      </c>
      <c r="B4" s="6" t="n">
        <v>62719</v>
      </c>
      <c r="C4" s="6" t="n">
        <v>69828</v>
      </c>
      <c r="D4" s="6" t="n">
        <v>189049</v>
      </c>
      <c r="E4" s="6" t="n">
        <v>194483</v>
      </c>
    </row>
    <row r="5">
      <c r="A5" s="4" t="inlineStr">
        <is>
          <t>Total gross profit</t>
        </is>
      </c>
      <c r="B5" s="5" t="n">
        <v>37495</v>
      </c>
      <c r="C5" s="5" t="n">
        <v>40296</v>
      </c>
      <c r="D5" s="5" t="n">
        <v>117097</v>
      </c>
      <c r="E5" s="5" t="n">
        <v>120521</v>
      </c>
    </row>
    <row r="6">
      <c r="A6" s="4" t="inlineStr">
        <is>
          <t>Total assets</t>
        </is>
      </c>
      <c r="B6" s="5" t="n">
        <v>219758</v>
      </c>
      <c r="D6" s="5" t="n">
        <v>219758</v>
      </c>
      <c r="F6" s="6" t="n">
        <v>251130</v>
      </c>
    </row>
    <row r="7">
      <c r="A7" s="4" t="inlineStr">
        <is>
          <t>Total depreciation and amortization</t>
        </is>
      </c>
      <c r="B7" s="5" t="n">
        <v>1855</v>
      </c>
      <c r="C7" s="5" t="n">
        <v>2335</v>
      </c>
      <c r="D7" s="5" t="n">
        <v>5607</v>
      </c>
      <c r="E7" s="5" t="n">
        <v>6776</v>
      </c>
    </row>
    <row r="8">
      <c r="A8" s="4" t="inlineStr">
        <is>
          <t>Total capital expenditures</t>
        </is>
      </c>
      <c r="B8" s="5" t="n">
        <v>128</v>
      </c>
      <c r="C8" s="5" t="n">
        <v>1307</v>
      </c>
      <c r="D8" s="5" t="n">
        <v>2108</v>
      </c>
      <c r="E8" s="5" t="n">
        <v>2576</v>
      </c>
    </row>
    <row r="9">
      <c r="A9" s="4" t="inlineStr">
        <is>
          <t>Noni By New Age [Member]</t>
        </is>
      </c>
    </row>
    <row r="10">
      <c r="A10" s="3" t="inlineStr">
        <is>
          <t>Segment Reporting Information [Line Items]</t>
        </is>
      </c>
    </row>
    <row r="11">
      <c r="A11" s="4" t="inlineStr">
        <is>
          <t>Net revenue</t>
        </is>
      </c>
      <c r="B11" s="5" t="n">
        <v>46585</v>
      </c>
      <c r="C11" s="5" t="n">
        <v>54843</v>
      </c>
      <c r="D11" s="5" t="n">
        <v>143556</v>
      </c>
      <c r="E11" s="5" t="n">
        <v>155125</v>
      </c>
    </row>
    <row r="12">
      <c r="A12" s="4" t="inlineStr">
        <is>
          <t>Total gross profit</t>
        </is>
      </c>
      <c r="B12" s="5" t="n">
        <v>35465</v>
      </c>
      <c r="C12" s="5" t="n">
        <v>43288</v>
      </c>
      <c r="D12" s="5" t="n">
        <v>110974</v>
      </c>
      <c r="E12" s="5" t="n">
        <v>121462</v>
      </c>
    </row>
    <row r="13">
      <c r="A13" s="4" t="inlineStr">
        <is>
          <t>Total assets</t>
        </is>
      </c>
      <c r="B13" s="5" t="n">
        <v>178911</v>
      </c>
      <c r="D13" s="5" t="n">
        <v>178911</v>
      </c>
      <c r="F13" s="5" t="n">
        <v>201600</v>
      </c>
    </row>
    <row r="14">
      <c r="A14" s="4" t="inlineStr">
        <is>
          <t>Total depreciation and amortization</t>
        </is>
      </c>
      <c r="B14" s="5" t="n">
        <v>1713</v>
      </c>
      <c r="C14" s="5" t="n">
        <v>1686</v>
      </c>
      <c r="D14" s="5" t="n">
        <v>5157</v>
      </c>
      <c r="E14" s="5" t="n">
        <v>5052</v>
      </c>
    </row>
    <row r="15">
      <c r="A15" s="4" t="inlineStr">
        <is>
          <t>Total capital expenditures</t>
        </is>
      </c>
      <c r="B15" s="5" t="n">
        <v>128</v>
      </c>
      <c r="C15" s="5" t="n">
        <v>571</v>
      </c>
      <c r="D15" s="5" t="n">
        <v>1881</v>
      </c>
      <c r="E15" s="5" t="n">
        <v>1127</v>
      </c>
    </row>
    <row r="16">
      <c r="A16" s="4" t="inlineStr">
        <is>
          <t>New Age [Member]</t>
        </is>
      </c>
    </row>
    <row r="17">
      <c r="A17" s="3" t="inlineStr">
        <is>
          <t>Segment Reporting Information [Line Items]</t>
        </is>
      </c>
    </row>
    <row r="18">
      <c r="A18" s="4" t="inlineStr">
        <is>
          <t>Net revenue</t>
        </is>
      </c>
      <c r="B18" s="5" t="n">
        <v>16134</v>
      </c>
      <c r="C18" s="5" t="n">
        <v>14985</v>
      </c>
      <c r="D18" s="5" t="n">
        <v>45493</v>
      </c>
      <c r="E18" s="5" t="n">
        <v>39358</v>
      </c>
    </row>
    <row r="19">
      <c r="A19" s="4" t="inlineStr">
        <is>
          <t>Total gross profit</t>
        </is>
      </c>
      <c r="B19" s="5" t="n">
        <v>2030</v>
      </c>
      <c r="C19" s="5" t="n">
        <v>-2992</v>
      </c>
      <c r="D19" s="5" t="n">
        <v>6123</v>
      </c>
      <c r="E19" s="5" t="n">
        <v>-941</v>
      </c>
    </row>
    <row r="20">
      <c r="A20" s="4" t="inlineStr">
        <is>
          <t>Total assets</t>
        </is>
      </c>
      <c r="B20" s="5" t="n">
        <v>40847</v>
      </c>
      <c r="D20" s="5" t="n">
        <v>40847</v>
      </c>
      <c r="F20" s="6" t="n">
        <v>49530</v>
      </c>
    </row>
    <row r="21">
      <c r="A21" s="4" t="inlineStr">
        <is>
          <t>Total depreciation and amortization</t>
        </is>
      </c>
      <c r="B21" s="5" t="n">
        <v>142</v>
      </c>
      <c r="C21" s="5" t="n">
        <v>649</v>
      </c>
      <c r="D21" s="5" t="n">
        <v>450</v>
      </c>
      <c r="E21" s="5" t="n">
        <v>1724</v>
      </c>
    </row>
    <row r="22">
      <c r="A22" s="4" t="inlineStr">
        <is>
          <t>Total capital expenditures</t>
        </is>
      </c>
      <c r="B22" s="4" t="inlineStr">
        <is>
          <t xml:space="preserve"> </t>
        </is>
      </c>
      <c r="C22" s="6" t="n">
        <v>736</v>
      </c>
      <c r="D22" s="6" t="n">
        <v>227</v>
      </c>
      <c r="E22" s="6" t="n">
        <v>144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SCHEDULE OF NET REVENUE BY GEOGRAPHIC REGION (Details) - USD ($) $ in Thousands</t>
        </is>
      </c>
      <c r="B1" s="2" t="inlineStr">
        <is>
          <t>3 Months Ended</t>
        </is>
      </c>
      <c r="E1" s="2" t="inlineStr">
        <is>
          <t>9 Months Ended</t>
        </is>
      </c>
    </row>
    <row r="2">
      <c r="B2" s="2" t="inlineStr">
        <is>
          <t>Sep. 30, 2020</t>
        </is>
      </c>
      <c r="C2" s="2" t="inlineStr">
        <is>
          <t>Sep. 30, 2019</t>
        </is>
      </c>
      <c r="E2" s="2" t="inlineStr">
        <is>
          <t>Sep. 30, 2020</t>
        </is>
      </c>
      <c r="F2" s="2" t="inlineStr">
        <is>
          <t>Sep. 30, 2019</t>
        </is>
      </c>
    </row>
    <row r="3">
      <c r="A3" s="3" t="inlineStr">
        <is>
          <t>Revenues from External Customers and Long-Lived Assets [Line Items]</t>
        </is>
      </c>
    </row>
    <row r="4">
      <c r="A4" s="4" t="inlineStr">
        <is>
          <t>Total revenue</t>
        </is>
      </c>
      <c r="B4" s="6" t="n">
        <v>62719</v>
      </c>
      <c r="C4" s="6" t="n">
        <v>69828</v>
      </c>
      <c r="E4" s="6" t="n">
        <v>189049</v>
      </c>
      <c r="F4" s="6" t="n">
        <v>194483</v>
      </c>
    </row>
    <row r="5">
      <c r="A5" s="4" t="inlineStr">
        <is>
          <t>UNITED STATES</t>
        </is>
      </c>
    </row>
    <row r="6">
      <c r="A6" s="3" t="inlineStr">
        <is>
          <t>Revenues from External Customers and Long-Lived Assets [Line Items]</t>
        </is>
      </c>
    </row>
    <row r="7">
      <c r="A7" s="4" t="inlineStr">
        <is>
          <t>Total revenue</t>
        </is>
      </c>
      <c r="B7" s="5" t="n">
        <v>23638</v>
      </c>
      <c r="C7" s="5" t="n">
        <v>21186</v>
      </c>
      <c r="D7" s="4" t="inlineStr">
        <is>
          <t>[1]</t>
        </is>
      </c>
      <c r="E7" s="5" t="n">
        <v>65554</v>
      </c>
      <c r="F7" s="5" t="n">
        <v>57754</v>
      </c>
      <c r="G7" s="4" t="inlineStr">
        <is>
          <t>[2]</t>
        </is>
      </c>
    </row>
    <row r="8">
      <c r="A8" s="4" t="inlineStr">
        <is>
          <t>JAPAN</t>
        </is>
      </c>
    </row>
    <row r="9">
      <c r="A9" s="3" t="inlineStr">
        <is>
          <t>Revenues from External Customers and Long-Lived Assets [Line Items]</t>
        </is>
      </c>
    </row>
    <row r="10">
      <c r="A10" s="4" t="inlineStr">
        <is>
          <t>Total revenue</t>
        </is>
      </c>
      <c r="B10" s="5" t="n">
        <v>21268</v>
      </c>
      <c r="C10" s="5" t="n">
        <v>22167</v>
      </c>
      <c r="D10" s="4" t="inlineStr">
        <is>
          <t>[1]</t>
        </is>
      </c>
      <c r="E10" s="5" t="n">
        <v>63075</v>
      </c>
      <c r="F10" s="5" t="n">
        <v>65599</v>
      </c>
      <c r="G10" s="4" t="inlineStr">
        <is>
          <t>[2]</t>
        </is>
      </c>
    </row>
    <row r="11">
      <c r="A11" s="4" t="inlineStr">
        <is>
          <t>CHINA</t>
        </is>
      </c>
    </row>
    <row r="12">
      <c r="A12" s="3" t="inlineStr">
        <is>
          <t>Revenues from External Customers and Long-Lived Assets [Line Items]</t>
        </is>
      </c>
    </row>
    <row r="13">
      <c r="A13" s="4" t="inlineStr">
        <is>
          <t>Total revenue</t>
        </is>
      </c>
      <c r="B13" s="5" t="n">
        <v>10169</v>
      </c>
      <c r="C13" s="5" t="n">
        <v>17320</v>
      </c>
      <c r="E13" s="5" t="n">
        <v>36325</v>
      </c>
      <c r="F13" s="5" t="n">
        <v>43882</v>
      </c>
    </row>
    <row r="14">
      <c r="A14" s="4" t="inlineStr">
        <is>
          <t>Other Countries [Member]</t>
        </is>
      </c>
    </row>
    <row r="15">
      <c r="A15" s="3" t="inlineStr">
        <is>
          <t>Revenues from External Customers and Long-Lived Assets [Line Items]</t>
        </is>
      </c>
    </row>
    <row r="16">
      <c r="A16" s="4" t="inlineStr">
        <is>
          <t>Total revenue</t>
        </is>
      </c>
      <c r="B16" s="6" t="n">
        <v>7644</v>
      </c>
      <c r="C16" s="6" t="n">
        <v>9155</v>
      </c>
      <c r="D16" s="4" t="inlineStr">
        <is>
          <t>[1]</t>
        </is>
      </c>
      <c r="E16" s="6" t="n">
        <v>24095</v>
      </c>
      <c r="F16" s="6" t="n">
        <v>27248</v>
      </c>
      <c r="G16" s="4" t="inlineStr">
        <is>
          <t>[2]</t>
        </is>
      </c>
    </row>
    <row r="17"/>
    <row r="18">
      <c r="A18" s="4" t="inlineStr">
        <is>
          <t>[1]</t>
        </is>
      </c>
      <c r="B18" s="4" t="inlineStr">
        <is>
          <t>For
the three months ended September 30, 2019, the previously reported amounts have been corrected to decrease net revenue
attributable to Japan and other countries of $ 1.6</t>
        </is>
      </c>
    </row>
    <row r="19">
      <c r="A19" s="4" t="inlineStr">
        <is>
          <t>[2]</t>
        </is>
      </c>
      <c r="B19" s="4" t="inlineStr">
        <is>
          <t>For
the nine months ended September 30, 2019, the previously reported amounts have been corrected to decrease net revenue
attributable to Japan and other countries of $ 4.7</t>
        </is>
      </c>
    </row>
  </sheetData>
  <mergeCells count="8">
    <mergeCell ref="A1:A2"/>
    <mergeCell ref="B1:D1"/>
    <mergeCell ref="E1:G1"/>
    <mergeCell ref="C2:D2"/>
    <mergeCell ref="F2:G2"/>
    <mergeCell ref="A17:G17"/>
    <mergeCell ref="B18:G18"/>
    <mergeCell ref="B19:G1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NET REVENUE BY GEOGRAPHIC REGION (Details) (Parenthetical) - USD ($) $ in Millions</t>
        </is>
      </c>
      <c r="B1" s="2" t="inlineStr">
        <is>
          <t>3 Months Ended</t>
        </is>
      </c>
      <c r="C1" s="2" t="inlineStr">
        <is>
          <t>9 Months Ended</t>
        </is>
      </c>
    </row>
    <row r="2">
      <c r="B2" s="2" t="inlineStr">
        <is>
          <t>Sep. 30, 2019</t>
        </is>
      </c>
      <c r="C2" s="2" t="inlineStr">
        <is>
          <t>Sep. 30, 2019</t>
        </is>
      </c>
    </row>
    <row r="3">
      <c r="A3" s="4" t="inlineStr">
        <is>
          <t>Japan and Other Countries [Member]</t>
        </is>
      </c>
    </row>
    <row r="4">
      <c r="A4" s="3" t="inlineStr">
        <is>
          <t>Revenues from External Customers and Long-Lived Assets [Line Items]</t>
        </is>
      </c>
    </row>
    <row r="5">
      <c r="A5" s="4" t="inlineStr">
        <is>
          <t>Decrease in net revenues</t>
        </is>
      </c>
      <c r="B5" s="9" t="n">
        <v>1.6</v>
      </c>
      <c r="C5" s="9" t="n">
        <v>4.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Unaudited) (Parenthetical) $ in Thousands</t>
        </is>
      </c>
      <c r="B1" s="2" t="inlineStr">
        <is>
          <t>9 Months Ended</t>
        </is>
      </c>
    </row>
    <row r="2">
      <c r="B2" s="2" t="inlineStr">
        <is>
          <t>Sep. 30, 2020USD ($)</t>
        </is>
      </c>
    </row>
    <row r="3">
      <c r="A3" s="3" t="inlineStr">
        <is>
          <t>Statement of Cash Flows [Abstract]</t>
        </is>
      </c>
    </row>
    <row r="4">
      <c r="A4" s="4" t="inlineStr">
        <is>
          <t>Cash conveyed for divested businesses</t>
        </is>
      </c>
      <c r="B4" s="6" t="n">
        <v>209</v>
      </c>
    </row>
    <row r="5">
      <c r="A5" s="4" t="inlineStr">
        <is>
          <t>Cash acquired from acquisition</t>
        </is>
      </c>
      <c r="B5" s="6" t="n">
        <v>53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GEOGRAPHIC CONCENTRATIONS (Details Narrative) - USD ($) $ in Thousands</t>
        </is>
      </c>
      <c r="B1" s="2" t="inlineStr">
        <is>
          <t>Sep. 30, 2020</t>
        </is>
      </c>
      <c r="C1" s="2" t="inlineStr">
        <is>
          <t>Dec. 31, 2019</t>
        </is>
      </c>
    </row>
    <row r="2">
      <c r="A2" s="3" t="inlineStr">
        <is>
          <t>Revenues from External Customers and Long-Lived Assets [Line Items]</t>
        </is>
      </c>
    </row>
    <row r="3">
      <c r="A3" s="4" t="inlineStr">
        <is>
          <t>Property and equipment, net carrying value</t>
        </is>
      </c>
      <c r="B3" s="6" t="n">
        <v>27571</v>
      </c>
      <c r="C3" s="6" t="n">
        <v>28443</v>
      </c>
    </row>
    <row r="4">
      <c r="A4" s="4" t="inlineStr">
        <is>
          <t>UNITED STATES</t>
        </is>
      </c>
    </row>
    <row r="5">
      <c r="A5" s="3" t="inlineStr">
        <is>
          <t>Revenues from External Customers and Long-Lived Assets [Line Items]</t>
        </is>
      </c>
    </row>
    <row r="6">
      <c r="A6" s="4" t="inlineStr">
        <is>
          <t>Property and equipment, net carrying value</t>
        </is>
      </c>
      <c r="B6" s="6" t="n">
        <v>22700</v>
      </c>
      <c r="C6" s="6" t="n">
        <v>221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in Millions</t>
        </is>
      </c>
      <c r="B1" s="2" t="inlineStr">
        <is>
          <t>Nov. 05, 2020USD ($)</t>
        </is>
      </c>
    </row>
    <row r="2">
      <c r="A2" s="4" t="inlineStr">
        <is>
          <t>Fifth Amendment [Member] | Ewb Credit Facility [Member]</t>
        </is>
      </c>
    </row>
    <row r="3">
      <c r="A3" s="3" t="inlineStr">
        <is>
          <t>Collaborative Arrangement and Arrangement Other than Collaborative [Line Items]</t>
        </is>
      </c>
    </row>
    <row r="4">
      <c r="A4" s="4" t="inlineStr">
        <is>
          <t>EBITDA</t>
        </is>
      </c>
      <c r="B4" s="6" t="n">
        <v>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SIGNFICANT ACCOUNTING POLICIES</t>
        </is>
      </c>
      <c r="B1" s="2" t="inlineStr">
        <is>
          <t>9 Months Ended</t>
        </is>
      </c>
    </row>
    <row r="2">
      <c r="B2" s="2" t="inlineStr">
        <is>
          <t>Sep. 30, 2020</t>
        </is>
      </c>
    </row>
    <row r="3">
      <c r="A3" s="3" t="inlineStr">
        <is>
          <t>Accounting Policies [Abstract]</t>
        </is>
      </c>
    </row>
    <row r="4">
      <c r="A4" s="4" t="inlineStr">
        <is>
          <t>BASIS OF PRESENTATION AND SIGNFICANT ACCOUNTING POLICIES</t>
        </is>
      </c>
      <c r="B4" s="4" t="inlineStr">
        <is>
          <t xml:space="preserve">NOTE
1 — BASIS OF PRESENTATION AND SIGNFICANT ACCOUNTING POLICIES Overview NewAge,
Inc. (the “Company”) was formed under the laws of the State of Washington on April 26, 2010. Effective July 28, 2020,
the Company amended its Articles of Incorporation to change its name from New Age Beverages Corporation to NewAge, Inc. Accordingly,
all references herein have been changed to reflect the new name. The Company is a healthy consumer products and lifestyle company
engaged in the development and commercialization of a portfolio of organic, natural and other better-for-you healthy beverages,
liquid dietary supplements, cannabidiol (“CBD”) topical products, and other healthy lifestyle products. Segments The
Company’s chief operating decision maker (the “CODM”), who is the Company’s Chief Executive Officer, allocates
resources and assesses performance based on financial information of the Company. The CODM reviews financial information presented
for each reportable segment for purposes of making operating decisions and assessing financial performance. The Company’s
CODM assesses performance and allocates resources based on the financial information of two Basis
of Presentation The
unaudited condensed consolidated financial statements, which include the accounts of the Company and its wholly-owned subsidiaries,
are prepared in conformity with generally accepted accounting principles in the United States of America (“U.S. GAAP”).
All intercompany balances and transactions have been eliminated. The accompanying unaudited condensed consolidated financial statements
have been prepared by the Company pursuant to the rules and regulations of the Securities and Exchange Commission (“SEC”)
regarding interim financial reporting. Accordingly, certain information and footnote disclosures required by U.S. GAAP for complete
financial statements have been condensed or omitted in accordance with such rules and regulations. In the opinion of management,
all adjustments (consisting of normal recurring adjustments) considered necessary for a fair presentation of the unaudited condensed
consolidated financial statements have been included. These unaudited condensed consolidated financial statements for the three
and nine months ended September 30, 2020 should be read in conjunction with the Company’s audited consolidated financial statements
for the fiscal year ended December 31, 2019, included in the Company’s 2019 Annual Report on Form 10-K filed with the SEC
on March 16, 2020 and as amended on April 28, 2020 (the “2019 Form 10-K”). The
accompanying condensed consolidated balance sheet and related disclosures as of December 31, 2019 have been derived from the Company’s
audited financial statements. The Company’s financial condition as of September 30, 2020 and operating results for the three
and nine months ended September 30, 2020 are not necessarily indicative of the financial condition and results of operations that
may be expected for any future interim period or for the year ending December 31, 2020. 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impairment
of goodwill and long-lived assets; valuation assumptions for earnout obligations and assets acquired in business combinations;
valuation assumptions for stock options, warrants and equity instruments issued for goods or services; estimated useful lives
for identifiable intangible assets and property and equipment; allowances for sales returns, chargebacks and inventory obsolescence;
deferred income taxes and the related valuation allowances; and the evaluation and measurement of contingencies. Additionally,
the full impact of COVID-19 is unknown and cannot be reasonably estimated. However, the Company has made appropriate accounting
estimates based on the facts and circumstances available as of the reporting date. To the extent there are material differences
between the Company’s estimates and the actual results, the Company’s future consolidated results of operation will
be affected. NewAge,
Inc. Notes
to Unaudited Condensed Consolidated Financial Statements Recent
Accounting Pronouncements The
following accounting standards were adopted during the nine months ended September 30, 2020: In
June 2016, the Financial Accounting Standards Board (“FASB”) issued Accounting Standards Update (“ASU”)
2016-13, Financial Instruments - Credit Losses (Topic 326): Measurement of Credit Losses on Financial Instruments. Codification Improvements to Topic 326, Financial Instruments – Credit Losses. In
August 2018, the FASB issued ASU 2018-13, Fair Value Measurements (Topic 820): Disclosure Framework—Changes to the Disclosure
Requirements for Fair Value Measurement. No
other recently issued accounting pronouncements are expected to have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9 Months Ended</t>
        </is>
      </c>
    </row>
    <row r="2">
      <c r="B2" s="2" t="inlineStr">
        <is>
          <t>Sep. 30, 2020</t>
        </is>
      </c>
    </row>
    <row r="3">
      <c r="A3" s="3" t="inlineStr">
        <is>
          <t>Organization, Consolidation and Presentation of Financial Statements [Abstract]</t>
        </is>
      </c>
    </row>
    <row r="4">
      <c r="A4" s="4" t="inlineStr">
        <is>
          <t>LIQUIDITY AND GOING CONCERN</t>
        </is>
      </c>
      <c r="B4" s="4" t="inlineStr">
        <is>
          <t xml:space="preserve">NOTE
2 — LIQUIDITY AND GOING CONCERN As
of September 30, 2020, the Company had an accumulated deficit of $ 147.8
million and the Company incurred a net
loss of $ 35.3 million
for the nine months ended September 30, 2020. Net cash used in operating activities amounted to $ 29.9
million for the nine months ended
September 30, 2020, of which approximately $ 13.1
million was attributable to income tax
payments paid in March 2020 related to the sale leaseback that was entered into in March 2019 as discussed in Note 5. In
March and July 2020, the Company entered into the Loan and Security Agreement (the “EWB Credit Facility”)
discussed in Note 6 that required the Company to deposit an initial amount of $ 15.1
million in restricted cash accounts with
East West Bank (“EWB”), and that require gross equity infusions of $ 31.2
million for the year ending December 31,
2020. In addition, for any future amounts borrowed under the revolving loan facility with EWB, the Company is required to increase
restricted cash deposits by the corresponding amount of the borrowings. The requirement to maintain increased levels of restricted
cash deposits contributed to the decrease in available cash and cash equivalents from $ 60.8
million as of December 31, 2019 to $ 26.9
million as of September 30, 2020.
During the nine months ended September 30, 2020, the Company received gross proceeds of $ 25.8
million under the ATM Agreement (as
defined and discussed in Note 7). As a result, the Company’s commitment for additional equity infusions by December
31, 2020 has been reduced to $ 5.4
million. Since
March 2020, the Company has been experiencing reduced sales as a result of the COVID-19 pandemic as discussed in Note 10. In April
2020, the Company entered into a loan with EWB in an aggregate principal amount of approximately $ 6.9 April 2022 The
Company has begun a new product and marketing strategy to increase demand for the Company’s products. On September 24, 2020,
the Company disposed of the Divested Businesses discussed in Note 3 that accounted for a net loss of $ 7.4 3.4 9.6
million. Management believes the Company’s
existing cash resources and ongoing cost-cutting efforts will
be sufficient to fund the Company’s operations and to meet its obligations as they come due through November 2021. In
September 2020, the Company entered into the Amended Merger Agreement (as defined and discussed in Note 3). The
closing is required to occur by November 30, 2020 and will require the Company to make a cash payment of $ 20.0
million. The Company is seeking to refinance
the EWB Credit Facility and obtain additional equity financing in order to make this cash payment in November 2020. No assurance
can be provided that the Company will be successful in its efforts to obtain adequate funding to close the Amended Merger Agreement. NewAge,
Inc. Notes
to Unaudited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06:15:32Z</dcterms:created>
  <dcterms:modified xmlns:dcterms="http://purl.org/dc/terms/" xmlns:xsi="http://www.w3.org/2001/XMLSchema-instance" xsi:type="dcterms:W3CDTF">2020-11-09T06:15:32Z</dcterms:modified>
</cp:coreProperties>
</file>